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Organization and Sig" sheetId="8" state="visible" r:id="rId8"/>
    <sheet xmlns:r="http://schemas.openxmlformats.org/officeDocument/2006/relationships" name="Acquisitions"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Fair Value"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Net Earnings Per Share"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enior Notes' Guarantor and Non" sheetId="22" state="visible" r:id="rId22"/>
    <sheet xmlns:r="http://schemas.openxmlformats.org/officeDocument/2006/relationships" name="Summary of Organization and S23" sheetId="23" state="visible" r:id="rId23"/>
    <sheet xmlns:r="http://schemas.openxmlformats.org/officeDocument/2006/relationships" name="Summary of Organization and S24" sheetId="24" state="visible" r:id="rId24"/>
    <sheet xmlns:r="http://schemas.openxmlformats.org/officeDocument/2006/relationships" name="Acquisitions (Tables)"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Fair Value (Tables)" sheetId="30" state="visible" r:id="rId30"/>
    <sheet xmlns:r="http://schemas.openxmlformats.org/officeDocument/2006/relationships" name="Accumulated Other Comprehensi31" sheetId="31" state="visible" r:id="rId31"/>
    <sheet xmlns:r="http://schemas.openxmlformats.org/officeDocument/2006/relationships" name="Net Earnings Per Share (Tables)" sheetId="32" state="visible" r:id="rId32"/>
    <sheet xmlns:r="http://schemas.openxmlformats.org/officeDocument/2006/relationships" name="Supplemental Cash Flow Inform33" sheetId="33" state="visible" r:id="rId33"/>
    <sheet xmlns:r="http://schemas.openxmlformats.org/officeDocument/2006/relationships" name="Segment Information (Tables)" sheetId="34" state="visible" r:id="rId34"/>
    <sheet xmlns:r="http://schemas.openxmlformats.org/officeDocument/2006/relationships" name="Senior Notes' Guarantor and N35" sheetId="35" state="visible" r:id="rId35"/>
    <sheet xmlns:r="http://schemas.openxmlformats.org/officeDocument/2006/relationships" name="Summary of Organization and S36" sheetId="36" state="visible" r:id="rId36"/>
    <sheet xmlns:r="http://schemas.openxmlformats.org/officeDocument/2006/relationships" name="Summary of Organization and S37" sheetId="37" state="visible" r:id="rId37"/>
    <sheet xmlns:r="http://schemas.openxmlformats.org/officeDocument/2006/relationships" name="Summary of Organization and S38" sheetId="38" state="visible" r:id="rId38"/>
    <sheet xmlns:r="http://schemas.openxmlformats.org/officeDocument/2006/relationships" name="Summary of Organization and S39" sheetId="39" state="visible" r:id="rId39"/>
    <sheet xmlns:r="http://schemas.openxmlformats.org/officeDocument/2006/relationships" name="Acquisitions - Completed Acquis" sheetId="40" state="visible" r:id="rId40"/>
    <sheet xmlns:r="http://schemas.openxmlformats.org/officeDocument/2006/relationships" name="Acquisitions - Summary of Asset" sheetId="41" state="visible" r:id="rId41"/>
    <sheet xmlns:r="http://schemas.openxmlformats.org/officeDocument/2006/relationships" name="Acquisitions - Summary of Goodw" sheetId="42" state="visible" r:id="rId42"/>
    <sheet xmlns:r="http://schemas.openxmlformats.org/officeDocument/2006/relationships" name="Acquisitions - Intangible Asset" sheetId="43" state="visible" r:id="rId43"/>
    <sheet xmlns:r="http://schemas.openxmlformats.org/officeDocument/2006/relationships" name="Acquisitions - Amortization Exp" sheetId="44" state="visible" r:id="rId44"/>
    <sheet xmlns:r="http://schemas.openxmlformats.org/officeDocument/2006/relationships" name="Accounts Receivable, Net - Summ" sheetId="45" state="visible" r:id="rId45"/>
    <sheet xmlns:r="http://schemas.openxmlformats.org/officeDocument/2006/relationships" name="Inventories - Components of Inv" sheetId="46" state="visible" r:id="rId46"/>
    <sheet xmlns:r="http://schemas.openxmlformats.org/officeDocument/2006/relationships" name="Accrued Expenses - Components o" sheetId="47" state="visible" r:id="rId47"/>
    <sheet xmlns:r="http://schemas.openxmlformats.org/officeDocument/2006/relationships" name="Debt - Schedule of Debt (Detail" sheetId="48" state="visible" r:id="rId48"/>
    <sheet xmlns:r="http://schemas.openxmlformats.org/officeDocument/2006/relationships" name="Debt - Schedule of Contractual " sheetId="49" state="visible" r:id="rId49"/>
    <sheet xmlns:r="http://schemas.openxmlformats.org/officeDocument/2006/relationships" name="Debt - Senior Notes - Additiona" sheetId="50" state="visible" r:id="rId50"/>
    <sheet xmlns:r="http://schemas.openxmlformats.org/officeDocument/2006/relationships" name="Debt - Senior Secured Credit Fa" sheetId="51" state="visible" r:id="rId51"/>
    <sheet xmlns:r="http://schemas.openxmlformats.org/officeDocument/2006/relationships" name="Debt - Summary of Activity for " sheetId="52" state="visible" r:id="rId52"/>
    <sheet xmlns:r="http://schemas.openxmlformats.org/officeDocument/2006/relationships" name="Debt - Other - Additional Infor" sheetId="53" state="visible" r:id="rId53"/>
    <sheet xmlns:r="http://schemas.openxmlformats.org/officeDocument/2006/relationships" name="Fair Value - Fair Value Measure" sheetId="54" state="visible" r:id="rId54"/>
    <sheet xmlns:r="http://schemas.openxmlformats.org/officeDocument/2006/relationships" name="Fair Value - Carrying Value and" sheetId="55" state="visible" r:id="rId55"/>
    <sheet xmlns:r="http://schemas.openxmlformats.org/officeDocument/2006/relationships" name="Accumulated Other Comprehensi56" sheetId="56" state="visible" r:id="rId56"/>
    <sheet xmlns:r="http://schemas.openxmlformats.org/officeDocument/2006/relationships" name="Income Taxes - Deferred Tax Ass" sheetId="57" state="visible" r:id="rId57"/>
    <sheet xmlns:r="http://schemas.openxmlformats.org/officeDocument/2006/relationships" name="Net Earnings Per Share - Schedu" sheetId="58" state="visible" r:id="rId58"/>
    <sheet xmlns:r="http://schemas.openxmlformats.org/officeDocument/2006/relationships" name="Commitments and Contingencies -" sheetId="59" state="visible" r:id="rId59"/>
    <sheet xmlns:r="http://schemas.openxmlformats.org/officeDocument/2006/relationships" name="Supplemental Cash Flow Inform60" sheetId="60" state="visible" r:id="rId60"/>
    <sheet xmlns:r="http://schemas.openxmlformats.org/officeDocument/2006/relationships" name="Segment Information - Financial" sheetId="61" state="visible" r:id="rId61"/>
    <sheet xmlns:r="http://schemas.openxmlformats.org/officeDocument/2006/relationships" name="Related Party Transactions - Ad" sheetId="62" state="visible" r:id="rId62"/>
    <sheet xmlns:r="http://schemas.openxmlformats.org/officeDocument/2006/relationships" name="Guarantor and Non-Guarantor Fin" sheetId="63" state="visible" r:id="rId63"/>
    <sheet xmlns:r="http://schemas.openxmlformats.org/officeDocument/2006/relationships" name="Guarantor and Non-Guarantor F64" sheetId="64" state="visible" r:id="rId64"/>
    <sheet xmlns:r="http://schemas.openxmlformats.org/officeDocument/2006/relationships" name="Guarantor and Non-Guarantor F65" sheetId="65" state="visible" r:id="rId65"/>
  </sheets>
  <definedNames/>
  <calcPr calcId="124519" fullCalcOnLoad="1"/>
</workbook>
</file>

<file path=xl/sharedStrings.xml><?xml version="1.0" encoding="utf-8"?>
<sst xmlns="http://schemas.openxmlformats.org/spreadsheetml/2006/main" uniqueCount="763">
  <si>
    <t>Document and Entity Information - shares</t>
  </si>
  <si>
    <t>9 Months Ended</t>
  </si>
  <si>
    <t>Sep. 30, 2017</t>
  </si>
  <si>
    <t>Oct. 28, 2017</t>
  </si>
  <si>
    <t>Document Information [Line Items]</t>
  </si>
  <si>
    <t>Entity Registrant Name</t>
  </si>
  <si>
    <t>Summit Materials, Inc.</t>
  </si>
  <si>
    <t>Entity Central Index Key</t>
  </si>
  <si>
    <t>Document Type</t>
  </si>
  <si>
    <t>10-Q</t>
  </si>
  <si>
    <t>Document Period End Date</t>
  </si>
  <si>
    <t>Sep. 30,
		2017</t>
  </si>
  <si>
    <t>Amendment Flag</t>
  </si>
  <si>
    <t>false</t>
  </si>
  <si>
    <t>Current Fiscal Year End Date</t>
  </si>
  <si>
    <t>--12-30</t>
  </si>
  <si>
    <t>Entity Current Reporting Status</t>
  </si>
  <si>
    <t>Yes</t>
  </si>
  <si>
    <t>Entity Filer Category</t>
  </si>
  <si>
    <t>Large Accelerated Filer</t>
  </si>
  <si>
    <t>Document Fiscal Year Focus</t>
  </si>
  <si>
    <t>Document Fiscal Period Focus</t>
  </si>
  <si>
    <t>Q3</t>
  </si>
  <si>
    <t>Membership interests description</t>
  </si>
  <si>
    <t>As of October 28, 2017, 100% of Summit Materials, LLC's outstanding limited liability company interests were held by Summit Materials Intermediate Holdings, LLC, its sole member and an indirect subsidiary of Summit Materials, Inc.</t>
  </si>
  <si>
    <t>Common Class A</t>
  </si>
  <si>
    <t>Entity Common Stock, Shares Outstanding</t>
  </si>
  <si>
    <t>Common Class B</t>
  </si>
  <si>
    <t>Summit Materials, LLC</t>
  </si>
  <si>
    <t>Non-accelerated Filer</t>
  </si>
  <si>
    <t>Membership interests percentage</t>
  </si>
  <si>
    <t>100.00%</t>
  </si>
  <si>
    <t>Consolidated Balance Sheets - USD ($) $ in Thousands</t>
  </si>
  <si>
    <t>Dec. 31, 2016</t>
  </si>
  <si>
    <t>Current assets:</t>
  </si>
  <si>
    <t>Cash and cash equivalents</t>
  </si>
  <si>
    <t>Accounts receivable, net</t>
  </si>
  <si>
    <t>Costs and estimated earnings in excess of billings</t>
  </si>
  <si>
    <t>Inventories</t>
  </si>
  <si>
    <t>Other current assets</t>
  </si>
  <si>
    <t>Total current assets</t>
  </si>
  <si>
    <t>Property, plant and equipment, net</t>
  </si>
  <si>
    <t>Goodwill</t>
  </si>
  <si>
    <t>Intangible assets, net</t>
  </si>
  <si>
    <t>Deferred tax assets</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Tax receivable agreement payable</t>
  </si>
  <si>
    <t>Other noncurrent liabilities</t>
  </si>
  <si>
    <t>Total liabilities</t>
  </si>
  <si>
    <t>Commitments and contingencies</t>
  </si>
  <si>
    <t xml:space="preserve"> </t>
  </si>
  <si>
    <t>Stockholders' equity / Member's interest</t>
  </si>
  <si>
    <t>Additional paid-in capital</t>
  </si>
  <si>
    <t>Accumulated (deficit) earnings</t>
  </si>
  <si>
    <t>Accumulated other comprehensive loss</t>
  </si>
  <si>
    <t>Stockholders' equity</t>
  </si>
  <si>
    <t>Noncontrolling interest in consolidated subsidiaries</t>
  </si>
  <si>
    <t>Noncontrolling interest in Summit Materials, Inc.</t>
  </si>
  <si>
    <t>Total stockholders' equity</t>
  </si>
  <si>
    <t>Total liabilities and stockholders' equity / member's interest</t>
  </si>
  <si>
    <t>Common stock</t>
  </si>
  <si>
    <t>Member's equity</t>
  </si>
  <si>
    <t>Member's interest</t>
  </si>
  <si>
    <t>Noncontrolling interest</t>
  </si>
  <si>
    <t>Total member's interest</t>
  </si>
  <si>
    <t>Consolidated Balance Sheets (Parenthetical) - USD ($) $ in Thousands</t>
  </si>
  <si>
    <t>Property, plant and equipment, accumulated depreciation, depletion and amortization</t>
  </si>
  <si>
    <t>Intangible assets, accumulated amortization</t>
  </si>
  <si>
    <t>Valuation allowance</t>
  </si>
  <si>
    <t>Common stock, par value</t>
  </si>
  <si>
    <t>Common stock, shares authorized</t>
  </si>
  <si>
    <t>Common stock, shares issued</t>
  </si>
  <si>
    <t>Common stock, shares outstanding</t>
  </si>
  <si>
    <t>Consolidated Statements of Operations - USD ($) $ in Thousands</t>
  </si>
  <si>
    <t>3 Months Ended</t>
  </si>
  <si>
    <t>Oct. 01, 2016</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income</t>
  </si>
  <si>
    <t>Interest expense</t>
  </si>
  <si>
    <t>Loss on debt financings</t>
  </si>
  <si>
    <t>Tax receivable agreement expense</t>
  </si>
  <si>
    <t>Other (income) expense, net</t>
  </si>
  <si>
    <t>(Loss) income from operations before taxes</t>
  </si>
  <si>
    <t>Income tax (benefit) expense</t>
  </si>
  <si>
    <t>Net income</t>
  </si>
  <si>
    <t>Net income (loss) attributable to noncontrolling interest in subsidiaries</t>
  </si>
  <si>
    <t>Net income attributable to Summit Holdings</t>
  </si>
  <si>
    <t>Net income attributable to Summit Materials, Inc. / member of Summit Materials, LLC</t>
  </si>
  <si>
    <t>Net income (loss) attributable to noncontrolling interest</t>
  </si>
  <si>
    <t>Income per share of Class A common stock:</t>
  </si>
  <si>
    <t>Basic</t>
  </si>
  <si>
    <t>Diluted</t>
  </si>
  <si>
    <t>Weighted average shares of Class A common stock:</t>
  </si>
  <si>
    <t>Consolidated Statements of Comprehensive Operations - USD ($) $ in Thousands</t>
  </si>
  <si>
    <t>Net (loss) income</t>
  </si>
  <si>
    <t>Other comprehensive income (loss):</t>
  </si>
  <si>
    <t>Postretirement liability adjustment</t>
  </si>
  <si>
    <t>Foreign currency translation adjustment</t>
  </si>
  <si>
    <t>Income (loss) on cash flow hedges</t>
  </si>
  <si>
    <t>Other comprehensive income (loss)</t>
  </si>
  <si>
    <t>Comprehensive income</t>
  </si>
  <si>
    <t>Less comprehensive income (loss) attributable to the noncontrolling interest in consolidated subsidiaries</t>
  </si>
  <si>
    <t>Less comprehensive income (loss) attributable Summit Holdings</t>
  </si>
  <si>
    <t>Comprehensive income attributable to Summit Materials, Inc. / Summit Materials, LLC</t>
  </si>
  <si>
    <t>Less comprehensive income (loss) attributable to noncontrolling interest</t>
  </si>
  <si>
    <t>Consolidated Statements of Cash Flows - USD ($) $ in Thousands</t>
  </si>
  <si>
    <t>Cash flow from operating activities:</t>
  </si>
  <si>
    <t>Adjustments to reconcile net income to net cash used in operating activities:</t>
  </si>
  <si>
    <t>Share-based compensation expense</t>
  </si>
  <si>
    <t>Deferred income tax benefit (expense)</t>
  </si>
  <si>
    <t>Net gain on asset disposals</t>
  </si>
  <si>
    <t>Non-cash loss on debt financings</t>
  </si>
  <si>
    <t>Other</t>
  </si>
  <si>
    <t>(Increase) decrease in operating assets, net of acquisitions:</t>
  </si>
  <si>
    <t>Deferred tax assets, net</t>
  </si>
  <si>
    <t>Increase (decrease) in operating liabilities, net of acquisitions:</t>
  </si>
  <si>
    <t>Tax receivable agreement liability</t>
  </si>
  <si>
    <t>Other liabilities</t>
  </si>
  <si>
    <t>Net cash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equity offerings</t>
  </si>
  <si>
    <t>Capital issuance costs</t>
  </si>
  <si>
    <t>Proceeds from debt issuances</t>
  </si>
  <si>
    <t>Debt issuance costs</t>
  </si>
  <si>
    <t>Payments on debt</t>
  </si>
  <si>
    <t>Payments on acquisition-related liabilities</t>
  </si>
  <si>
    <t>Distributions</t>
  </si>
  <si>
    <t>Net cash provided by financing activities</t>
  </si>
  <si>
    <t>Impact of cash on foreign currency</t>
  </si>
  <si>
    <t>Net increase (decrease) in cash</t>
  </si>
  <si>
    <t>Cash and cash equivalents-beginning of period</t>
  </si>
  <si>
    <t>Cash and cash equivalents-end of period</t>
  </si>
  <si>
    <t>Capital contributions by member</t>
  </si>
  <si>
    <t>Consolidated Statements of Changes in Stockholders' Equity / Member's Interest and Redeemable Noncontrolling Interest - USD ($)</t>
  </si>
  <si>
    <t>Summit Materials, LLCMembers' equity</t>
  </si>
  <si>
    <t>Summit Materials, LLCTotal Member's Interest</t>
  </si>
  <si>
    <t>Summit Materials, LLCNoncontrolling Interest in subsidiaries</t>
  </si>
  <si>
    <t>Summit Materials, LLCAccumulated Earnings/Deficit</t>
  </si>
  <si>
    <t>Summit Materials, LLCAccumulated Other Comprehensive Operations</t>
  </si>
  <si>
    <t>Noncontrolling Interest in subsidiaries</t>
  </si>
  <si>
    <t>Accumulated Earnings/Deficit</t>
  </si>
  <si>
    <t>Accumulated Other Comprehensive Operations</t>
  </si>
  <si>
    <t>Common StockCommon Class A</t>
  </si>
  <si>
    <t>Common StockCommon Class B</t>
  </si>
  <si>
    <t>Additional Paid-in Capital</t>
  </si>
  <si>
    <t>Noncontrolling Interest in Summit Inc.</t>
  </si>
  <si>
    <t>Total</t>
  </si>
  <si>
    <t>Beginning Balance (in shares) at Jan. 02, 2016</t>
  </si>
  <si>
    <t>Increase (decrease) in stockholders' equity / members' interest and redeemable noncontrolling interest</t>
  </si>
  <si>
    <t>Issuance of Shares (in shares)</t>
  </si>
  <si>
    <t>Ending Balance (in shares) at Apr. 02, 2016</t>
  </si>
  <si>
    <t>Other comprehensive income</t>
  </si>
  <si>
    <t>Ending Balance (in shares) at Oct. 01, 2016</t>
  </si>
  <si>
    <t>Beginning Balance (in shares) at Apr. 02, 2016</t>
  </si>
  <si>
    <t>LP Unit exchanges (in shares)</t>
  </si>
  <si>
    <t>Other (in shares)</t>
  </si>
  <si>
    <t>Ending Balance (in shares) at Jul. 02, 2016</t>
  </si>
  <si>
    <t>Beginning Balance at Dec. 31, 2016</t>
  </si>
  <si>
    <t>Beginning Balance (in shares) at Dec. 31, 2016</t>
  </si>
  <si>
    <t>Ending Balance (in shares) at Apr. 01, 2017</t>
  </si>
  <si>
    <t>Net contributed capital</t>
  </si>
  <si>
    <t>Issuance of Shares</t>
  </si>
  <si>
    <t>LP Unit exchanges</t>
  </si>
  <si>
    <t>Share-based compensation</t>
  </si>
  <si>
    <t>Distributions from partnership</t>
  </si>
  <si>
    <t>Ending Balance at Sep. 30, 2017</t>
  </si>
  <si>
    <t>Ending Balance (in shares) at Sep. 30, 2017</t>
  </si>
  <si>
    <t>Beginning Balance (in shares) at Apr. 01, 2017</t>
  </si>
  <si>
    <t>Ending Balance (in shares) at Jul. 01, 2017</t>
  </si>
  <si>
    <t>Summary of Organization and Significant Accounting Policies</t>
  </si>
  <si>
    <t>Company Information</t>
  </si>
  <si>
    <t>1.
Summit Materials, Inc. (“Summit Inc.” and, together with its subsidiaries,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and, through Summit Holdings, conducts its business.
Equity Offering — On January 10, 2017, Summit Inc. raised $237.6 million, net of underwriting discounts, through the issuance of 10,000,000 shares of Class A common stock at a public offering price of $24.05 per share. Summit Inc. used these proceeds to purchase an equal number of limited partnership interests in Summit Holdings (“LP Units”) and caused Summit Holdings to use a portion of the proceeds from the offering to acquire two materials-based companies for a combined purchase price of approximately $ 110 million in cash, with remaining net proceeds to be used for general corporate purposes, which may include, but is not limited to, funding acquisitions, repaying indebtedness, capital expenditures and funding working capital.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September 30, 2017, the results of operations for the three and nine months ended September 30, 2017 and October 1, 2016 and cash flows for the nine months ended September 30, 2017 and October 1, 2016.
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During 2016 and 2017, certain limited partners of Summit Holdings exchanged their LP Units for shares of Class A common stock of Summit Inc. The following table summarizes the changes in our ownership of Summit Holdings:
Summit Inc. Shares (Class A)
LP Units
Total
Summit Inc. Ownership Percentage
Balance — December 31, 2016
96,033,222
5,151,297
101,184,519
94.9
%
January 2017 public offering
10,000,000
-
10,000,000
Exchanges during period
236,095
(236,095)
-
Other equity transactions
134,423
-
134,423
Balance — April 1, 2017
106,403,740
4,915,202
111,318,942
95.6
%
Exchanges during period
778,064
(778,064)
-
Other equity transactions
310,175
-
310,175
Balance — July 1, 2017
107,491,979
4,137,138
111,629,117
96.3
%
Exchanges during period
241,107
(241,107)
-
Other equity transactions
732,602
-
732,602
Balance — September 30, 2017
108,465,688
3,896,031
112,361,719
96.5
%
Balance — January 2, 2016 (1)
50,881,636
50,275,825
101,157,461
50.3
%
Issuance of Class A shares
1,038
-
1,038
Balance — April 2, 2016
50,882,674
50,275,825
101,158,499
50.3
%
Exchanges during period
13,177,754
(13,177,754)
-
Other equity transactions
6,250
-
6,250
Balance — July 2, 2016
64,066,678
37,098,071
101,164,749
63.3
%
Exchanges during period
12,634,500
(12,634,500)
-
Other equity transactions
833
-
833
Balance — October 1, 2016
76,702,011
24,463,571
101,165,582
75.8
%
(1)
The January 2, 2016 balance of Summit Inc. Class A Shares of 50,881,636 is shown to reflect the retroactive application of 1,135,692 of Class A common stock issued as a stock dividend on December 28, 2016 .
As a result of the Reorganization, Summit Inc. is Summit Holdings’ primary beneficiary and thus consolidates Summit Holdings in its consolidated financial statements with a corresponding noncontrolling interest elimination, which was 3.5% and 5.1% as of September 30, 2017 and December 31, 2016, respectively.
Noncontrolling interests in consolidated subsidiaries represent a 20% ownership in Ohio Valley Asphalt, LLC. The Company attributes consolidated stockholders’ equity and net income separately to the controlling and noncontrolling interests. The Company accounts for investments in entities for which it has an ownership of 20% to 50% using the equity method of accounting. In October 2017, the Company acquired the 20% of Ohio Valley Asphalt, LLC held by noncontrolling interests, making it a wholly owned subsidiar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ose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September 30, 2017 and October 1, 2016.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Tax Receivable Agreement— When the Company purchases LP Units for cash or LP Units are exchanged for shares of Class A common stock, this results in increases in the Company’s share of the tax basis of the tangible and intangible assets, which increases the tax depreciation and amortization deductions that otherwise would not have been available to us. These increases in tax basis and tax depreciation and amortization deductions are expected to reduce the amount of cash taxes that we would otherwise be required to pay in the future. On March 11, 2015, we entered into a tax receivable agreement (“TRA”) with the pre-IPO owners that requires us to pay the pre-IPO owners 85% of the amount of cash savings, if any, in U.S. federal, state, and local income tax that we actually realize (or, under certain circumstances such as an early termination of the TRA, we are deemed to realize) as a result of the increases in tax basis in connection with exchanges by the pre-IPO owners described above and certain other tax benefits attributable to payments under the TRA.
On a quarterly basis, we evaluate the realizability of the deferred tax assets resulting from the exchange of LP Units for Class A common stock occurring during the period. Our evaluation considers all sources of taxable income; all evidence, both positive and negative, is considered to determine whether, based on the weight of that evidence, a valuation allowance is needed for some portion or all of the deferred tax assets. If the deferred tax assets are determined to be realizable, we then assess whether payment of amounts under the TRA have become probable. If so, we record a TRA liability of 85% of such deferred tax assets. In subsequent periods, we assess the realizability of all of our deferred tax assets, including the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the pre-IPO owners has become probable and can be estimated, the estimate of payment will be accrued.
Reclassification — As of September 30, 2017, we reclassified $4.3 million from other assets to deferred tax assets, net in the December 31, 2016 consolidated balance sheet to conform to the current presentation. Further, we reclassified $58.1 million from other non-current liabilities to tax receivable agreement liability in the December 31, 2016 consolidated balance sheet to conform to the current presentation.
New Accounting Standards — In March 2017, the Financial Accounting Standards Board (“FASB”) issued Accounting Standards Update (“ASU”) 2017-07, Improving the Presentation of Net Periodic Pension Cost and Net Periodic Postretirement Benefit Cost , which requires that the service cost component be reported in the same line item as employer compensation costs and that the other components of periodic pension costs be reported outside of operating income. The ASU also restricts capitalization of costs to the service cost component. The ASU is effective for public companies for annual periods beginning after December 15, 2017. The Company early adopted this ASU as of the beginning of fiscal year 2017, on a retrospective basis; accordingly, the Company reclassified $59,000 and $219,000 from product cost of revenue to other income in the three and nine months ended October 1, 2016, respectively, and $98,000 and $252,000 from general and administrative expenses to other income in the three and nine months ended October 1, 2016, respectively, to conform to the current year presentation.
In January 2017, the FASB issued ASU 2017-04, Simplifying the Test for Goodwill Impairment , which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to do a qualitative assessment are still permitted to do so. The ASU is effective for SEC filers for fiscal years beginning after December 15, 2020. However, the Company early adopted this ASU as of the beginning of fiscal year 2017. The adoption of this ASU did not have a material impact on the consolidated financial statements.
In March 2016, the FASB issued ASU 2016-09, Improvements to Employee Share-Based Payment Accounting, which requires that the income tax effect of share-based awards be recognized in the income statement and allows entities to elect an accounting method to recognize forfeitures as they occur or to estimate forfeitures.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deficit) as of the beginning of the 2016 fiscal year.</t>
  </si>
  <si>
    <t>1.
Summit Materials, LLC (“Summit LLC” and, together with its subsidiaries,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Summit Inc. Equity Offering — On January 10, 2017, Summit Inc. raised $237.6 million, net of underwriting discounts, through the issuance of 10,000,000 shares of Class A common stock at a public offering price of $24.05 per share. Summit Inc. used these proceeds to purchase an equal number of limited partnership interests in Summit Holdings (“LP Units”) and caused Summit Holdings to use a portion of the proceeds from the offering to acquire two materials-based companies for a combined purchase price of approximately $110 million in cash, with remaining net proceeds to be used for general corporate purposes, which may include, but is not limited to, funding acquisitions, repaying indebtedness, capital expenditures and funding working capital.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September 30, 2017, the results of operations for the three and nine months ended September 30, 2017 and October 1, 2016, and cash flows for the nine months ended September 30, 2017 and October 1, 2016.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The Company accounts for investments in entities for which it has an ownership of 20% to 50% using the equity method of accounting. In October 2017, the Company acquired the 20% of Ohio Valley Asphalt, LLC held by noncontrolling interests, making it a wholly owned subsidiar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ose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September 30, 2017 and October 1, 2016.
New Accounting Standards — In March 2017, the Financial Accounting Standards Board (“FASB”) issued Accounting Standards Update (“ASU”) 2017-07, Improving the Presentation of Net Periodic Pension Cost and Net Periodic Postretirement Benefit Cost , which requires that the service cost component be reported in the same line item as employer compensation costs and that the other components of periodic pension costs be reported outside of operating income. The ASU also restricts capitalization of costs to the service cost component. The ASU is effective for public companies for annual periods beginning after December 15, 2017. The Company early adopted this ASU as of the beginning of fiscal year 2017, on a retrospective basis; accordingly, the Company reclassified $59,000 and $219,000 from product cost of revenue to other income in the three and nine months ended October 1, 2016, respectively, and $98,000 and $252,000 from general and administrative expenses to other income in the three and nine months ended October 1, 2016, respectively, to conform to the current year presentation.
In January 2017, the FASB issued ASU 2017-04, Simplifying the Test for Goodwill Impairment , which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to do a qualitative assessment are still permitted to do so. The ASU is effective for SEC filers for fiscal years beginning after December 15, 2020. However, the Company early adopted this ASU as of the beginning of fiscal year 2017. The adoption of this ASU did not have a material impact on the consolidated financial statements.
In March 2016, the FASB issued ASU 2016-09, Improvements to Employee Share-Based Payment Accounting , which requires that the income tax effect of share-based awards be recognized in the income statement and allows entities to elect an accounting method to recognize forfeitures as they occur or to estimate forfeitures.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deficit) as of the beginning of the 2016 fiscal year.</t>
  </si>
  <si>
    <t>Acquisitions</t>
  </si>
  <si>
    <t>2.
The Company has completed numerous acquisitions since its formation. The operations of each acquisition have been included in the Company’s consolidated results of operations since the respective closing dates of the acquisitions. The Company measures all assets acquired and liabilities assumed at their acquisition-date fair value. The following acquisitions completed in the nine months ended September 30, 2017 and in fiscal 2016 were not material individually, or when combined:
West segment:
·
On August 20, 2017, the Company acquired Alan Ritchey Materials Company, L.C. (“Alan Ritchey”), a large aggregates business servicing the Dallas-Fort Worth market.
·
On August 1, 2017, the Company acquired Northwest Ready Mix, Inc. and Northwest Aggregates, Inc. (“Northwest”), a ready-mix and aggregates-based business with three ready-mix plants and one sand and gravel pit, servicing the northwest region of Colorado.
·
On July 31, 2017, the Company acquired Great Southern Ready Mix, LLC, Great Southern Stabilized, LLC and Southern Cement Slurry, LLC (“Great Southern”), a primarily ready-mix concrete business with two plants servicing the Houston, Texas market.
·
On May 1, 2017, the Company acquired Winvan Paving, Ltd. (“Winvan Paving”), a paving and construction services company based in Vancouver, British Columbia.
·
On April 3, 2017, the Company acquired Hanna’s Bend Aggregate, Ltd. (“Hanna’s Bend”), an aggregates-based business with one sand and gravel pit servicing the Houston, Texas market.
·
On January 30, 2017, the Company acquired Everist Materials, LLC (“Everist Materials”), a vertically integrated aggregates, ready-mix concrete, and paving business based in Silverthorne, Colorado, with two aggregates plants, five ready-mix plants and two asphalt plants .
·
On October 3, 2016, the Company acquired Midland Concrete Ltd. (“Midland Concrete”), a ready-mix company with one plant servicing the Midland, Texas market.
·
On August 19, 2016, the Company acquired H.C. Rustin Corporation (“Rustin”), a ready-mix company with 12 ready-mix plants servicing the Southern Oklahoma market.
·
On April 29, 2016, the Company acquired Sierra Ready Mix, LLC (“Sierra”), a vertically integrated aggregates and ready-mix concrete business with one sand and gravel pit and two ready-mix concrete plants located in Las Vegas, Nevada.
East segment:
·
On September 6, 2017, the Company acquired CSS Conversion Holdco, Inc., CA Conversion Holdco, LLC, Columbia Silica Sand, Inc. and Columbia Aggregates, LLC (“Columbia Silica”), an aggregates business with four pits in central South Carolina.
·
On August 3, 2017, the Company acquired Georgia Stone Products, LLC (“Georgia Stone”), an aggregates business with two quarries servicing northern Georgia.
·
On July 28, 2017, the Company acquired Ready Mix Concrete of Somerset, Inc. and RMCS Holdings, Inc. (“Somerset”), a ready-mix company with ten plants in southeast Kentucky.
·
On May 12, 2017, the Company acquired Glasscock Company, Inc. and Glasscock Logistics Company, LLC (“Glasscock”), a vertically integrated sand, ready-mix, recycle and trucking business based in Sumter, South Carolina.
·
On April 3, 2017, the Company acquired Carolina Sand, LLC (“Carolina Sand”), a sand and trucking business with four sand pits in northeastern South Carolina.
·
On March 17, 2017, the Company acquired Sandidge Concrete (“Sandidge”), a ready-mix concrete company with three plants servicing the Columbia, Missouri market.
·
On February 24, 2017, the Company acquired Razorback Concrete Company (“Razorback”), an aggregates-based business with ready-mix concrete operations in central and northeastern Arkansas.
·
On August 26, 2016, the Company acquired R.D. Johnson Excavating Company, LLC and Asphalt Sales of Lawrence, LLC (“RD Johnson”), an asphalt producer and construction services company based in Lawrence, Kansas.
·
On August 8, 2016, the Company acquired the assets of Weldon Real Estate, LLC (“Weldon”) and the membership interests of Honey Creek Disposal Service, LLC. (‘‘Honey Creek’’). Honey Creek is a trash collection business, which was sold immediately after acquisition. The Company retained the building assets of Weldon, where its recycling business in Kansas is operated.
·
On May 20, 2016, the Company acquired seven aggregates quarries in central and northwest Missouri from APAC-Kansas, Inc. and APAC-Missouri, Inc., subsidiaries of Oldcastle Materials, Inc. (“Oldcastle Assets”).
·
On March 18, 2016, the Company acquired Boxley Materials Company (“Boxley”), a vertically integrated company based in Roanoke, Virginia with six quarries, four ready-mix concrete plants and four asphalt plants.
·
On February 5, 2016, the Company acquired American Materials Company (“AMC”), an aggregates company with five sand and gravel pits servicing coastal North and South Carolina.
Cement segment:
·
On August 30, 2016, the Company acquired two river-supplied cement and fly-ash distribution terminals in Southern Louisiana.
The purchase price allocation, primarily the valuation of property, plant and equipment for the 2017 acquisitions, as well as the 2016 acquisitions that occurred after September 30, 2016, has not yet been finalized due to the timing of the acquisitions. The following table summarizes aggregated information regarding the fair values of the assets acquired and liabilities assumed as of the respective acquisition dates:
Nine months ended
Year ended
September 30,
December 31,
2017
2016
Financial assets (1)
$
31,895
$
22,204
Inventories
11,315
17,215
Property, plant and equipment
159,154
180,321
Intangible assets
—
5,531
Other assets
5,321
6,757
Financial liabilities (1)
(16,422)
(20,248)
Other long-term liabilities
(17,806)
(36,074)
Net assets acquired
173,457
175,706
Goodwill
222,451
176,319
Purchase price
395,908
352,025
Acquisition related liabilities
(23,238)
(17,034)
Other
(1,191)
1,967
Net cash paid for acquisitions
$
371,479
$
336,958
(1)
In the first quarter of 2017, we reclassified $1.2 million of accounts payable overdrafts from financial assets to financial liabilities for the year ended December 31, 2016.
Changes in the carrying amount of goodwill, by reportable segment, from December 31, 2016 to September 30, 2017 are summarized as follows:
West
East
Cement
Total
Balance, December 31, 2016
$
334,257
$
243,417
$
204,538
$
782,212
Acquisitions (1)
169,317
56,602
118
226,037
Foreign currency translation adjustments
4,522
—
—
4,522
Balance, September 30, 2017
$
508,096
$
300,019
$
204,656
$
1,012,771
Accumulated impairment losses as of September 30, 2017 and December 31, 2016
$
(53,264)
$
(14,938)
$
—
$
(68,202)
(1)
Reflects goodwill from 2017 acquisitions and working capital adjustments from prior year acquisitions.
The Company’s intangible assets are primarily composed of goodwill, lease agreements and reserve rights. The assets related to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The following table shows intangible assets by type and in total:
September 30, 2017
December 31, 2016
Gross
Net
Gross
Net
Carrying
Accumulated
Carrying
Carrying
Accumulated
Carrying
Amount
Amortization
Amount
Amount
Amortization
Amount
Leases
$
15,888
$
(3,963)
$
11,925
$
15,888
$
(3,382)
$
12,506
Reserve rights
6,234
(1,550)
4,684
8,706
(3,710)
4,996
Trade names
1,000
(733)
267
1,000
(658)
342
Other
249
(130)
119
249
(104)
145
Total intangible assets
$
23,371
$
(6,376)
$
16,995
$
25,843
$
(7,854)
$
17,989
Amortization expense totaled $0.3 million and $1.0 million for the three and nine months ended September 30, 2017, respectively, and $0.6 million and $2.1 million for the three and nine months ended October 1, 2016, respectively. The estimated amortization expense for the intangible assets for each of the five years subsequent to September 30, 2017 is as follows:
2017 (three months)
$
321
2018
1,265
2019
1,259
2020
1,176
2021
1,134
2022
1,104
Thereafter
10,736
Total
$
16,995</t>
  </si>
  <si>
    <t>2.
The Company has completed numerous acquisitions since its formation. The operations of each acquisition have been included in the Company’s consolidated results of operations since the respective closing dates of the acquisitions. The Company measures all assets acquired and liabilities assumed at their acquisition-date fair value. The following acquisitions completed in the nine months ended September 30, 2017 and in fiscal 2016 were not material individually, or when combined:
West segment:
·
On August 20, 2017, the Company acquired Alan Ritchey Materials Company, L.C. (“Alan Ritchey”), a large aggregates business servicing the Dallas-Fort Worth market.
·
On August 1, 2017, the Company acquired Northwest Ready Mix, Inc. and Northwest Aggregates, Inc. (“Northwest”), a ready-mix and aggregates-based business with three ready-mix plants and one sand and gravel pit, servicing the northwest region of Colorado.
·
On July 31, 2017, the Company acquired Great Southern Ready Mix, LLC, Great Southern Stabilized, LLC and Southern Cement Slurry, LLC (“Great Southern”), a primarily ready-mix concrete business with two plants servicing the Houston, Texas market.
·
On May 1, 2017, the Company acquired Winvan Paving, Ltd. (“Winvan Paving”), a paving and construction services company based in Vancouver, British Columbia.
·
On April 3, 2017, the Company acquired Hanna’s Bend Aggregate, Ltd. (“Hanna’s Bend”), an aggregates-based business with one sand and gravel pit servicing the Houston, Texas market.
·
On January 30, 2017, the Company acquired Everist Materials, LLC (“Everist Materials”), a vertically integrated aggregates, ready-mix concrete, and paving business based in Silverthorne, Colorado, with two aggregates plants, five ready-mix plants and two asphalt plants .
·
On October 3, 2016, the Company acquired Midland Concrete Ltd. (“Midland Concrete”), a ready-mix company with one plant servicing the Midland, Texas market.
·
On August 19, 2016, the Company acquired H.C. Rustin Corporation (“Rustin”), a ready-mix company with 12 ready-mix plants servicing the Southern Oklahoma market.
·
On April 29, 2016, the Company acquired Sierra Ready Mix, LLC (“Sierra”), a vertically integrated aggregates and ready-mix concrete business with one sand and gravel pit and two ready-mix concrete plants located in Las Vegas, Nevada.
East segment:
·
On September 6, 2017, the Company acquired CSS Conversion Holdco, Inc., CA Conversion Holdco, LLC, Columbia Silica Sand, Inc. and Columbia Aggregates, LLC (“Columbia Silica”), an aggregates business with four pits in central South Carolina.
·
On August 3, 2017, the Company acquired Georgia Stone Products, LLC (“Georgia Stone”), an aggregates business with two quarries servicing northern Georgia.
·
On July 28, 2017, the Company acquired Ready Mix Concrete of Somerset, Inc. and RMCS Holdings, Inc. (“Somerset”), a ready-mix company with ten plants in southeast Kentucky.
·
On May 12, 2017, the Company acquired Glasscock Company, Inc. and Glasscock Logistics Company, LLC (“Glasscock”), a vertically integrated sand, ready-mix, recycle and trucking business based in Sumter, South Carolina.
·
On April 3, 2017, the Company acquired Carolina Sand, LLC (“Carolina Sand”), a sand and trucking business with four sand pits in northeastern South Carolina.
·
On March 17, 2017, the Company acquired Sandidge Concrete (“Sandidge”), a ready-mix concrete company with three plants servicing the Columbia, Missouri market.
·
On February 24, 2017, the Company acquired Razorback Concrete Company (“Razorback”), an aggregates-based business with ready-mix concrete operations in central and northeastern Arkansas.
·
On August 26, 2016, the Company acquired R.D. Johnson Excavating Company, LLC and Asphalt Sales of Lawrence, LLC (“RD Johnson”), an asphalt producer and construction services company based in Lawrence, Kansas.
·
On August 8, 2016, the Company acquired the assets of Weldon Real Estate, LLC (“Weldon”) and the membership interests of Honey Creek Disposal Service, LLC. (‘‘Honey Creek’’). Honey Creek is a trash collection business, which was sold immediately after acquisition. The Company retained the building assets of Weldon, where its recycling business in Kansas is operated.
·
On May 20, 2016, the Company acquired seven aggregates quarries in central and northwest Missouri from APAC-Kansas, Inc. and APAC-Missouri, Inc., subsidiaries of Oldcastle Materials, Inc. (“Oldcastle Assets”).
·
On March 18, 2016, the Company acquired Boxley Materials Company (“Boxley”), a vertically integrated company based in Roanoke, Virginia with six quarries, four ready-mix concrete plants and four asphalt plants.
·
On February 5, 2016, the Company acquired American Materials Company (“AMC”), an aggregates company with five sand and gravel pits servicing coastal North and South Carolina.
Cement segment:
·
On August 30, 2016, the Company acquired two river-supplied cement and fly-ash distribution terminals in Southern Louisiana.
The purchase price allocation, primarily the valuation of property, plant and equipment for the 2017 acquisitions, as well as the 2016 acquisitions that occurred after September 30, 2016, has not yet been finalized due to the timing of the acquisitions. The following table summarizes aggregated information regarding the fair values of the assets acquired and liabilities assumed as of the respective acquisition dates:
Nine months ended
Year ended
September 30,
December 31,
2017
2016
Financial assets (1)
$
31,895
$
22,204
Inventories
11,315
17,215
Property, plant and equipment
159,154
180,321
Intangible assets
—
5,531
Other assets
5,321
6,757
Financial liabilities (1)
(16,422)
(20,248)
Other long-term liabilities
(17,806)
(36,074)
Net assets acquired
173,457
175,706
Goodwill
222,451
176,319
Purchase price
395,908
352,025
Acquisition related liabilities
(23,238)
(17,034)
Other
(1,191)
1,967
Net cash paid for acquisitions
$
371,479
$
336,958
(1)
In the first quarter of 2017, we reclassified $1.2 million of accounts payable overdrafts from financial assets to financial liabilities for the year ended December 31, 2016.
Changes in the carrying amount of goodwill, by reportable segment, from December 31, 2016 to September 30, 2017 are summarized as follows:
West
East
Cement
Total
Balance, December 31, 2016
$
334,257
$
243,417
$
204,538
$
782,212
Acquisitions (1)
169,317
56,602
118
226,037
Foreign currency translation adjustments
4,522
—
—
4,522
Balance, September 30, 2017
$
508,096
$
300,019
$
204,656
$
1,012,771
Accumulated impairment losses as of September 30, 2017 and December 31, 2016
$
(53,264)
$
(14,938)
$
—
$
(68,202)
(1)
Reflects goodwill from 2017 acquisitions and working capital adjustments from prior year acquisitions.
The Company’s intangible assets are primarily composed of goodwill, lease agreements and reserve rights. The assets related to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The following table shows intangible assets by type and in total:
September 30, 2017
December 31, 2016
Gross
Net
Gross
Net
Carrying
Accumulated
Carrying
Carrying
Accumulated
Carrying
Amount
Amortization
Amount
Amount
Amortization
Amount
Leases
$
15,888
$
(3,963)
$
11,925
$
15,888
$
(3,382)
$
12,506
Reserve rights
6,234
(1,550)
4,684
8,706
(3,710)
4,996
Trade names
1,000
(733)
267
1,000
(658)
342
Other
249
(130)
119
249
(104)
145
Total intangible assets
$
23,371
$
(6,376)
$
16,995
$
25,843
$
(7,854)
$
17,989
Amortization expense totaled $0.3 million and $1.0 million for the three and nine months ended September 30, 2017, respectively, and $0.6 million and $2.1 million for the three and nine months ended October 1, 2016, respectively. The estimated amortization expense for the intangible assets for each of the five years subsequent to September 30, 2017 is as follows:
2017 (three months)
$
321
2018
1,265
2019
1,259
2020
1,176
2021
1,134
2022
1,104
Thereafter
10,736
Total
$
16,995</t>
  </si>
  <si>
    <t>Accounts Receivable, Net</t>
  </si>
  <si>
    <t xml:space="preserve">3.
Accounts receivable, net consisted of the following as of September 30, 2017 and December 31, 2016:
September 30,
December 31,
2017
2016
Trade accounts receivable
$
285,062
$
152,845
Retention receivables
13,536
12,117
Receivables from related parties
348
721
Accounts receivable
298,946
165,683
Less: Allowance for doubtful accounts
(3,455)
(3,306)
Accounts receivable, net
$
295,491
$
162,377
Retention receivables are amounts earned by the Company but held by customers until paving and related service contracts and projects are near completion or fully completed. Amounts are generally billed and collected within one year. </t>
  </si>
  <si>
    <t>3.
Accounts receivable, net consisted of the following as of September 30, 2017 and December 31, 2016:
September 30,
December 31,
2017
2016
Trade accounts receivable
$
285,062
$
152,845
Retention receivables
13,536
12,117
Receivables from related parties
348
721
Accounts receivable
298,946
165,683
Less: Allowance for doubtful accounts
(3,455)
(3,306)
Accounts receivable, net
$
295,491
$
162,377
Retention receivables are amounts earned by the Company but held by customers until paving and related service contracts and projects are near completion or fully completed. Amounts are generally billed and collected within one year.</t>
  </si>
  <si>
    <t>4.
Inventories consisted of the following as of September 30, 2017 and December 31, 2016:
September 30,
December 31,
2017
2016
Aggregate stockpiles
$
122,508
$
103,073
Finished goods
34,269
35,071
Work in process
7,685
6,440
Raw materials
17,322
13,095
Total
$
181,784
$
157,679</t>
  </si>
  <si>
    <t>Accrued Expenses</t>
  </si>
  <si>
    <t>5.
Accrued expenses consisted of the following as of September 30, 2017 and December 31, 2016:
September 30,
December 31,
2017
2016
Interest
$
23,307
$
22,991
Payroll and benefits
32,945
30,546
Capital lease obligations
20,454
11,766
Insurance
13,863
11,966
Non-income taxes
12,366
5,491
Professional fees
2,659
2,459
Other (1)
24,908
26,386
Total
$
130,502
$
111,605
(1)
Consists primarily of subcontractor and working capital settlement accruals.</t>
  </si>
  <si>
    <t>5.
Accrued expenses consisted of the following as of September 30, 2017 and December 31, 2016:
September 30,
December 31,
2017
2016
Interest
$
23,307
$
22,991
Payroll and benefits
32,945
30,546
Capital lease obligations
20,454
11,766
Insurance
13,863
11,966
Non-income taxes
12,366
5,491
Professional fees
2,659
2,459
Other (1)
24,908
25,254
Total
$
130,502
$
110,473
(1)
Consists primarily of subcontractor and working capital settlement accruals.</t>
  </si>
  <si>
    <t>Debt</t>
  </si>
  <si>
    <t xml:space="preserve">6.
Debt consisted of the following as of September 30, 2017 and December 31, 2016:
September 30,
December 31,
2017
2016
Term Loan, due 2022:
$635.4 million and $640.3 million, net of $2.2 million and $2.6 million discount at September 30, 2017 and December 31, 2016, respectively
$
633,165
$
637,658
8 1 ⁄ 2 % Senior Notes, due 2022
250,000
250,000
6 1 ⁄ 8 % Senior Notes, due 2023:
$650.0 million, net of $1.4 million and $1.6 million discount at September 30, 2017 and December 31, 2016, respectively
648,589
648,407
5 1 ⁄ 8 % Senior Notes, due 2025
300,000
—
Total
1,831,754
1,536,065
Current portion of long-term debt
6,500
6,500
Long-term debt
$
1,825,254
$
1,529,565
The contractual payments of long-term debt, including current maturities, for the five years subsequent to September 30, 2017, are as follows:
2017 (three months)
$
1,625
2018
4,875
2019
6,500
2020
8,125
2021
6,500
2022
857,750
Thereafter
950,000
Total
1,835,375
Less: Original issue net discount
(3,621)
Less: Capitalized loan costs
(18,190)
Total debt
$
1,813,564
Senior Notes —On June 1, 2017, Summit LLC and Summit Materials Finance Corp., an indirect wholly-owned subsidiary of Summit LLC ("Finance Corp." and with Summit LLC, the “Issuers”) issued $300.0 million of 5.125% senior notes due June 1, 2025 (the “2025 Notes”). The 2025 Notes were issued at 100.0% of their par value with proceeds of $295.4 million, net of related fees and expenses. Proceeds from the sale of the 2025 Notes are intended to be used for acquisitions and to pay fees and expenses incurred in connection with any such acquisitions and the offering, with any remaining net proceeds to be used for general corporate purposes, which may include repaying indebtedness, capital expenditures and funding working capital. The 2025 Notes were issued under an indenture dated June 1, 2017 (as amended and supplemented, the “2017 Indenture”). The 2017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er certain transactions with affiliates, and designate subsidiaries as unrestricted subsidiaries. The 2017 Indenture also contains customary events of default. Interest on the 2025 Notes is payable semi-annually on June 1 and December 1 of each year commencing on December 1, 2017.
On March 8, 2016, the Issuers issued $250.0 million of 8.500% senior notes due April 15, 2022 (the “2022 Notes”). The 2022 Notes were issued at 100.0% of their par value with proceeds of $246.3 million, net of related fees and expenses. The proceeds from the sale of the 2022 Notes were used to fund the acquisition of Boxley, replenish cash used for the acquisition of AMC and pay expenses incurred in connection with these acquisitions. The 2022 Notes were issued under an indenture dated March 8, 2016, the terms of which are generally consistent with the 2017 Indenture. Interest on the 2022 Notes is payable semi-annually in arrears on April 15 and October 15 of each year.
In 2015, the Issuers issued $650.0 million of 6.125% senior notes due July 2023 (the "2023 Notes” and collectively with the 2022 Notes and the 2025 Notes, the “Senior Notes”). Of the aggregate $650.0 million of 2023 Notes, $350.0 million were issued at par and $300.0 million were issued at 99.375% of par. The 2023 Notes were issued under an indenture dated July 8, 2015, the terms of which are generally consistent with the 2017 Indenture. Interest on the 2023 Notes is payable semi-annually in arrears on January 15 and July 15 of each year.
As of September 30, 2017 and December 31, 2016,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he original aggregate amount of term debt are due on the last business day of each March, June, September and December. The unpaid principal balance is due in full on the maturity date, which is July 17, 2022.
On January 19, 2017, Summit LLC entered into Amendment No. 1 (“Amendment No. 1”) to the credit agreement governing the Senior Secured Credit Facilities (the “Credit Agreement”), which, among other things, reduced the applicable margin in respect of then outstanding $640.3 million principal amount of term loans thereunder. All other material terms and provisions remain substantially identical to the terms and provisions in place immediately prior to the effectiveness of Amendment No. 1.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September 30, 2017 and December 31, 2016, leaving remaining borrowing capacity of $218.9 million as of September 30, 2017, which is net of $16.1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September 30, 2017 and December 31, 2016,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nine months ended September 30, 2017 and October 1, 2016:
Deferred financing fees
Balance—December 31, 2016
$
18,290
Loan origination fees
5,317
Amortization
(2,945)
Write off of deferred financing fees
(45)
Balance—September 30, 2017
$
20,617
Balance—January 2, 2016
$
15,892
Loan origination fees
5,675
Amortization
(2,503)
Balance—October 1, 2016
$
19,064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September 30, 2017 or December 31, 2016. </t>
  </si>
  <si>
    <t>6.
Debt consisted of the following as of September 30, 2017 and December 31, 2016:
September 30,
December 31,
2017
2016
Term Loan, due 2022:
$635.4 million and $640.3 million, net of $2.2 million and $2.6 million discount at September 30, 2017 and December 31, 2016, respectively
$
633,165
$
637,658
8 1 ⁄ 2 % Senior Notes, due 2022
250,000
250,000
6 1 ⁄ 8 % Senior Notes, due 2023:
$650.0 million, net of $1.4 million and $1.6 million discount at September 30, 2017 and December 31, 2016, respectively
648,589
648,407
5 1 ⁄ 8 % Senior Notes, due 2025
300,000
—
Total
1,831,754
1,536,065
Current portion of long-term debt
6,500
6,500
Long-term debt
$
1,825,254
$
1,529,565
The contractual payments of long-term debt, including current maturities, for the five years subsequent to September 30, 2017, are as follows:
2017 (three months)
$
1,625
2018
4,875
2019
6,500
2020
8,125
2021
6,500
2022
857,750
Thereafter
950,000
Total
1,835,375
Less: Original issue net discount
(3,621)
Less: Capitalized loan costs
(18,190)
Total debt
$
1,813,564
Senior Notes —On June 1, 2017, Summit LLC and Summit Materials Finance Corp., an indirect wholly-owned subsidiary of Summit LLC ("Finance Corp." and with Summit LLC, the “Issuers”) issued $300.0 million of 5.125% senior notes due June 1, 2025 (the “2025 Notes”). The 2025 Notes were issued at 100.0% of their par value with proceeds of $295.4 million, net of related fees and expenses. Proceeds from the sale of the 2025 Notes are intended to be used for acquisitions and to pay fees and expenses incurred in connection with any such acquisitions and the offering, with any remaining net proceeds to be used for general corporate purposes, which may include repaying indebtedness, capital expenditures and funding working capital. The 2025 Notes were issued under an indenture dated June 1, 2017 (as amended and supplemented, the “2017 Indenture”). The 2017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er certain transactions with affiliates, and designate subsidiaries as unrestricted subsidiaries. The 2017 Indenture also contains customary events of default. Interest on the 2025 Notes is payable semi-annually on June 1 and December 1 of each year commencing on December 1, 2017.
On March 8, 2016, the Issuers issued $250.0 million of 8.500% senior notes due April 15, 2022 (the “2022 Notes”). The 2022 Notes were issued at 100.0% of their par value with proceeds of $246.3 million, net of related fees and expenses. The proceeds from the sale of the 2022 Notes were used to fund the acquisition of Boxley, replenish cash used for the acquisition of AMC and pay expenses incurred in connection with these acquisitions. The 2022 Notes were issued under an indenture dated March 8, 2016, the terms of which are generally consistent with the 2017 Indenture. Interest on the 2022 Notes is payable semi-annually in arrears on April 15 and October 15 of each year.
In 2015, the Issuers issued $650.0 million of 6.125% senior notes due July 2023 (the "2023 Notes” and collectively with the 2022 Notes and the 2025 Notes, the “Senior Notes”). Of the aggregate $650.0 million of 2023 Notes, $350.0 million were issued at par and $300.0 million were issued at 99.375% of par. The 2023 Notes were issued under an indenture dated July 8, 2015, the terms of which are generally consistent with the 2017 Indenture. Interest on the 2023 Notes is payable semi-annually in arrears on January 15 and July 15 of each year.
As of September 30, 2017 and December 31, 2016,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he original aggregate amount of term debt are due on the last business day of each March, June, September and December. The unpaid principal balance is due in full on the maturity date, which is July 17, 2022.
On January 19, 2017, Summit LLC entered into Amendment No. 1 (“Amendment No. 1”) to the credit agreement governing the Senior Secured Credit Facilities (the “Credit Agreement”), which, among other things, reduced the applicable margin in respect of then outstanding $640.3 million principal amount of term loans thereunder. All other material terms and provisions remain substantially identical to the terms and provisions in place immediately prior to the effectiveness of Amendment No. 1.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September 30, 2017 and December 31, 2016, leaving remaining borrowing capacity of $218.9 million as of September 30, 2017, which is net of $16.1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September 30, 2017 and December 31, 2016,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nine months ended September 30, 2017 and October 1, 2016:
Deferred financing fees
Balance—December 31, 2016
$
18,290
Loan origination fees
5,317
Amortization
(2,945)
Write off of deferred financing fees
(45)
Balance—September 30, 2017
$
20,617
Balance—January 2, 2016
$
15,892
Loan origination fees
5,675
Amortization
(2,503)
Balance—October 1, 2016
$
19,064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September 30, 2017 or December 31, 2016.</t>
  </si>
  <si>
    <t>Fair Value</t>
  </si>
  <si>
    <t>7.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loss) and will be subsequently reclassified into earnings in the period that the hedged forecasted transaction affects earnings. The fair value of contingent consideration and derivatives as of September 30, 2017 and December 31, 2016 was:
September 30,
December 31,
2017
2016
Current portion of acquisition-related liabilities and Accrued expenses:
Contingent consideration
$
927
$
9,288
Cash flow hedges
904
942
Acquisition-related liabilities and Other noncurrent liabilities
Contingent consideration
$
14,996
$
2,377
Cash flow hedges
1,183
1,438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valuation adjustments to contingent consideration or derivatives as of September 30, 2017 and October 1, 2016.
Financial Instruments —The Company’s financial instruments include debt and certain acquisition-related liabilities (deferred consideration and noncompete obligations). The carrying value and fair value of these financial instruments as of September 30, 2017 and December 31, 2016 was:
September 30, 2017
December 31, 2016
Fair Value
Carrying Value
Fair Value
Carrying Value
Level 2
Long-term debt(1)
$
1,913,052
$
1,831,754
$
1,586,102
$
1,536,065
Level 3
Current portion of deferred consideration and noncompete obligations(2)
24,226
24,226
14,874
14,874
Long term portion of deferred consideration and noncompete obligations(3)
21,330
21,330
30,287
30,287
(1)
$6.5 million included in current portion of debt as of September 30, 2017 and December 31, 2016.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7.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loss) and will be subsequently reclassified into earnings in the period that the hedged forecasted transaction affects earnings. The fair value of contingent consideration and derivatives as of September 30, 2017 and December 31, 2016 was:
September 30,
December 31,
2017
2016
Current portion of acquisition-related liabilities and Accrued expenses:
Contingent consideration
$
927
$
9,288
Cash flow hedges
904
942
Acquisition-related liabilities and Other noncurrent liabilities
Contingent consideration
$
14,996
$
2,377
Cash flow hedges
1,183
1,438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valuation adjustments to contingent consideration or derivatives as of September 30, 2017 and October 1, 2016.
Financial Instruments —The Company’s financial instruments include debt and certain acquisition-related liabilities (deferred consideration and noncompete obligations). The carrying value and fair value of these financial instruments as of September 30, 2017 and December 31, 2016 was:
September 30, 2017
December 31, 2016
Fair Value
Carrying Value
Fair Value
Carrying Value
Level 2
Long-term debt(1)
$
1,913,052
$
1,831,754
$
1,586,102
$
1,536,065
Level 3
Current portion of deferred consideration and noncompete obligations(2)
21,726
21,726
12,375
12,375
Long term portion of deferred consideration and noncompete obligations(3)
15,648
15,648
22,784
22,784
(1)
$6.5 million included in current portion of debt as of September 30, 2017 and December 31, 2016.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Accumulated Other Comprehensive Income (Loss)</t>
  </si>
  <si>
    <t>8.
The changes in each component of accumulated other comprehensive income (loss) consisted of the following:
Accumulated
Foreign currency
other
Change in
translation
Cash flow hedge
comprehensive
retirement plans
adjustments
adjustments
income (loss)
Balance — December 31, 2016
$
1,450
$
(3,106)
$
(593)
$
(2,249)
Postretirement liability adjustment
397
—
—
397
Foreign currency translation adjustment
—
8,172
—
8,172
Income on cash flow hedges
—
—
368
368
Balance — September 30, 2017
$
1,847
$
5,066
$
(225)
$
6,688
Balance — January 2, 2016
$
1,049
$
(3,379)
$
(465)
$
(2,795)
Foreign currency translation adjustment
—
1,661
—
1,661
Loss on cash flow hedges
—
—
(1,731)
(1,731)
Balance — October 1, 2016
$
1,049
$
(1,718)
$
(2,196)
$
(2,865)</t>
  </si>
  <si>
    <t>8.
The changes in each component of accumulated other comprehensive income (loss) consisted of the following:
Accumulated
Foreign currency
other
Change in
translation
Cash flow hedge
comprehensive
retirement plans
adjustments
adjustments
income (loss)
Balance — December 31, 2016
$
(7,181)
$
(17,790)
$
(2,473)
$
(27,444)
Postretirement liability adjustment
413
—
—
413
Foreign currency translation adjustment
—
8,498
—
8,498
Income on cash flow hedges
—
—
384
384
Balance — September 30, 2017
$
(6,768)
$
(9,292)
$
(2,089)
$
(18,149)
Balance — January 2, 2016
$
(7,607)
$
(19,915)
$
(944)
$
(28,466)
Foreign currency translation adjustment
—
3,966
—
3,966
Loss on cash flow hedges
—
—
(3,232)
(3,232)
Balance — October 1, 2016
$
(7,607)
$
(15,949)
$
(4,176)
$
(27,732)</t>
  </si>
  <si>
    <t>Income Taxes</t>
  </si>
  <si>
    <t xml:space="preserve">9.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benefit was $483.6 million and $482.3 million in the three and nine months ended September 30, 2017, respectively. We recorded an income tax benefit in the three months ended September 30, 2017, primarily related to the release of the valuation allowance as discussed below, partially offset by an increase in deferred tax liabilities of approximately $29.6 million. Our effective income tax rate was higher in the third quarter of 2017 as compared to the same period in 2016, primarily due to the benefit associated with the release of the valuation allowance discussed below, the accrual of the TRA expense and depletion in excess of U.S. GAAP depletion recognized in the three and nine months ended September 30, 2017. During the three and nine months ended October 1, 2016, our income tax expense (benefit) was $1.3 million and $(7.9) million, respectively. The effective tax rate for Summit Inc. differs from the federal rate primarily due to (1) the release in valuation allowance, (2) tax depletion expense in excess of the expense recorded under U.S. GAAP, (3) the minority interest in the Summit Holdings partnership that is allocated outside of the Company and (4) various other items such as limitations on meals and entertainment, certain stock compensation and other costs.
The ultimate realization of deferred tax assets is dependent upon the generation of future taxable income during the periods in which those temporary differences become deductible, as well as consideration of tax-planning strategies we may seek to utilize any net operating loss carryforwards scheduled to expire in the near future. In assessing the realizability of deferred tax assets, including the deferred tax assets subject to the TRA described below, management determined that it was more likely than not that a portion of the deferred tax assets would not be realized as of December 31, 2016. Given the seasonality of our business, in the nine months ended September 30, 2017, the amount of cumulative income increased significantly, and represents the largest three month period for income generation in 2017. We expect to generate additional income in the fourth quarter of 2017, as well as in 2018 and for the foreseeable future that will allow us to utilize the deferred tax assets. As a result of this significant positive evidence, we determined that the deferred tax assets had become more likely than not of becoming realizable and therefore released the majority of the valuation allowance. The Company still retains a valuation allowance of $2.7 million as an offset to certain net operating loss deferred tax assets within the C corporation entities that the Company does not expect to be realized. Accordingly, we reduced the valuation allowance against our deferred tax assets by $513.2 million as of September 30, 2017.
Our net operating loss carryforward deferred tax assets begin to expire in 2030 and are expected to reverse before expiration. Therefore, we have not given consideration to any potential tax planning strategies as a source of future taxable income to monetize those net operating loss carryforwards. The Company will continue to monitor facts and circumstances, including our analysis of other sources of taxable income, in the reassessment of the likelihood that the tax benefit of our deferred tax assets will be realized.
As of September 30, 2017 and December 31, 2016, after the release of the valuation allowance referred to above, Summit Inc. had a valuation allowance of $2.7 million and $502.8 million, respectively, which relates to certain deferred tax assets in taxable entities where realization is not more likely than not.
Tax Receivable Agreement —The Company is party to a TRA with the holders of LP Units and certain other pre-initial public offering owners (“Investor Entities”) that provides for the payment by Summit Inc. to exchanging holders of LP Units of 85% of the benefits, if any, that Summit Inc. actually realizes (or, under certain circumstances such as an early termination of the TRA, is deemed to realize) as a result of (1) increases in the tax basis of tangible and intangible assets of Summit Holdings and (2) the utilization of certain net operating losses of the Investor Entities and certain other tax benefits related to entering into the TRA, including tax benefits attributable to payments under the TRA. As of December 31, 2016, we had a partial valuation allowance against all of our net deferred tax assets, including our net operating loss carryforwards.
In the nine months ended September 30, 2017, 1,255,266 LP Units were acquired by Summit Inc. in exchange for an equal number of newly-issued shares of Summit Inc.’s Class A common stock. These exchanges, which occurred prior to the date of analysis of the realizability of our deferred tax asset, resulted in net new deferred tax assets of approximately $14.7 million, and an increase in our valuation allowance for those new deferred tax assets. As a result of the analysis of the realizability of our deferred tax assets as indicated above, we reduced the valuation allowance against our deferred tax assets, including those deferred tax assets subject to the TRA. Further, we determined the TRA liability to be probable of being payable and, as such, we recorded 85% of the deferred tax assets subject to the TRA, or $489.2 million, as TRA liability. As of September 30, 2017 and December 31, 2016, we had recorded $548.9 million and $59.3 million of TRA liability of which $1.1 million was classified as accrued expenses as of December 31, 2016.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each holder of LP Units multiplied by an assumed tax rate equal to the highest effective marginal combined U.S. federal, state and local income tax rate applicable to an individual or corporate resident in New York, New York (or a corporate resident in certain circumstances). In the nine months ended September 30, 2017 and October 1, 2016, we made tax distribution payments of $0.1 million and $25.5 million, respectively. Of the $25.5 million of tax distribution payments made in the nine months ended October 1, 2016, $9.0 million was paid to holders of LP units, and $16.5 million was paid to Summit Inc.
As of September 30, 2017 and December 31, 2016, Summit Inc. and its subsidiaries had not recognized any liabilities for uncertain tax positions. The Company records interest and penalties as a component of the income tax provision. No material interest or penalties were recognized in income tax expense during the three and nine months ended September 30, 2017 and October 1, 2016. </t>
  </si>
  <si>
    <t xml:space="preserve">9.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As of September 30, 2017 and December 31, 2016, the Company had not recognized any liabilities for uncertain tax positions. The Company records interest and penalties as a component of the income tax provision. No material interest or penalties were recognized in income tax expense during the three and nine months ended September 30, 2017 and October 1, 2016. </t>
  </si>
  <si>
    <t>Net Earnings Per Share</t>
  </si>
  <si>
    <t>10. NET 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earnings per share:
Three months ended
Nine months ended
September 30,
October 1,
September 30,
October 1,
2017
2016
2017
2016
Net income attributable to Summit Inc.
$
79,052
$
44,820
$
76,608
$
37,073
Weighted average shares of Class A stock outstanding
108,024,055
74,433,487
106,698,076
62,686,433
Basic income per share
$
0.73
$
0.60
$
0.72
$
0.59
Net income attributable to Summit Inc.
$
79,052
$
44,820
$
76,608
$
37,073
Add: Noncontrolling interest impact of LP Unit conversion
—
—
—
3,745
Diluted net income attributable to Summit Inc.
79,052
44,820
76,608
40,818
Weighted average shares of Class A stock outstanding
108,024,055
74,433,487
106,698,076
62,686,433
Add: weighted average of LP Units
—
—
—
38,293,384
Add: stock options
926,613
—
184,875
181,961
Add: warrants
39,555
17,368
42,094
11,639
Add: restricted stock units
220,531
100,876
285,088
225,786
Add: performance stock units
92,658
28,066
117,491
79,947
Weighted average dilutive shares outstanding
109,303,412
74,579,797
107,327,624
101,479,150
Diluted earnings per share
$
0.72
$
0.60
$
0.71
$
0.40
Excluded from the above calculations were the shares noted below as they were antidilutive:
Three months ended
Nine months ended
September 30,
October 1,
September 30,
October 1,
2017
2016
2017
2016
Antidilutive shares:
LP Units
4,039,020
26,731,747
4,560,976
—
Time-vesting stock options
—
5,017,664
—
—</t>
  </si>
  <si>
    <t>Commitments and Contingencies</t>
  </si>
  <si>
    <t>11.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incurred significant losses on a highway project in Utah, which resulted in requests for funding from the joint venture partners and ultimately from the Company. Through September 30, 2017, the Company has funded $12.3 million. In the third quarter of 2017, the Company settled its remaining obligations under this agreement for $3.5 million, which was $0.8 million less than amounts previously accrued under the agreement.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September 30, 2017 and December 31, 2016, $21.1 million and $18.8 million, respectively, were included in other noncurrent liabilities on the consolidated balance sheets and $6.2 million and $5.1 million, respectively, were included in accrued expenses for future reclamation costs. The total undiscounted anticipated costs for site reclamation as of September 30, 2017 and December 31, 2016 were $72.5 million and $63.6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10.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incurred significant losses on a highway project in Utah, which resulted in requests for funding from the joint venture partners and ultimately from the Company. Through September 30, 2017, the Company has funded $12.3 million. In the third quarter of 2017, the Company settled its remaining obligations under this agreement for $3.5 million, which was $0.8 million less than amounts previously accrued under the agreement.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September 30, 2017 and December 31, 2016, $21.1 million and $18.8 million, respectively, were included in other noncurrent liabilities on the consolidated balance sheets and $6.2 million and $5.1 million, respectively, were included in accrued expenses for future reclamation costs. The total undiscounted anticipated costs for site reclamation as of September 30, 2017 and December 31, 2016 were $72.5 million and $63.6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Supplemental Cash Flow Information</t>
  </si>
  <si>
    <t>12. SUPPLEMENTAL CASH FLOW INFORMATION
Supplemental cash flow information is as follows:
Nine months ended
September 30,
October 1,
2017
2016
Cash payments:
Interest
$
71,117
$
62,438
Income taxes
1,841
1,536
Non cash financing activities:
Exchange of LP units to shares of Class A common stock
34,831
525,711</t>
  </si>
  <si>
    <t>11.
Supplemental cash flow information is as follows:
Nine months ended
September 30,
October 1,
2017
2016
Cash payments:
Interest
$
71,117
$
62,438
Income taxes
1,841
1,536</t>
  </si>
  <si>
    <t>Segment Information</t>
  </si>
  <si>
    <t>13. 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September 30, 2017 and December 31, 2016 and for the three and nine months ended September 30, 2017 and October 1, 2016:
Three months ended
Nine months ended
September 30,
October 1,
September 30,
October 1,
2017
2016
2017
2016
Revenue*:
West
$
327,917
$
264,874
$
746,991
$
614,868
East
204,990
175,000
466,222
385,054
Cement
101,274
89,563
229,338
203,168
Total revenue
$
634,181
$
529,437
$
1,442,551
$
1,203,090
*
Three months ended
Nine months ended
September 30,
October 1,
September 30,
October 1,
2017
2016
2017
2016
Revenue by product*:
Aggregates
$
90,594
$
78,274
$
236,437
$
201,217
Cement
94,915
81,154
213,243
179,658
Ready-mix concrete
139,934
111,141
361,824
288,607
Asphalt
115,917
93,551
218,934
182,185
Paving and related services
136,445
113,648
270,449
219,282
Other
56,376
51,669
141,664
132,141
Total revenue
$
634,181
$
529,437
$
1,442,551
$
1,203,090
*
Three months ended
Nine months ended
September 30,
October 1,
September 30,
October 1,
2017
2016
2017
2016
Adjusted EBITDA:
West
$
76,637
$
63,683
$
152,856
$
127,547
East
56,397
51,558
99,511
90,405
Cement
46,860
40,264
93,328
78,828
Corporate and other
(7,193)
(9,314)
(24,129)
(27,448)
Total Adjusted EBITDA
172,701
146,191
321,566
269,332
Interest expense
28,921
25,273
79,876
72,467
Depreciation, depletion and amortization
48,483
39,055
132,374
107,993
Accretion
486
372
1,382
1,202
IPO/ Legacy equity modification costs
—
12,506
—
37,257
Loss on debt financings
—
—
190
—
Tax receivable agreement expense
489,215
—
490,740
—
Transaction costs
2,581
1,684
6,474
5,290
Non-cash compensation
4,724
3,801
14,148
8,866
Other
(200)
1,085
(346)
4,093
Income (loss) from continuing operations before taxes
$
(401,509)
$
62,415
$
(403,272)
$
32,164
Nine months ended
September 30,
October 1,
2017
2016
Purchases of property, plant and equipment
West
$
64,257
$
64,350
East
52,920
37,143
Cement
25,306
16,683
Total reportable segments
142,483
118,176
Corporate and other
4,995
3,769
Total purchases of property, plant and equipment
$
147,478
$
121,945
Three months ended
Nine months ended
September 30,
October 1,
September 30,
October 1,
2017
2016
2017
2016
Depreciation, depletion, amortization and accretion:
West
$
18,907
$
16,492
$
51,989
$
48,714
East
17,628
14,744
49,939
37,485
Cement
11,815
7,619
29,888
21,147
Total reportable segments
48,350
38,855
131,816
107,346
Corporate and other
619
572
1,940
1,849
Total depreciation, depletion, amortization and accretion
$
48,969
$
39,427
$
133,756
$
109,195
September 30,
December 31,
2017
2016
Total assets:
West
$
1,271,602
$
902,763
East
1,070,346
870,613
Cement
890,013
868,440
Total reportable segments
3,231,961
2,641,816
Corporate and other
760,831
139,650
Total
$
3,992,792
$
2,781,466</t>
  </si>
  <si>
    <t>12.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September 30, 2017 and December 31, 2016 and for the three and nine months ended September 30, 2017 and October 1, 2016:
Three months ended
Nine months ended
September 30,
October 1,
September 30,
October 1,
2017
2016
2017
2016
Revenue*:
West
$
327,917
$
264,874
$
746,991
$
614,868
East
204,990
175,000
466,222
385,054
Cement
101,274
89,563
229,338
203,168
Total revenue
$
634,181
$
529,437
$
1,442,551
$
1,203,090
*
Three months ended
Nine months ended
September 30,
October 1,
September 30,
October 1,
2017
2016
2017
2016
Revenue by product*:
Aggregates
$
90,594
$
78,274
$
236,437
$
201,217
Cement
94,915
81,154
213,243
179,658
Ready-mix concrete
139,934
111,141
361,824
288,607
Asphalt
115,917
93,551
218,934
182,185
Paving and related services
136,445
113,648
270,449
219,282
Other
56,376
51,669
141,664
132,141
Total revenue
$
634,181
$
529,437
$
1,442,551
$
1,203,090
*
Three months ended
Nine months ended
September 30,
October 1,
September 30,
October 1,
2017
2016
2017
2016
Adjusted EBITDA:
West
$
76,637
$
63,683
$
152,856
$
127,547
East
56,397
51,558
99,511
90,405
Cement
46,860
40,264
93,328
78,828
Corporate and other
(7,193)
(9,314)
(24,129)
(27,431)
Total Adjusted EBITDA
172,701
146,191
321,566
269,349
Interest expense
28,708
25,019
79,195
71,668
Depreciation, depletion and amortization
48,483
39,055
132,374
107,993
Accretion
486
372
1,382
1,202
IPO/ Legacy equity modification costs
—
12,506
—
37,257
Loss on debt financings
—
—
190
—
Transaction costs
2,581
1,684
6,474
5,290
Non-cash compensation
4,724
3,801
14,148
8,866
Other
(200)
1,085
(346)
4,093
Income (loss) from continuing operations before taxes
$
87,919
$
62,669
$
88,149
$
32,980
Nine months ended
September 30,
October 1,
2017
2016
Purchases of property, plant and equipment
West
$
64,257
$
64,350
East
52,920
37,143
Cement
25,306
16,683
Total reportable segments
142,483
118,176
Corporate and other
4,995
3,769
Total purchases of property, plant and equipment
$
147,478
$
121,945
Three months ended
Nine months ended
September 30,
October 1,
September 30,
October 1,
2017
2016
2017
2016
Depreciation, depletion, amortization and accretion:
West
$
18,907
$
16,492
$
51,989
$
48,714
East
17,628
14,744
49,939
37,485
Cement
11,815
7,619
29,888
21,147
Total reportable segments
48,350
38,855
131,816
107,346
Corporate and other
619
572
1,940
1,849
Total depreciation, depletion, amortization and accretion
$
48,969
$
39,427
$
133,756
$
109,195
September 30,
December 31,
2017
2016
Total assets:
West
$
1,271,602
$
902,763
East
1,070,346
870,613
Cement
890,013
868,440
Total reportable segments
3,231,961
2,641,816
Corporate and other
283,338
134,604
Total
$
3,515,299
$
2,776,420</t>
  </si>
  <si>
    <t>Related Party Transactions</t>
  </si>
  <si>
    <t xml:space="preserve">14. RELATED PARTY TRANSACTIONS
Blackstone Advisory Partners L.P., an affiliate of Blackstone Management Partners L.L.C., served as an initial purchaser of $18.8 million of the 2022 Notes issued in March 2016, and received compensation in connection therewith. </t>
  </si>
  <si>
    <t xml:space="preserve">13.
Blackstone Advisory Partners L.P., an affiliate of Blackstone Management Partners L.L.C., served as an initial purchaser of $18.8 million of the 2022 Notes issued in March 2016 and received compensation in connection therewith. </t>
  </si>
  <si>
    <t>Senior Notes' Guarantor and Non-Guarantor Financial Information</t>
  </si>
  <si>
    <t>14. GUARANTOR AND NON-GUARANTOR FINANCIAL INFORMATION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September 30, 2017
100%
Owned
Non-
Issuers
Guarantors
Guarantors
Eliminations
Consolidated
Assets
Current assets:
Cash and cash equivalents
$
283,331
$
2,199
$
16,124
$
(14,572)
$
287,082
Accounts receivable, net
—
275,490
20,131
(130)
295,491
Intercompany receivables
592,870
363,129
—
(955,999)
—
Cost and estimated earnings in excess of billings
—
36,998
2,318
—
39,316
Inventories
—
176,310
5,474
—
181,784
Other current assets
1,927
9,006
736
—
11,669
Total current assets
878,128
863,132
44,783
(970,701)
815,342
Property, plant and equipment, net
8,938
1,572,349
38,836
—
1,620,123
Goodwill
—
951,482
61,289
—
1,012,771
Intangible assets, net
—
16,995
—
—
16,995
Other assets
3,756,415
166,889
2,246
(3,875,482)
50,068
Total assets
$
4,643,481
$
3,570,847
$
147,154
$
(4,846,183)
$
3,515,299
Liabilities and Member’s Interest
Current liabilities:
Current portion of debt
$
6,500
$
—
$
—
$
—
$
6,500
Current portion of acquisition-related liabilities
—
22,653
—
—
22,653
Accounts payable
2,295
120,086
12,067
(130)
134,318
Accrued expenses
44,464
97,815
2,795
(14,572)
130,502
Intercompany payables
571,155
381,373
3,471
(955,999)
—
Billings in excess of costs and estimated earnings
—
16,740
1,303
—
18,043
Total current liabilities
624,414
638,667
19,636
(970,701)
312,016
Long-term debt
1,807,064
—
—
—
1,807,064
Acquisition-related liabilities
—
30,644
—
—
30,644
Other noncurrent liabilities
3,344
224,157
75,364
(171,318)
131,547
Total liabilities
2,434,822
893,468
95,000
(1,142,019)
2,281,271
Total member's interest
2,208,659
2,677,379
52,154
(3,704,164)
1,234,028
Total liabilities and member’s interest
$
4,643,481
$
3,570,847
$
147,154
$
(4,846,183)
$
3,515,299
Condensed Consolidating Balance Sheets
December 31, 2016
100%
Owned
Non-
Issuers
Guarantors
Guarantors
Eliminations
Consolidated
Assets
Current assets:
Cash and cash equivalents
$
133,862
$
4,820
$
14,656
$
(10,666)
$
142,672
Accounts receivable, net
—
155,389
7,090
(102)
162,377
Intercompany receivables
521,658
321,776
—
(843,434)
—
Cost and estimated earnings in excess of billings
—
6,830
620
—
7,450
Inventories
—
153,374
4,305
—
157,679
Other current assets
1,259
11,012
529
—
12,800
Total current assets
656,779
653,201
27,200
(854,202)
482,978
Property, plant and equipment, net
7,033
1,418,902
20,517
—
1,446,452
Goodwill
—
735,490
46,722
—
782,212
Intangible assets, net
—
17,989
—
—
17,989
Other assets
3,202,706
125,270
1,946
(3,283,133)
46,789
Total assets
$
3,866,518
$
2,950,852
$
96,385
$
(4,137,335)
$
2,776,420
Liabilities and Member’s Interest
Current liabilities:
Current portion of debt
$
6,500
$
—
$
—
$
—
$
6,500
Current portion of acquisition-related liabilities
1,000
20,663
—
—
21,663
Accounts payable
1,497
76,886
3,329
(102)
81,610
Accrued expenses
46,460
73,807
872
(10,666)
110,473
Intercompany payables
509,503
327,405
6,526
(843,434)
—
Billings in excess of costs and estimated earnings
—
15,242
214
—
15,456
Total current liabilities
564,960
514,003
10,941
(854,202)
235,702
Long-term debt
1,514,456
—
—
—
1,514,456
Acquisition-related liabilities
—
25,161
—
—
25,161
Other noncurrent liabilities
2,395
231,199
56,356
(165,242)
124,708
Total liabilities
2,081,811
770,363
67,297
(1,019,444)
1,900,027
Total member's interest
1,784,707
2,180,489
29,088
(3,117,891)
876,393
Total liabilities and member’s interest
$
3,866,518
$
2,950,852
$
96,385
$
(4,137,335)
$
2,776,420
Condensed Consolidating Statements of Operations
For the three months ended September 30, 2017
100%
Owned
Non-
Issuers
Guarantors
Guarantors
Eliminations
Consolidated
Revenue
$
—
606,046
29,608
(1,473)
$
634,181
Cost of revenue (excluding items shown separately below)
—
389,716
21,302
(1,473)
409,545
General and administrative expenses
15,011
44,373
2,372
—
61,756
Depreciation, depletion, amortization and accretion
619
47,032
1,318
—
48,969
Operating (loss) income
(15,630)
124,925
4,616
—
113,911
Other income, net
(126,386)
(1,569)
(245)
125,484
(2,716)
Interest expense (income)
28,182
(670)
1,196
—
28,708
Income from operations before taxes
82,574
127,164
3,665
(125,484)
87,919
Income tax expense
—
4,397
889
—
5,286
Net income
82,574
122,767
2,776
(125,484)
82,633
Net income attributable to noncontrolling interest
—
—
—
59
59
Net income attributable to member of Summit Materials, LLC
$
82,574
$
122,767
$
2,776
$
(125,543)
$
82,574
Comprehensive income (loss) attributable to member of Summit Materials, LLC
$
87,160
$
122,555
$
(1,598)
$
(120,957)
$
87,160
Condensed Consolidating Statements of Operations
For the three months ended October 1, 2016
100%
Owned
Non-
Issuers
Guarantors
Guarantors
Eliminations
Consolidated
Revenue
$
—
$
518,218
$
13,182
$
(1,963)
$
529,437
Cost of revenue (excluding items shown separately below)
—
328,536
9,247
(1,963)
335,820
General and administrative expenses
25,877
38,655
1,248
—
65,780
Depreciation, depletion, amortization and accretion
571
37,819
1,037
—
39,427
Operating (loss) income
(26,448)
113,208
1,650
—
88,410
Other (income) expense, net
(109,291)
411
(54)
109,656
722
Interest expense
21,575
2,576
868
—
25,019
Income from operations before taxes
61,268
110,221
836
(109,656)
62,669
Income tax expense
—
1,212
97
—
1,309
Net income
61,268
109,009
739
(109,656)
61,360
Net income attributable to noncontrolling interest
—
—
—
92
92
Net income attributable to member of Summit Materials, LLC
$
61,268
$
109,009
$
739
$
(109,748)
$
61,268
Comprehensive income attributable to member of Summit Materials, LLC
$
60,017
$
108,949
$
2,050
$
(110,999)
$
60,017
Condensed Consolidating Statements of Operations
For the nine months ended September 30, 2017
100%
Owned
Non-
Issuers
Guarantors
Guarantors
Eliminations
Consolidated
Revenue
$
—
1,384,956
62,230
(4,635)
$
1,442,551
Cost of revenue (excluding items shown separately below)
—
922,024
45,632
(4,635)
963,021
General and administrative expenses
44,718
131,770
5,715
—
182,203
Depreciation, depletion, amortization and accretion
1,940
128,851
2,965
—
133,756
Operating (loss) income
(46,658)
202,311
7,918
—
163,571
Other income, net
(204,877)
(1,561)
(500)
203,165
(3,773)
Interest expense (income)
76,586
(533)
3,142
—
79,195
Income from operations before taxes
81,633
204,405
5,276
(203,165)
88,149
Income tax expense
—
5,119
1,424
—
6,543
Net income
81,633
199,286
3,852
(203,165)
81,606
Net loss attributable to noncontrolling interest
—
—
—
(27)
(27)
Net income attributable to member of Summit Materials, LLC
$
81,633
$
199,286
$
3,852
$
(203,138)
$
81,633
Comprehensive income (loss) attributable to member of Summit Materials, LLC
$
90,928
$
198,489
$
(4,646)
$
(193,843)
$
90,928
Condensed Consolidating Statements of Operations
For the nine months ended October 1, 2016
100%
Owned
Non-
Issuers
Guarantors
Guarantors
Eliminations
Consolidated
Revenue
$
—
$
1,174,695
$
34,364
$
(5,969)
$
1,203,090
Cost of revenue (excluding items shown separately below)
—
780,031
23,686
(5,969)
797,748
General and administrative expenses
77,603
108,403
4,240
—
190,246
Depreciation, depletion, amortization and accretion
1,848
104,117
3,230
—
109,195
Operating (loss) income
(79,451)
182,144
3,208
—
105,901
Other (income) expense, net
(178,290)
1,605
(363)
178,301
1,253
Interest expense
58,020
11,058
2,590
—
71,668
Income from operations before taxes
40,819
169,481
981
(178,301)
32,980
Income (benefit) tax benefit
—
(8,071)
175
—
(7,896)
Net income
40,819
177,552
806
(178,301)
40,876
Net income attributable to noncontrolling interest
—
—
—
57
57
Net income attributable to member of Summit Materials, LLC
$
40,819
$
177,552
$
806
$
(178,358)
$
40,819
Comprehensive income (loss) attributable to member of Summit Materials, LLC
$
41,553
$
180,784
$
(3,160)
$
(177,624)
$
41,553
Condensed Consolidating Statements of Cash Flows
For the nine months ended September 30, 2017
100%
Owned
Non-
Issuers
Guarantors
Guarantors
Eliminations
Consolidated
Net cash (used in) provided by operating activities
$
(92,840)
$
198,890
$
26,845
$
—
$
132,895
Cash flow from investing activities:
Acquisitions, net of cash acquired
(24,538)
(321,340)
(25,601)
—
(371,479)
Purchase of property, plant and equipment
(4,994)
(137,505)
(4,979)
—
(147,478)
Proceeds from the sale of property, plant, and equipment
—
13,231
59
—
13,290
Other
—
182
—
—
182
Net cash used for investing activities
(29,532)
(445,432)
(30,521)
—
(505,485)
Cash flow from financing activities:
Proceeds from investment by member
(3,409)
249,359
10,717
—
256,667
Capital issuance costs
(627)
—
—
—
(627)
Net proceeds from debt issuance
302,000
—
—
—
302,000
Loans received from and payments made on loans from other Summit Companies
(10,787)
20,975
(6,282)
(3,906)
—
Payments on long-term debt
(6,874)
(6,009)
(4)
—
(12,887)
Payments on acquisition-related liabilities
—
(20,116)
—
—
(20,116)
Financing costs
(5,317)
—
—
—
(5,317)
Distributions from partnership
(2,609)
—
—
—
(2,609)
Other
(536)
(288)
(21)
—
(845)
Net cash provided by financing activities
271,841
243,921
4,410
(3,906)
516,266
Impact of cash on foreign currency
—
—
734
—
734
Net increase (decrease) in cash
149,469
(2,621)
1,468
(3,906)
144,410
Cash — Beginning of period
133,862
4,820
14,656
(10,666)
142,672
Cash — End of period
$
283,331
$
2,199
$
16,124
$
(14,572)
$
287,082
Condensed Consolidating Statements of Cash Flows
For the nine months ended October 1, 2016
100%
Owned
Non-
Issuers
Guarantors
Guarantors
Eliminations
Consolidated
Net cash (used in) provided by operating activities
$
(135,318)
$
219,647
$
194
$
—
$
84,523
Cash flow from investing activities:
Acquisitions, net of cash acquired
(42,844)
(288,619)
—
—
(331,463)
Purchase of property, plant and equipment
(3,769)
(117,760)
(416)
—
(121,945)
Proceeds from the sale of property, plant, and equipment
—
16,129
93
—
16,222
Other
—
1,500
—
—
1,500
Net cash used for investing activities
(46,613)
(388,750)
(323)
—
(435,686)
Cash flow from financing activities:
Proceeds from investment by member
(476,386)
476,499
—
—
113
Capital issuance costs
(136)
—
—
—
(136)
Net proceeds from debt issuance
354,000
—
—
—
354,000
Loans received from and payments made on loans from other Summit Companies
281,013
(275,274)
309
(6,048)
—
Payments on long-term debt
(108,875)
(5,379)
—
—
(114,254)
Payments on acquisition-related liabilities
(400)
(26,020)
—
—
(26,420)
Financing costs
(5,675)
—
—
—
(5,675)
Distributions from partnership
(27,993)
—
—
—
(27,993)
Other
—
(8)
—
—
(8)
Net cash provided by financing activities
15,548
169,818
309
(6,048)
179,627
Impact of cash on foreign currency
—
—
330
—
330
Net (decrease) increase in cash
(166,383)
715
510
(6,048)
(171,206)
Cash — Beginning of period
180,712
4,068
12,208
(11,600)
185,388
Cash — End of period
$
14,329
$
4,783
$
12,718
$
(17,648)
$
14,182</t>
  </si>
  <si>
    <t>Summary of Organization and Significant Accounting Policies (Policies)</t>
  </si>
  <si>
    <t>Initial Public Offering</t>
  </si>
  <si>
    <t xml:space="preserve">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and, through Summit Holdings, conducts its business. </t>
  </si>
  <si>
    <t>Follow-On Offering</t>
  </si>
  <si>
    <t>On January 10, 2017, Summit Inc. raised $237.6 million, net of underwriting discounts, through the issuance of 10,000,000 shares of Class A common stock at a public offering price of $24.05 per share. Summit Inc. used these proceeds to purchase an equal number of limited partnership interests in Summit Holdings (“LP Units”) and caused Summit Holdings to use a portion of the proceeds from the offering to acquire two materials-based companies for a combined purchase price of approximately $ 110 million in cash, with remaining net proceeds to be used for general corporate purposes, which may include, but is not limited to, funding acquisitions, repaying indebtedness, capital expenditures and funding working capital.</t>
  </si>
  <si>
    <t>Basis of Presentation</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September 30, 2017, the results of operations for the three and nine months ended September 30, 2017 and October 1, 2016 and cash flows for the nine months ended September 30, 2017 and October 1, 2016.</t>
  </si>
  <si>
    <t>Principles of Consolidation</t>
  </si>
  <si>
    <t>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During 2016 and 2017, certain limited partners of Summit Holdings exchanged their LP Units for shares of Class A common stock of Summit Inc. The following table summarizes the changes in our ownership of Summit Holdings:
Summit Inc. Shares (Class A)
LP Units
Total
Summit Inc. Ownership Percentage
Balance — December 31, 2016
96,033,222
5,151,297
101,184,519
94.9
%
January 2017 public offering
10,000,000
-
10,000,000
Exchanges during period
236,095
(236,095)
-
Other equity transactions
134,423
-
134,423
Balance — April 1, 2017
106,403,740
4,915,202
111,318,942
95.6
%
Exchanges during period
778,064
(778,064)
-
Other equity transactions
310,175
-
310,175
Balance — July 1, 2017
107,491,979
4,137,138
111,629,117
96.3
%
Exchanges during period
241,107
(241,107)
-
Other equity transactions
732,602
-
732,602
Balance — September 30, 2017
108,465,688
3,896,031
112,361,719
96.5
%
Balance — January 2, 2016 (1)
50,881,636
50,275,825
101,157,461
50.3
%
Issuance of Class A shares
1,038
-
1,038
Balance — April 2, 2016
50,882,674
50,275,825
101,158,499
50.3
%
Exchanges during period
13,177,754
(13,177,754)
-
Other equity transactions
6,250
-
6,250
Balance — July 2, 2016
64,066,678
37,098,071
101,164,749
63.3
%
Exchanges during period
12,634,500
(12,634,500)
-
Other equity transactions
833
-
833
Balance — October 1, 2016
76,702,011
24,463,571
101,165,582
75.8
%
(1)
The January 2, 2016 balance of Summit Inc. Class A Shares of 50,881,636 is shown to reflect the retroactive application of 1,135,692 of Class A common stock issued as a stock dividend on December 28, 2016 .
As a result of the Reorganization, Summit Inc. is Summit Holdings’ primary beneficiary and thus consolidates Summit Holdings in its consolidated financial statements with a corresponding noncontrolling interest elimination, which was 3.5% and 5.1% as of September 30, 2017 and December 31, 2016, respectively.
Noncontrolling interests in consolidated subsidiaries represent a 20% ownership in Ohio Valley Asphalt, LLC. The Company attributes consolidated stockholders’ equity and net income separately to the controlling and noncontrolling interests. The Company accounts for investments in entities for which it has an ownership of 20% to 50% using the equity method of accounting. In October 2017, the Company acquired the 20% of Ohio Valley Asphalt, LLC held by noncontrolling interests, making it a wholly owned subsidiary.</t>
  </si>
  <si>
    <t>Use of Estimates</t>
  </si>
  <si>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t>
  </si>
  <si>
    <t>Business and Credit Concentrations— The Company’s operations are conducted primarily across 23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ose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September 30, 2017 and October 1, 2016.</t>
  </si>
  <si>
    <t>Earnings per Share</t>
  </si>
  <si>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si>
  <si>
    <t>Tax Receivable Agreement</t>
  </si>
  <si>
    <t>Tax Receivable Agreement— When the Company purchases LP Units for cash or LP Units are exchanged for shares of Class A common stock, this results in increases in the Company’s share of the tax basis of the tangible and intangible assets, which increases the tax depreciation and amortization deductions that otherwise would not have been available to us. These increases in tax basis and tax depreciation and amortization deductions are expected to reduce the amount of cash taxes that we would otherwise be required to pay in the future. On March 11, 2015, we entered into a tax receivable agreement (“TRA”) with the pre-IPO owners that requires us to pay the pre-IPO owners 85% of the amount of cash savings, if any, in U.S. federal, state, and local income tax that we actually realize (or, under certain circumstances such as an early termination of the TRA, we are deemed to realize) as a result of the increases in tax basis in connection with exchanges by the pre-IPO owners described above and certain other tax benefits attributable to payments under the TRA.
On a quarterly basis, we evaluate the realizability of the deferred tax assets resulting from the exchange of LP Units for Class A common stock occurring during the period. Our evaluation considers all sources of taxable income; all evidence, both positive and negative, is considered to determine whether, based on the weight of that evidence, a valuation allowance is needed for some portion or all of the deferred tax assets. If the deferred tax assets are determined to be realizable, we then assess whether payment of amounts under the TRA have become probable. If so, we record a TRA liability of 85% of such deferred tax assets. In subsequent periods, we assess the realizability of all of our deferred tax assets, including the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the pre-IPO owners has become probable and can be estimated, the estimate of payment will be accrued.</t>
  </si>
  <si>
    <t>Reclassifications</t>
  </si>
  <si>
    <t>Reclassification — As of September 30, 2017, we reclassified $4.3 million from other assets to deferred tax assets, net in the December 31, 2016 consolidated balance sheet to conform to the current presentation. Further, we reclassified $58.1 million from other non-current liabilities to tax receivable agreement liability in the December 31, 2016 consolidated balance sheet to conform to the current presentation.</t>
  </si>
  <si>
    <t>New Accounting Standards</t>
  </si>
  <si>
    <t>New Accounting Standards — In March 2017, the Financial Accounting Standards Board (“FASB”) issued Accounting Standards Update (“ASU”) 2017-07, Improving the Presentation of Net Periodic Pension Cost and Net Periodic Postretirement Benefit Cost , which requires that the service cost component be reported in the same line item as employer compensation costs and that the other components of periodic pension costs be reported outside of operating income. The ASU also restricts capitalization of costs to the service cost component. The ASU is effective for public companies for annual periods beginning after December 15, 2017. The Company early adopted this ASU as of the beginning of fiscal year 2017, on a retrospective basis; accordingly, the Company reclassified $59,000 and $219,000 from product cost of revenue to other income in the three and nine months ended October 1, 2016, respectively, and $98,000 and $252,000 from general and administrative expenses to other income in the three and nine months ended October 1, 2016, respectively, to conform to the current year presentation.
In January 2017, the FASB issued ASU 2017-04, Simplifying the Test for Goodwill Impairment , which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to do a qualitative assessment are still permitted to do so. The ASU is effective for SEC filers for fiscal years beginning after December 15, 2020. However, the Company early adopted this ASU as of the beginning of fiscal year 2017. The adoption of this ASU did not have a material impact on the consolidated financial statements.
In March 2016, the FASB issued ASU 2016-09, Improvements to Employee Share-Based Payment Accounting, which requires that the income tax effect of share-based awards be recognized in the income statement and allows entities to elect an accounting method to recognize forfeitures as they occur or to estimate forfeitures.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deficit) as of the beginning of the 2016 fiscal year.</t>
  </si>
  <si>
    <t>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t>
  </si>
  <si>
    <t>On January 10, 2017, Summit Inc. raised $237.6 million, net of underwriting discounts, through the issuance of 10,000,000 shares of Class A common stock at a public offering price of $24.05 per share. Summit Inc. used these proceeds to purchase an equal number of limited partnership interests in Summit Holdings (“LP Units”) and caused Summit Holdings to use a portion of the proceeds from the offering to acquire two materials-based companies for a combined purchase price of approximately $110 million in cash, with remaining net proceeds to be used for general corporate purposes, which may include, but is not limited to, funding acquisitions, repaying indebtedness, capital expenditures and funding working capital.</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1,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September 30, 2017, the results of operations for the three and nine months ended September 30, 2017 and October 1, 2016, and cash flows for the nine months ended September 30, 2017 and October 1, 2016.</t>
  </si>
  <si>
    <t>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The Company accounts for investments in entities for which it has an ownership of 20% to 50% using the equity method of accounting. In October 2017, the Company acquired the 20% of Ohio Valley Asphalt, LLC held by noncontrolling interests, making it a wholly owned subsidiary.</t>
  </si>
  <si>
    <t>New Accounting Standards — In March 2017, the Financial Accounting Standards Board (“FASB”) issued Accounting Standards Update (“ASU”) 2017-07, Improving the Presentation of Net Periodic Pension Cost and Net Periodic Postretirement Benefit Cost , which requires that the service cost component be reported in the same line item as employer compensation costs and that the other components of periodic pension costs be reported outside of operating income. The ASU also restricts capitalization of costs to the service cost component. The ASU is effective for public companies for annual periods beginning after December 15, 2017. The Company early adopted this ASU as of the beginning of fiscal year 2017, on a retrospective basis; accordingly, the Company reclassified $59,000 and $219,000 from product cost of revenue to other income in the three and nine months ended October 1, 2016, respectively, and $98,000 and $252,000 from general and administrative expenses to other income in the three and nine months ended October 1, 2016, respectively, to conform to the current year presentation.
In January 2017, the FASB issued ASU 2017-04, Simplifying the Test for Goodwill Impairment , which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to do a qualitative assessment are still permitted to do so. The ASU is effective for SEC filers for fiscal years beginning after December 15, 2020. However, the Company early adopted this ASU as of the beginning of fiscal year 2017. The adoption of this ASU did not have a material impact on the consolidated financial statements.
In March 2016, the FASB issued ASU 2016-09, Improvements to Employee Share-Based Payment Accounting , which requires that the income tax effect of share-based awards be recognized in the income statement and allows entities to elect an accounting method to recognize forfeitures as they occur or to estimate forfeitures.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deficit) as of the beginning of the 2016 fiscal year.</t>
  </si>
  <si>
    <t>Summary of Organization and Significant Accounting Policies (Tables)</t>
  </si>
  <si>
    <t>Schedule of changes in ownership of Summit Holdings</t>
  </si>
  <si>
    <t>The following table summarizes the changes in our ownership of Summit Holdings:
Summit Inc. Shares (Class A)
LP Units
Total
Summit Inc. Ownership Percentage
Balance — December 31, 2016
96,033,222
5,151,297
101,184,519
94.9
%
January 2017 public offering
10,000,000
-
10,000,000
Exchanges during period
236,095
(236,095)
-
Other equity transactions
134,423
-
134,423
Balance — April 1, 2017
106,403,740
4,915,202
111,318,942
95.6
%
Exchanges during period
778,064
(778,064)
-
Other equity transactions
310,175
-
310,175
Balance — July 1, 2017
107,491,979
4,137,138
111,629,117
96.3
%
Exchanges during period
241,107
(241,107)
-
Other equity transactions
732,602
-
732,602
Balance — September 30, 2017
108,465,688
3,896,031
112,361,719
96.5
%
Balance — January 2, 2016 (1)
50,881,636
50,275,825
101,157,461
50.3
%
Issuance of Class A shares
1,038
-
1,038
Balance — April 2, 2016
50,882,674
50,275,825
101,158,499
50.3
%
Exchanges during period
13,177,754
(13,177,754)
-
Other equity transactions
6,250
-
6,250
Balance — July 2, 2016
64,066,678
37,098,071
101,164,749
63.3
%
Exchanges during period
12,634,500
(12,634,500)
-
Other equity transactions
833
-
833
Balance — October 1, 2016
76,702,011
24,463,571
101,165,582
75.8
%
(1)
The January 2, 2016 balance of Summit Inc. Class A Shares of 50,881,636 is shown to reflect the retroactive application of 1,135,692 of Class A common stock issued as a stock dividend on December 28, 2016 .</t>
  </si>
  <si>
    <t>Acquisitions (Tables)</t>
  </si>
  <si>
    <t>Summary of Assets Acquired and Liabilities Assumed</t>
  </si>
  <si>
    <t>Nine months ended
Year ended
September 30,
December 31,
2017
2016
Financial assets (1)
$
31,895
$
22,204
Inventories
11,315
17,215
Property, plant and equipment
159,154
180,321
Intangible assets
—
5,531
Other assets
5,321
6,757
Financial liabilities (1)
(16,422)
(20,248)
Other long-term liabilities
(17,806)
(36,074)
Net assets acquired
173,457
175,706
Goodwill
222,451
176,319
Purchase price
395,908
352,025
Acquisition related liabilities
(23,238)
(17,034)
Other
(1,191)
1,967
Net cash paid for acquisitions
$
371,479
$
336,958
(1)
In the first quarter of 2017, we reclassified $1.2 million of accounts payable overdrafts from financial assets to financial liabilities for the year ended December 31, 2016.</t>
  </si>
  <si>
    <t>Goodwill by Reportable Segment and in Total</t>
  </si>
  <si>
    <t>West
East
Cement
Total
Balance, December 31, 2016
$
334,257
$
243,417
$
204,538
$
782,212
Acquisitions (1)
169,317
56,602
118
226,037
Foreign currency translation adjustments
4,522
—
—
4,522
Balance, September 30, 2017
$
508,096
$
300,019
$
204,656
$
1,012,771
Accumulated impairment losses as of September 30, 2017 and December 31, 2016
$
(53,264)
$
(14,938)
$
—
$
(68,202)
(1)
Reflects goodwill from 2017 acquisitions and working capital adjustments from prior year acquisitions.</t>
  </si>
  <si>
    <t>Intangible Assets by Type and in Total</t>
  </si>
  <si>
    <t>September 30, 2017
December 31, 2016
Gross
Net
Gross
Net
Carrying
Accumulated
Carrying
Carrying
Accumulated
Carrying
Amount
Amortization
Amount
Amount
Amortization
Amount
Leases
$
15,888
$
(3,963)
$
11,925
$
15,888
$
(3,382)
$
12,506
Reserve rights
6,234
(1,550)
4,684
8,706
(3,710)
4,996
Trade names
1,000
(733)
267
1,000
(658)
342
Other
249
(130)
119
249
(104)
145
Total intangible assets
$
23,371
$
(6,376)
$
16,995
$
25,843
$
(7,854)
$
17,989</t>
  </si>
  <si>
    <t>Estimated Amortization Expense for Intangible Assets</t>
  </si>
  <si>
    <t>The estimated amortization expense for the intangible assets for each of the five years subsequent to September 30, 2017 is as follows:
2017 (three months)
$
321
2018
1,265
2019
1,259
2020
1,176
2021
1,134
2022
1,104
Thereafter
10,736
Total
$
16,995</t>
  </si>
  <si>
    <t>Accounts Receivable, Net (Tables)</t>
  </si>
  <si>
    <t>Summary of Accounts Receivable, Net</t>
  </si>
  <si>
    <t>September 30,
December 31,
2017
2016
Trade accounts receivable
$
285,062
$
152,845
Retention receivables
13,536
12,117
Receivables from related parties
348
721
Accounts receivable
298,946
165,683
Less: Allowance for doubtful accounts
(3,455)
(3,306)
Accounts receivable, net
$
295,491
$
162,377</t>
  </si>
  <si>
    <t>Inventories (Tables)</t>
  </si>
  <si>
    <t>Components of Inventories</t>
  </si>
  <si>
    <t>September 30,
December 31,
2017
2016
Aggregate stockpiles
$
122,508
$
103,073
Finished goods
34,269
35,071
Work in process
7,685
6,440
Raw materials
17,322
13,095
Total
$
181,784
$
157,679</t>
  </si>
  <si>
    <t>Accrued Expenses (Tables)</t>
  </si>
  <si>
    <t>Components of Accrued Expenses</t>
  </si>
  <si>
    <t>September 30,
December 31,
2017
2016
Interest
$
23,307
$
22,991
Payroll and benefits
32,945
30,546
Capital lease obligations
20,454
11,766
Insurance
13,863
11,966
Non-income taxes
12,366
5,491
Professional fees
2,659
2,459
Other (1)
24,908
26,386
Total
$
130,502
$
111,605
Consists primarily of subcontractor and working capital settlement accruals.</t>
  </si>
  <si>
    <t>September 30,
December 31,
2017
2016
Interest
$
23,307
$
22,991
Payroll and benefits
32,945
30,546
Capital lease obligations
20,454
11,766
Insurance
13,863
11,966
Non-income taxes
12,366
5,491
Professional fees
2,659
2,459
Other (1)
24,908
25,254
Total
$
130,502
$
110,473
Consists primarily of subcontractor and working capital settlement accruals.</t>
  </si>
  <si>
    <t>Debt (Tables)</t>
  </si>
  <si>
    <t>Schedule of Debt</t>
  </si>
  <si>
    <t>September 30,
December 31,
2017
2016
Term Loan, due 2022:
$635.4 million and $640.3 million, net of $2.2 million and $2.6 million discount at September 30, 2017 and December 31, 2016, respectively
$
633,165
$
637,658
8 1 ⁄ 2 % Senior Notes, due 2022
250,000
250,000
6 1 ⁄ 8 % Senior Notes, due 2023:
$650.0 million, net of $1.4 million and $1.6 million discount at September 30, 2017 and December 31, 2016, respectively
648,589
648,407
5 1 ⁄ 8 % Senior Notes, due 2025
300,000
—
Total
1,831,754
1,536,065
Current portion of long-term debt
6,500
6,500
Long-term debt
$
1,825,254
$
1,529,565</t>
  </si>
  <si>
    <t>Schedule of Contractual Payments of Long-Term Debt</t>
  </si>
  <si>
    <t>The contractual payments of long-term debt, including current maturities, for the five years subsequent to September 30, 2017, are as follows:
2017 (three months)
$
1,625
2018
4,875
2019
6,500
2020
8,125
2021
6,500
2022
857,750
Thereafter
950,000
Total
1,835,375
Less: Original issue net discount
(3,621)
Less: Capitalized loan costs
(18,190)
Total debt
$
1,813,564</t>
  </si>
  <si>
    <t>Summary of Activity for Deferred Financing Fees</t>
  </si>
  <si>
    <t>Deferred financing fees
Balance—December 31, 2016
$
18,290
Loan origination fees
5,317
Amortization
(2,945)
Write off of deferred financing fees
(45)
Balance—September 30, 2017
$
20,617
Balance—January 2, 2016
$
15,892
Loan origination fees
5,675
Amortization
(2,503)
Balance—October 1, 2016
$
19,064</t>
  </si>
  <si>
    <t>Fair Value (Tables)</t>
  </si>
  <si>
    <t>Schedule of Contingent Consideration and Derivatives Measured at Fair Value</t>
  </si>
  <si>
    <t>September 30,
December 31,
2017
2016
Current portion of acquisition-related liabilities and Accrued expenses:
Contingent consideration
$
927
$
9,288
Cash flow hedges
904
942
Acquisition-related liabilities and Other noncurrent liabilities
Contingent consideration
$
14,996
$
2,377
Cash flow hedges
1,183
1,438</t>
  </si>
  <si>
    <t>Schedule of Carrying Value and Fair Value of Financial Instruments</t>
  </si>
  <si>
    <t>September 30, 2017
December 31, 2016
Fair Value
Carrying Value
Fair Value
Carrying Value
Level 2
Long-term debt(1)
$
1,913,052
$
1,831,754
$
1,586,102
$
1,536,065
Level 3
Current portion of deferred consideration and noncompete obligations(2)
24,226
24,226
14,874
14,874
Long term portion of deferred consideration and noncompete obligations(3)
21,330
21,330
30,287
30,287
(1)
$6.5 million included in current portion of debt as of September 30, 2017 and December 31, 2016.
(2)
Included in current portion of acquisition-related liabilities on the consolidated balance sheets.
(3)
Included in acquisition-related liabilities on the consolidated balance sheets.</t>
  </si>
  <si>
    <t>September 30, 2017
December 31, 2016
Fair Value
Carrying Value
Fair Value
Carrying Value
Level 2
Long-term debt(1)
$
1,913,052
$
1,831,754
$
1,586,102
$
1,536,065
Level 3
Current portion of deferred consideration and noncompete obligations(2)
21,726
21,726
12,375
12,375
Long term portion of deferred consideration and noncompete obligations(3)
15,648
15,648
22,784
22,784
(1)
$6.5 million included in current portion of debt as of September 30, 2017 and December 31, 2016.
(2)
Included in current portion of acquisition-related liabilities on the consolidated balance sheets.
(3)
Included in acquisition-related liabilities on the consolidated balance sheets.</t>
  </si>
  <si>
    <t>Accumulated Other Comprehensive Income (Loss) (Tables)</t>
  </si>
  <si>
    <t>Schedule of Accumulated Other Comprehensive Income (Loss) [Table Text Block]</t>
  </si>
  <si>
    <t>Accumulated
Foreign currency
other
Change in
translation
Cash flow hedge
comprehensive
retirement plans
adjustments
adjustments
income (loss)
Balance — December 31, 2016
$
1,450
$
(3,106)
$
(593)
$
(2,249)
Postretirement liability adjustment
397
—
—
397
Foreign currency translation adjustment
—
8,172
—
8,172
Income on cash flow hedges
—
—
368
368
Balance — September 30, 2017
$
1,847
$
5,066
$
(225)
$
6,688
Balance — January 2, 2016
$
1,049
$
(3,379)
$
(465)
$
(2,795)
Foreign currency translation adjustment
—
1,661
—
1,661
Loss on cash flow hedges
—
—
(1,731)
(1,731)
Balance — October 1, 2016
$
1,049
$
(1,718)
$
(2,196)
$
(2,865)</t>
  </si>
  <si>
    <t>Accumulated
Foreign currency
other
Change in
translation
Cash flow hedge
comprehensive
retirement plans
adjustments
adjustments
income (loss)
Balance — December 31, 2016
$
(7,181)
$
(17,790)
$
(2,473)
$
(27,444)
Postretirement liability adjustment
413
—
—
413
Foreign currency translation adjustment
—
8,498
—
8,498
Income on cash flow hedges
—
—
384
384
Balance — September 30, 2017
$
(6,768)
$
(9,292)
$
(2,089)
$
(18,149)
Balance — January 2, 2016
$
(7,607)
$
(19,915)
$
(944)
$
(28,466)
Foreign currency translation adjustment
—
3,966
—
3,966
Loss on cash flow hedges
—
—
(3,232)
(3,232)
Balance — October 1, 2016
$
(7,607)
$
(15,949)
$
(4,176)
$
(27,732)</t>
  </si>
  <si>
    <t>Net Earnings Per Share (Tables)</t>
  </si>
  <si>
    <t>Schedule of Basic Earnings Per Share</t>
  </si>
  <si>
    <t>Three months ended
Nine months ended
September 30,
October 1,
September 30,
October 1,
2017
2016
2017
2016
Net income attributable to Summit Inc.
$
79,052
$
44,820
$
76,608
$
37,073
Weighted average shares of Class A stock outstanding
108,024,055
74,433,487
106,698,076
62,686,433
Basic income per share
$
0.73
$
0.60
$
0.72
$
0.59
Net income attributable to Summit Inc.
$
79,052
$
44,820
$
76,608
$
37,073
Add: Noncontrolling interest impact of LP Unit conversion
—
—
—
3,745
Diluted net income attributable to Summit Inc.
79,052
44,820
76,608
40,818
Weighted average shares of Class A stock outstanding
108,024,055
74,433,487
106,698,076
62,686,433
Add: weighted average of LP Units
—
—
—
38,293,384
Add: stock options
926,613
—
184,875
181,961
Add: warrants
39,555
17,368
42,094
11,639
Add: restricted stock units
220,531
100,876
285,088
225,786
Add: performance stock units
92,658
28,066
117,491
79,947
Weighted average dilutive shares outstanding
109,303,412
74,579,797
107,327,624
101,479,150
Diluted earnings per share
$
0.72
$
0.60
$
0.71
$
0.40</t>
  </si>
  <si>
    <t>Schedule of Antidilutive Securities Excluded from Computation of Earnings Per Share</t>
  </si>
  <si>
    <t>Three months ended
Nine months ended
September 30,
October 1,
September 30,
October 1,
2017
2016
2017
2016
Antidilutive shares:
LP Units
4,039,020
26,731,747
4,560,976
—
Time-vesting stock options
—
5,017,664
—
—</t>
  </si>
  <si>
    <t>Supplemental Cash Flow Information (Tables)</t>
  </si>
  <si>
    <t>Schedule of Supplemental Cash Flow Information</t>
  </si>
  <si>
    <t>Nine months ended
September 30,
October 1,
2017
2016
Cash payments:
Interest
$
71,117
$
62,438
Income taxes
1,841
1,536
Non cash financing activities:
Exchange of LP units to shares of Class A common stock
34,831
525,711</t>
  </si>
  <si>
    <t>Nine months ended
September 30,
October 1,
2017
2016
Cash payments:
Interest
$
71,117
$
62,438
Income taxes
1,841
1,536</t>
  </si>
  <si>
    <t>Segment Information (Tables)</t>
  </si>
  <si>
    <t>Summary of Financial Data for Company's Reportable Business Segments</t>
  </si>
  <si>
    <t>Three months ended
Nine months ended
September 30,
October 1,
September 30,
October 1,
2017
2016
2017
2016
Revenue*:
West
$
327,917
$
264,874
$
746,991
$
614,868
East
204,990
175,000
466,222
385,054
Cement
101,274
89,563
229,338
203,168
Total revenue
$
634,181
$
529,437
$
1,442,551
$
1,203,090
*
Three months ended
Nine months ended
September 30,
October 1,
September 30,
October 1,
2017
2016
2017
2016
Revenue by product*:
Aggregates
$
90,594
$
78,274
$
236,437
$
201,217
Cement
94,915
81,154
213,243
179,658
Ready-mix concrete
139,934
111,141
361,824
288,607
Asphalt
115,917
93,551
218,934
182,185
Paving and related services
136,445
113,648
270,449
219,282
Other
56,376
51,669
141,664
132,141
Total revenue
$
634,181
$
529,437
$
1,442,551
$
1,203,090
*
Three months ended
Nine months ended
September 30,
October 1,
September 30,
October 1,
2017
2016
2017
2016
Adjusted EBITDA:
West
$
76,637
$
63,683
$
152,856
$
127,547
East
56,397
51,558
99,511
90,405
Cement
46,860
40,264
93,328
78,828
Corporate and other
(7,193)
(9,314)
(24,129)
(27,448)
Total Adjusted EBITDA
172,701
146,191
321,566
269,332
Interest expense
28,921
25,273
79,876
72,467
Depreciation, depletion and amortization
48,483
39,055
132,374
107,993
Accretion
486
372
1,382
1,202
IPO/ Legacy equity modification costs
—
12,506
—
37,257
Loss on debt financings
—
—
190
—
Tax receivable agreement expense
489,215
—
490,740
—
Transaction costs
2,581
1,684
6,474
5,290
Non-cash compensation
4,724
3,801
14,148
8,866
Other
(200)
1,085
(346)
4,093
Income (loss) from continuing operations before taxes
$
(401,509)
$
62,415
$
(403,272)
$
32,164
Nine months ended
September 30,
October 1,
2017
2016
Purchases of property, plant and equipment
West
$
64,257
$
64,350
East
52,920
37,143
Cement
25,306
16,683
Total reportable segments
142,483
118,176
Corporate and other
4,995
3,769
Total purchases of property, plant and equipment
$
147,478
$
121,945
Three months ended
Nine months ended
September 30,
October 1,
September 30,
October 1,
2017
2016
2017
2016
Depreciation, depletion, amortization and accretion:
West
$
18,907
$
16,492
$
51,989
$
48,714
East
17,628
14,744
49,939
37,485
Cement
11,815
7,619
29,888
21,147
Total reportable segments
48,350
38,855
131,816
107,346
Corporate and other
619
572
1,940
1,849
Total depreciation, depletion, amortization and accretion
$
48,969
$
39,427
$
133,756
$
109,195
September 30,
December 31,
2017
2016
Total assets:
West
$
1,271,602
$
902,763
East
1,070,346
870,613
Cement
890,013
868,440
Total reportable segments
3,231,961
2,641,816
Corporate and other
760,831
139,650
Total
$
3,992,792
$
2,781,466</t>
  </si>
  <si>
    <t>Three months ended
Nine months ended
September 30,
October 1,
September 30,
October 1,
2017
2016
2017
2016
Revenue*:
West
$
327,917
$
264,874
$
746,991
$
614,868
East
204,990
175,000
466,222
385,054
Cement
101,274
89,563
229,338
203,168
Total revenue
$
634,181
$
529,437
$
1,442,551
$
1,203,090
*
Three months ended
Nine months ended
September 30,
October 1,
September 30,
October 1,
2017
2016
2017
2016
Revenue by product*:
Aggregates
$
90,594
$
78,274
$
236,437
$
201,217
Cement
94,915
81,154
213,243
179,658
Ready-mix concrete
139,934
111,141
361,824
288,607
Asphalt
115,917
93,551
218,934
182,185
Paving and related services
136,445
113,648
270,449
219,282
Other
56,376
51,669
141,664
132,141
Total revenue
$
634,181
$
529,437
$
1,442,551
$
1,203,090
*
Three months ended
Nine months ended
September 30,
October 1,
September 30,
October 1,
2017
2016
2017
2016
Adjusted EBITDA:
West
$
76,637
$
63,683
$
152,856
$
127,547
East
56,397
51,558
99,511
90,405
Cement
46,860
40,264
93,328
78,828
Corporate and other
(7,193)
(9,314)
(24,129)
(27,431)
Total Adjusted EBITDA
172,701
146,191
321,566
269,349
Interest expense
28,708
25,019
79,195
71,668
Depreciation, depletion and amortization
48,483
39,055
132,374
107,993
Accretion
486
372
1,382
1,202
IPO/ Legacy equity modification costs
—
12,506
—
37,257
Loss on debt financings
—
—
190
—
Transaction costs
2,581
1,684
6,474
5,290
Non-cash compensation
4,724
3,801
14,148
8,866
Other
(200)
1,085
(346)
4,093
Income (loss) from continuing operations before taxes
$
87,919
$
62,669
$
88,149
$
32,980
Nine months ended
September 30,
October 1,
2017
2016
Purchases of property, plant and equipment
West
$
64,257
$
64,350
East
52,920
37,143
Cement
25,306
16,683
Total reportable segments
142,483
118,176
Corporate and other
4,995
3,769
Total purchases of property, plant and equipment
$
147,478
$
121,945
Three months ended
Nine months ended
September 30,
October 1,
September 30,
October 1,
2017
2016
2017
2016
Depreciation, depletion, amortization and accretion:
West
$
18,907
$
16,492
$
51,989
$
48,714
East
17,628
14,744
49,939
37,485
Cement
11,815
7,619
29,888
21,147
Total reportable segments
48,350
38,855
131,816
107,346
Corporate and other
619
572
1,940
1,849
Total depreciation, depletion, amortization and accretion
$
48,969
$
39,427
$
133,756
$
109,195
September 30,
December 31,
2017
2016
Total assets:
West
$
1,271,602
$
902,763
East
1,070,346
870,613
Cement
890,013
868,440
Total reportable segments
3,231,961
2,641,816
Corporate and other
283,338
134,604
Total
$
3,515,299
$
2,776,420</t>
  </si>
  <si>
    <t>Senior Notes' Guarantor and Non-Guarantor Financial Information (Tables) - Summit Materials, LLC</t>
  </si>
  <si>
    <t>Condensed Consolidating Balance Sheets</t>
  </si>
  <si>
    <t>Condensed Consolidating Balance Sheets
September 30, 2017
100%
Owned
Non-
Issuers
Guarantors
Guarantors
Eliminations
Consolidated
Assets
Current assets:
Cash and cash equivalents
$
283,331
$
2,199
$
16,124
$
(14,572)
$
287,082
Accounts receivable, net
—
275,490
20,131
(130)
295,491
Intercompany receivables
592,870
363,129
—
(955,999)
—
Cost and estimated earnings in excess of billings
—
36,998
2,318
—
39,316
Inventories
—
176,310
5,474
—
181,784
Other current assets
1,927
9,006
736
—
11,669
Total current assets
878,128
863,132
44,783
(970,701)
815,342
Property, plant and equipment, net
8,938
1,572,349
38,836
—
1,620,123
Goodwill
—
951,482
61,289
—
1,012,771
Intangible assets, net
—
16,995
—
—
16,995
Other assets
3,756,415
166,889
2,246
(3,875,482)
50,068
Total assets
$
4,643,481
$
3,570,847
$
147,154
$
(4,846,183)
$
3,515,299
Liabilities and Member’s Interest
Current liabilities:
Current portion of debt
$
6,500
$
—
$
—
$
—
$
6,500
Current portion of acquisition-related liabilities
—
22,653
—
—
22,653
Accounts payable
2,295
120,086
12,067
(130)
134,318
Accrued expenses
44,464
97,815
2,795
(14,572)
130,502
Intercompany payables
571,155
381,373
3,471
(955,999)
—
Billings in excess of costs and estimated earnings
—
16,740
1,303
—
18,043
Total current liabilities
624,414
638,667
19,636
(970,701)
312,016
Long-term debt
1,807,064
—
—
—
1,807,064
Acquisition-related liabilities
—
30,644
—
—
30,644
Other noncurrent liabilities
3,344
224,157
75,364
(171,318)
131,547
Total liabilities
2,434,822
893,468
95,000
(1,142,019)
2,281,271
Total member's interest
2,208,659
2,677,379
52,154
(3,704,164)
1,234,028
Total liabilities and member’s interest
$
4,643,481
$
3,570,847
$
147,154
$
(4,846,183)
$
3,515,299
Condensed Consolidating Balance Sheets
December 31, 2016
100%
Owned
Non-
Issuers
Guarantors
Guarantors
Eliminations
Consolidated
Assets
Current assets:
Cash and cash equivalents
$
133,862
$
4,820
$
14,656
$
(10,666)
$
142,672
Accounts receivable, net
—
155,389
7,090
(102)
162,377
Intercompany receivables
521,658
321,776
—
(843,434)
—
Cost and estimated earnings in excess of billings
—
6,830
620
—
7,450
Inventories
—
153,374
4,305
—
157,679
Other current assets
1,259
11,012
529
—
12,800
Total current assets
656,779
653,201
27,200
(854,202)
482,978
Property, plant and equipment, net
7,033
1,418,902
20,517
—
1,446,452
Goodwill
—
735,490
46,722
—
782,212
Intangible assets, net
—
17,989
—
—
17,989
Other assets
3,202,706
125,270
1,946
(3,283,133)
46,789
Total assets
$
3,866,518
$
2,950,852
$
96,385
$
(4,137,335)
$
2,776,420
Liabilities and Member’s Interest
Current liabilities:
Current portion of debt
$
6,500
$
—
$
—
$
—
$
6,500
Current portion of acquisition-related liabilities
1,000
20,663
—
—
21,663
Accounts payable
1,497
76,886
3,329
(102)
81,610
Accrued expenses
46,460
73,807
872
(10,666)
110,473
Intercompany payables
509,503
327,405
6,526
(843,434)
—
Billings in excess of costs and estimated earnings
—
15,242
214
—
15,456
Total current liabilities
564,960
514,003
10,941
(854,202)
235,702
Long-term debt
1,514,456
—
—
—
1,514,456
Acquisition-related liabilities
—
25,161
—
—
25,161
Other noncurrent liabilities
2,395
231,199
56,356
(165,242)
124,708
Total liabilities
2,081,811
770,363
67,297
(1,019,444)
1,900,027
Total member's interest
1,784,707
2,180,489
29,088
(3,117,891)
876,393
Total liabilities and member’s interest
$
3,866,518
$
2,950,852
$
96,385
$
(4,137,335)
$
2,776,420</t>
  </si>
  <si>
    <t>Condensed Consolidating Statements of Operations and Comprehensive Loss</t>
  </si>
  <si>
    <t>Condensed Consolidating Statements of Operations
For the three months ended September 30, 2017
100%
Owned
Non-
Issuers
Guarantors
Guarantors
Eliminations
Consolidated
Revenue
$
—
606,046
29,608
(1,473)
$
634,181
Cost of revenue (excluding items shown separately below)
—
389,716
21,302
(1,473)
409,545
General and administrative expenses
15,011
44,373
2,372
—
61,756
Depreciation, depletion, amortization and accretion
619
47,032
1,318
—
48,969
Operating (loss) income
(15,630)
124,925
4,616
—
113,911
Other income, net
(126,386)
(1,569)
(245)
125,484
(2,716)
Interest expense (income)
28,182
(670)
1,196
—
28,708
Income from operations before taxes
82,574
127,164
3,665
(125,484)
87,919
Income tax expense
—
4,397
889
—
5,286
Net income
82,574
122,767
2,776
(125,484)
82,633
Net income attributable to noncontrolling interest
—
—
—
59
59
Net income attributable to member of Summit Materials, LLC
$
82,574
$
122,767
$
2,776
$
(125,543)
$
82,574
Comprehensive income (loss) attributable to member of Summit Materials, LLC
$
87,160
$
122,555
$
(1,598)
$
(120,957)
$
87,160
Condensed Consolidating Statements of Operations
For the three months ended October 1, 2016
100%
Owned
Non-
Issuers
Guarantors
Guarantors
Eliminations
Consolidated
Revenue
$
—
$
518,218
$
13,182
$
(1,963)
$
529,437
Cost of revenue (excluding items shown separately below)
—
328,536
9,247
(1,963)
335,820
General and administrative expenses
25,877
38,655
1,248
—
65,780
Depreciation, depletion, amortization and accretion
571
37,819
1,037
—
39,427
Operating (loss) income
(26,448)
113,208
1,650
—
88,410
Other (income) expense, net
(109,291)
411
(54)
109,656
722
Interest expense
21,575
2,576
868
—
25,019
Income from operations before taxes
61,268
110,221
836
(109,656)
62,669
Income tax expense
—
1,212
97
—
1,309
Net income
61,268
109,009
739
(109,656)
61,360
Net income attributable to noncontrolling interest
—
—
—
92
92
Net income attributable to member of Summit Materials, LLC
$
61,268
$
109,009
$
739
$
(109,748)
$
61,268
Comprehensive income attributable to member of Summit Materials, LLC
$
60,017
$
108,949
$
2,050
$
(110,999)
$
60,017
Condensed Consolidating Statements of Operations
For the nine months ended September 30, 2017
100%
Owned
Non-
Issuers
Guarantors
Guarantors
Eliminations
Consolidated
Revenue
$
—
1,384,956
62,230
(4,635)
$
1,442,551
Cost of revenue (excluding items shown separately below)
—
922,024
45,632
(4,635)
963,021
General and administrative expenses
44,718
131,770
5,715
—
182,203
Depreciation, depletion, amortization and accretion
1,940
128,851
2,965
—
133,756
Operating (loss) income
(46,658)
202,311
7,918
—
163,571
Other income, net
(204,877)
(1,561)
(500)
203,165
(3,773)
Interest expense (income)
76,586
(533)
3,142
—
79,195
Income from operations before taxes
81,633
204,405
5,276
(203,165)
88,149
Income tax expense
—
5,119
1,424
—
6,543
Net income
81,633
199,286
3,852
(203,165)
81,606
Net loss attributable to noncontrolling interest
—
—
—
(27)
(27)
Net income attributable to member of Summit Materials, LLC
$
81,633
$
199,286
$
3,852
$
(203,138)
$
81,633
Comprehensive income (loss) attributable to member of Summit Materials, LLC
$
90,928
$
198,489
$
(4,646)
$
(193,843)
$
90,928
Condensed Consolidating Statements of Operations
For the nine months ended October 1, 2016
100%
Owned
Non-
Issuers
Guarantors
Guarantors
Eliminations
Consolidated
Revenue
$
—
$
1,174,695
$
34,364
$
(5,969)
$
1,203,090
Cost of revenue (excluding items shown separately below)
—
780,031
23,686
(5,969)
797,748
General and administrative expenses
77,603
108,403
4,240
—
190,246
Depreciation, depletion, amortization and accretion
1,848
104,117
3,230
—
109,195
Operating (loss) income
(79,451)
182,144
3,208
—
105,901
Other (income) expense, net
(178,290)
1,605
(363)
178,301
1,253
Interest expense
58,020
11,058
2,590
—
71,668
Income from operations before taxes
40,819
169,481
981
(178,301)
32,980
Income (benefit) tax benefit
—
(8,071)
175
—
(7,896)
Net income
40,819
177,552
806
(178,301)
40,876
Net income attributable to noncontrolling interest
—
—
—
57
57
Net income attributable to member of Summit Materials, LLC
$
40,819
$
177,552
$
806
$
(178,358)
$
40,819
Comprehensive income (loss) attributable to member of Summit Materials, LLC
$
41,553
$
180,784
$
(3,160)
$
(177,624)
$
41,553</t>
  </si>
  <si>
    <t>Condensed Consolidating Statements of Cash Flows</t>
  </si>
  <si>
    <t>Condensed Consolidating Statements of Cash Flows
For the nine months ended September 30, 2017
100%
Owned
Non-
Issuers
Guarantors
Guarantors
Eliminations
Consolidated
Net cash (used in) provided by operating activities
$
(92,840)
$
198,890
$
26,845
$
—
$
132,895
Cash flow from investing activities:
Acquisitions, net of cash acquired
(24,538)
(321,340)
(25,601)
—
(371,479)
Purchase of property, plant and equipment
(4,994)
(137,505)
(4,979)
—
(147,478)
Proceeds from the sale of property, plant, and equipment
—
13,231
59
—
13,290
Other
—
182
—
—
182
Net cash used for investing activities
(29,532)
(445,432)
(30,521)
—
(505,485)
Cash flow from financing activities:
Proceeds from investment by member
(3,409)
249,359
10,717
—
256,667
Capital issuance costs
(627)
—
—
—
(627)
Net proceeds from debt issuance
302,000
—
—
—
302,000
Loans received from and payments made on loans from other Summit Companies
(10,787)
20,975
(6,282)
(3,906)
—
Payments on long-term debt
(6,874)
(6,009)
(4)
—
(12,887)
Payments on acquisition-related liabilities
—
(20,116)
—
—
(20,116)
Financing costs
(5,317)
—
—
—
(5,317)
Distributions from partnership
(2,609)
—
—
—
(2,609)
Other
(536)
(288)
(21)
—
(845)
Net cash provided by financing activities
271,841
243,921
4,410
(3,906)
516,266
Impact of cash on foreign currency
—
—
734
—
734
Net increase (decrease) in cash
149,469
(2,621)
1,468
(3,906)
144,410
Cash — Beginning of period
133,862
4,820
14,656
(10,666)
142,672
Cash — End of period
$
283,331
$
2,199
$
16,124
$
(14,572)
$
287,082
Condensed Consolidating Statements of Cash Flows
For the nine months ended October 1, 2016
100%
Owned
Non-
Issuers
Guarantors
Guarantors
Eliminations
Consolidated
Net cash (used in) provided by operating activities
$
(135,318)
$
219,647
$
194
$
—
$
84,523
Cash flow from investing activities:
Acquisitions, net of cash acquired
(42,844)
(288,619)
—
—
(331,463)
Purchase of property, plant and equipment
(3,769)
(117,760)
(416)
—
(121,945)
Proceeds from the sale of property, plant, and equipment
—
16,129
93
—
16,222
Other
—
1,500
—
—
1,500
Net cash used for investing activities
(46,613)
(388,750)
(323)
—
(435,686)
Cash flow from financing activities:
Proceeds from investment by member
(476,386)
476,499
—
—
113
Capital issuance costs
(136)
—
—
—
(136)
Net proceeds from debt issuance
354,000
—
—
—
354,000
Loans received from and payments made on loans from other Summit Companies
281,013
(275,274)
309
(6,048)
—
Payments on long-term debt
(108,875)
(5,379)
—
—
(114,254)
Payments on acquisition-related liabilities
(400)
(26,020)
—
—
(26,420)
Financing costs
(5,675)
—
—
—
(5,675)
Distributions from partnership
(27,993)
—
—
—
(27,993)
Other
—
(8)
—
—
(8)
Net cash provided by financing activities
15,548
169,818
309
(6,048)
179,627
Impact of cash on foreign currency
—
—
330
—
330
Net (decrease) increase in cash
(166,383)
715
510
(6,048)
(171,206)
Cash — Beginning of period
180,712
4,068
12,208
(11,600)
185,388
Cash — End of period
$
14,329
$
4,783
$
12,718
$
(17,648)
$
14,182</t>
  </si>
  <si>
    <t>Summary of Organization and Significant Accounting Policies - General Information and Equity Offerings (Details) $ / shares in Units, $ in Thousands</t>
  </si>
  <si>
    <t>Jan. 10, 2017USD ($)item$ / sharesshares</t>
  </si>
  <si>
    <t>Dec. 28, 2016shares</t>
  </si>
  <si>
    <t>Oct. 31, 2017shares</t>
  </si>
  <si>
    <t>Sep. 30, 2017shares</t>
  </si>
  <si>
    <t>Jul. 01, 2017shares</t>
  </si>
  <si>
    <t>Apr. 01, 2017shares</t>
  </si>
  <si>
    <t>Oct. 01, 2016shares</t>
  </si>
  <si>
    <t>Jul. 02, 2016shares</t>
  </si>
  <si>
    <t>Apr. 02, 2016shares</t>
  </si>
  <si>
    <t>Sep. 30, 2017USD ($)segmentfacilityshares</t>
  </si>
  <si>
    <t>Dec. 31, 2016shares</t>
  </si>
  <si>
    <t>Jan. 02, 2016shares</t>
  </si>
  <si>
    <t>Summary Of Significant Accounting Policies And Recent Accounting Pronouncements</t>
  </si>
  <si>
    <t>Number of operating segments | segment</t>
  </si>
  <si>
    <t>Equity Offering</t>
  </si>
  <si>
    <t>Proceeds from sale of common stock, net of underwriting discounts | $</t>
  </si>
  <si>
    <t>Ownership Percentage</t>
  </si>
  <si>
    <t>96.50%</t>
  </si>
  <si>
    <t>96.30%</t>
  </si>
  <si>
    <t>95.60%</t>
  </si>
  <si>
    <t>75.80%</t>
  </si>
  <si>
    <t>63.30%</t>
  </si>
  <si>
    <t>50.30%</t>
  </si>
  <si>
    <t>94.90%</t>
  </si>
  <si>
    <t>Cement plant</t>
  </si>
  <si>
    <t>Number of plants | facility</t>
  </si>
  <si>
    <t>Ohio Valley Asphalt</t>
  </si>
  <si>
    <t>Noncontrolling interest elimination (as a percent)</t>
  </si>
  <si>
    <t>20.00%</t>
  </si>
  <si>
    <t>Minority interest percentage purchased</t>
  </si>
  <si>
    <t>Summit Materials, LLC | Ohio Valley Asphalt</t>
  </si>
  <si>
    <t>Summit Holdings LP</t>
  </si>
  <si>
    <t>Voting power (as a percent)</t>
  </si>
  <si>
    <t>3.50%</t>
  </si>
  <si>
    <t>5.10%</t>
  </si>
  <si>
    <t>Summit Materials, Inc. and Summit Holdings, LP</t>
  </si>
  <si>
    <t>Common stock issued (in shares)</t>
  </si>
  <si>
    <t>Beginning Balance (in shares)</t>
  </si>
  <si>
    <t>Ending Balance (in shares)</t>
  </si>
  <si>
    <t>Stock Dividend</t>
  </si>
  <si>
    <t>Exchanges during period</t>
  </si>
  <si>
    <t>Follow on Public Offering</t>
  </si>
  <si>
    <t>Offering price (in dollars per share) | $ / shares</t>
  </si>
  <si>
    <t>Cash paid for acquisitions | $</t>
  </si>
  <si>
    <t>Number of companies acquired | item</t>
  </si>
  <si>
    <t>LP Units | Summit Holdings LP</t>
  </si>
  <si>
    <t>Number of LP Units outstanding</t>
  </si>
  <si>
    <t>Number of LP Units exchanged</t>
  </si>
  <si>
    <t>Summary of Organization and Significant Accounting Policies - Business and Credit Concentration (Details)</t>
  </si>
  <si>
    <t>Mar. 11, 2015</t>
  </si>
  <si>
    <t>Sep. 30, 2017stateitem</t>
  </si>
  <si>
    <t>Dec. 31, 2016item</t>
  </si>
  <si>
    <t>Sep. 30, 2017state</t>
  </si>
  <si>
    <t>Number of states in which the entity operates | state</t>
  </si>
  <si>
    <t>Sales | Customer Concentration Risk</t>
  </si>
  <si>
    <t>Number of customers accounted for more than 10% of total revenue</t>
  </si>
  <si>
    <t>Sales | Customer Concentration Risk | Maximum</t>
  </si>
  <si>
    <t>Customer accounted revenue (as a percent)</t>
  </si>
  <si>
    <t>10.00%</t>
  </si>
  <si>
    <t>Summit Materials, LLC | Sales | Customer Concentration Risk</t>
  </si>
  <si>
    <t>Summit Materials, LLC | Sales | Customer Concentration Risk | Maximum</t>
  </si>
  <si>
    <t>Percentage of benefits to be paid on tax receivable agreement</t>
  </si>
  <si>
    <t>85.00%</t>
  </si>
  <si>
    <t>Tax Receivable Agreement | Summit Holdings LP</t>
  </si>
  <si>
    <t>Summary of Organization and Significant Accounting Policies - Reclassifications (Details) $ in Millions</t>
  </si>
  <si>
    <t>12 Months Ended</t>
  </si>
  <si>
    <t>Dec. 31, 2016USD ($)</t>
  </si>
  <si>
    <t>Reclassification amount</t>
  </si>
  <si>
    <t>Summary of Organization and Significant Accounting Policies - New Accounting Standards (Details) - USD ($)</t>
  </si>
  <si>
    <t>Cost of Goods Sold</t>
  </si>
  <si>
    <t>Accounting Standards Update 2016-09 | Adjustments for New Accounting Principle, Early Adoption</t>
  </si>
  <si>
    <t>Cumulative effect adjustment</t>
  </si>
  <si>
    <t>Accounting Standards Update 2017-07 | Adjustments for New Accounting Principle, Early Adoption</t>
  </si>
  <si>
    <t>Summit Materials, LLC | Accounting Standards Update 2016-09 | Adjustments for New Accounting Principle, Early Adoption</t>
  </si>
  <si>
    <t>Summit Materials, LLC | Accounting Standards Update 2017-07 | Adjustments for New Accounting Principle, Early Adoption</t>
  </si>
  <si>
    <t>Acquisitions - Completed Acquisitions Information (Detail)</t>
  </si>
  <si>
    <t>Sep. 06, 2017item</t>
  </si>
  <si>
    <t>Aug. 03, 2017item</t>
  </si>
  <si>
    <t>Aug. 01, 2017facilityitem</t>
  </si>
  <si>
    <t>Jul. 31, 2017facility</t>
  </si>
  <si>
    <t>Jul. 28, 2017facility</t>
  </si>
  <si>
    <t>Apr. 03, 2017item</t>
  </si>
  <si>
    <t>Mar. 17, 2017facility</t>
  </si>
  <si>
    <t>Jan. 30, 2017facility</t>
  </si>
  <si>
    <t>Oct. 03, 2016facility</t>
  </si>
  <si>
    <t>Aug. 30, 2016facilityitem</t>
  </si>
  <si>
    <t>Aug. 19, 2016facility</t>
  </si>
  <si>
    <t>May 20, 2016item</t>
  </si>
  <si>
    <t>Apr. 29, 2016facilityitem</t>
  </si>
  <si>
    <t>Mar. 18, 2016facilityitem</t>
  </si>
  <si>
    <t>Feb. 05, 2016item</t>
  </si>
  <si>
    <t>8 1/2% Senior Notes, due 2022</t>
  </si>
  <si>
    <t>Business Acquisition [Line Items]</t>
  </si>
  <si>
    <t>Debt Instrument, Interest Rate, Stated Percentage</t>
  </si>
  <si>
    <t>8.50%</t>
  </si>
  <si>
    <t>Cement | Cement terminal</t>
  </si>
  <si>
    <t>Number of plants acquired</t>
  </si>
  <si>
    <t>Summit Materials, LLC | 8 1/2% Senior Notes, due 2022</t>
  </si>
  <si>
    <t>Summit Materials, LLC | West | Ready-mixed concrete | Cement plant</t>
  </si>
  <si>
    <t>Summit Materials, LLC | Cement | Cement terminal</t>
  </si>
  <si>
    <t>Number of plants acquired | item</t>
  </si>
  <si>
    <t>Northwest Ready Mix, Inc | West | Aggregates</t>
  </si>
  <si>
    <t>Number of sand and gravel pits acquired | item</t>
  </si>
  <si>
    <t>Northwest Ready Mix, Inc | West | Ready-mixed concrete | Cement plant</t>
  </si>
  <si>
    <t>Northwest Ready Mix, Inc | Summit Materials, LLC | West | Aggregates</t>
  </si>
  <si>
    <t>Northwest Ready Mix, Inc | Summit Materials, LLC | West | Ready-mixed concrete | Cement plant</t>
  </si>
  <si>
    <t>Great Southern | West | Ready-mixed concrete | Cement plant</t>
  </si>
  <si>
    <t>Great Southern | Summit Materials, LLC | West | Ready-mixed concrete | Cement plant</t>
  </si>
  <si>
    <t>Columbia Silica | East | Aggregates</t>
  </si>
  <si>
    <t>Columbia Silica | Summit Materials, LLC | East | Aggregates</t>
  </si>
  <si>
    <t>Georgia Stone | East | Aggregates</t>
  </si>
  <si>
    <t>Number of quarries | item</t>
  </si>
  <si>
    <t>Georgia Stone | Summit Materials, LLC | East | Aggregates</t>
  </si>
  <si>
    <t>Somerset | East | Ready-mixed concrete | Cement plant</t>
  </si>
  <si>
    <t>Somerset | Summit Materials, LLC | East | Ready-mixed concrete | Cement plant</t>
  </si>
  <si>
    <t>Hanna's Bend Aggregate, Ltd | West | Aggregates</t>
  </si>
  <si>
    <t>Hanna's Bend Aggregate, Ltd | Summit Materials, LLC | West | Aggregates</t>
  </si>
  <si>
    <t>Everist Materials, LLC | West | Aggregates | Cement plant</t>
  </si>
  <si>
    <t>Everist Materials, LLC | West | Ready-mixed concrete | Cement plant</t>
  </si>
  <si>
    <t>Everist Materials, LLC | West | Asphalt</t>
  </si>
  <si>
    <t>Everist Materials, LLC | Summit Materials, LLC | West | Aggregates | Cement plant</t>
  </si>
  <si>
    <t>Everist Materials, LLC | Summit Materials, LLC | West | Ready-mixed concrete | Cement plant</t>
  </si>
  <si>
    <t>Everist Materials, LLC | Summit Materials, LLC | West | Asphalt</t>
  </si>
  <si>
    <t>Carolina Sand, LLC | East | Aggregates</t>
  </si>
  <si>
    <t>Carolina Sand, LLC | Summit Materials, LLC | East | Aggregates</t>
  </si>
  <si>
    <t>Midland Concrete | West | Ready-mixed concrete | Cement plant</t>
  </si>
  <si>
    <t>Midland Concrete | Summit Materials, LLC | West | Ready-mixed concrete | Cement plant</t>
  </si>
  <si>
    <t>Sandidge Concrete | East | Ready-mixed concrete | Cement plant</t>
  </si>
  <si>
    <t>Sandidge Concrete | Summit Materials, LLC | East | Ready-mixed concrete | Cement plant</t>
  </si>
  <si>
    <t>Rustin | West | Ready-mixed concrete | Cement plant</t>
  </si>
  <si>
    <t>Sierra Ready Mix, LLC | West | Aggregates</t>
  </si>
  <si>
    <t>Sierra Ready Mix, LLC | West | Ready-mixed concrete | Cement plant</t>
  </si>
  <si>
    <t>Sierra Ready Mix, LLC | Summit Materials, LLC | West | Aggregates</t>
  </si>
  <si>
    <t>Sierra Ready Mix, LLC | Summit Materials, LLC | West | Ready-mixed concrete | Cement plant</t>
  </si>
  <si>
    <t>APAC Kansas Inc | East | Aggregates</t>
  </si>
  <si>
    <t>APAC Kansas Inc | Summit Materials, LLC | East | Aggregates</t>
  </si>
  <si>
    <t>Boxley | East | Aggregates</t>
  </si>
  <si>
    <t>Boxley | East | Ready-mixed concrete | Cement plant</t>
  </si>
  <si>
    <t>Boxley | East | Asphalt</t>
  </si>
  <si>
    <t>Boxley | Summit Materials, LLC | East | Ready-mixed concrete | Cement plant</t>
  </si>
  <si>
    <t>Boxley | Summit Materials, LLC | East | Asphalt</t>
  </si>
  <si>
    <t>AMC | East | Aggregates</t>
  </si>
  <si>
    <t>AMC | Summit Materials, LLC | East | Aggregates</t>
  </si>
  <si>
    <t>Acquisitions - Summary of Assets Acquired and Liabilities Assumed (Detail) $ in Thousands</t>
  </si>
  <si>
    <t>Jan. 10, 2017USD ($)</t>
  </si>
  <si>
    <t>Apr. 01, 2017USD ($)</t>
  </si>
  <si>
    <t>Sep. 30, 2017USD ($)facility</t>
  </si>
  <si>
    <t>Oct. 01, 2016USD ($)</t>
  </si>
  <si>
    <t>Number of Plants Owned and Operated | facility</t>
  </si>
  <si>
    <t>Cash paid for acquisitions</t>
  </si>
  <si>
    <t>Cement</t>
  </si>
  <si>
    <t>Number of plants acquired | facility</t>
  </si>
  <si>
    <t>Summit Materials, LLC | Cement</t>
  </si>
  <si>
    <t>2016 Acquisitions</t>
  </si>
  <si>
    <t>Financial assets</t>
  </si>
  <si>
    <t>Property, plant and equipment</t>
  </si>
  <si>
    <t>Intangible assets</t>
  </si>
  <si>
    <t>Financial liabilities</t>
  </si>
  <si>
    <t>Other long-term liabilities</t>
  </si>
  <si>
    <t>Net assets acquired</t>
  </si>
  <si>
    <t>Purchase price</t>
  </si>
  <si>
    <t>Acquisition related liabilities</t>
  </si>
  <si>
    <t>Net cash paid for acquisitions</t>
  </si>
  <si>
    <t>Amount reclassified from financial assets to liabilities</t>
  </si>
  <si>
    <t>2016 Acquisitions | Summit Materials, LLC</t>
  </si>
  <si>
    <t>2017 Acquisitions</t>
  </si>
  <si>
    <t>2017 Acquisitions | Summit Materials, LLC</t>
  </si>
  <si>
    <t>Acquisitions - Summary of Goodwill by Reportable Segments (Details) $ in Thousands</t>
  </si>
  <si>
    <t>Sep. 30, 2017USD ($)</t>
  </si>
  <si>
    <t>Goodwill [Roll Forward]</t>
  </si>
  <si>
    <t>Beginning balance</t>
  </si>
  <si>
    <t>Foreign currency translation adjustments</t>
  </si>
  <si>
    <t>Ending balance</t>
  </si>
  <si>
    <t>Accumulated impairment losses</t>
  </si>
  <si>
    <t>West</t>
  </si>
  <si>
    <t>West | Summit Materials, LLC</t>
  </si>
  <si>
    <t>East</t>
  </si>
  <si>
    <t>East | Summit Materials, LLC</t>
  </si>
  <si>
    <t>Cement | Summit Materials, LLC</t>
  </si>
  <si>
    <t>Acquisitions - Intangible Assets By Type (Details) - USD ($) $ in Thousands</t>
  </si>
  <si>
    <t>Finite-Lived Intangible Assets [Line Items]</t>
  </si>
  <si>
    <t>Gross Carrying Amount</t>
  </si>
  <si>
    <t>Accumulated Amortization</t>
  </si>
  <si>
    <t>Net Carrying Amount</t>
  </si>
  <si>
    <t>Leases</t>
  </si>
  <si>
    <t>Leases | Summit Materials, LLC</t>
  </si>
  <si>
    <t>Reserve Rights</t>
  </si>
  <si>
    <t>Reserve Rights | Summit Materials, LLC</t>
  </si>
  <si>
    <t>Trade Names</t>
  </si>
  <si>
    <t>Trade Names | Summit Materials, LLC</t>
  </si>
  <si>
    <t>Other | Summit Materials, LLC</t>
  </si>
  <si>
    <t>Acquisitions - Amortization Expense (Details) - USD ($) $ in Thousands</t>
  </si>
  <si>
    <t>Estimated amortization expense</t>
  </si>
  <si>
    <t>2017 (three months)</t>
  </si>
  <si>
    <t>Thereafter</t>
  </si>
  <si>
    <t>Amortization expense</t>
  </si>
  <si>
    <t>Accounts Receivable, Net - Summary of Accounts Receivable, Net (Details) - USD ($) $ in Thousands</t>
  </si>
  <si>
    <t>Accounts, Notes, Loans and Financing Receivable [Line Items]</t>
  </si>
  <si>
    <t>Trade accounts receivable</t>
  </si>
  <si>
    <t>Retention receivables</t>
  </si>
  <si>
    <t>Receivables from related parties</t>
  </si>
  <si>
    <t>Accounts receivable</t>
  </si>
  <si>
    <t>Less: Allowance for doubtful accounts</t>
  </si>
  <si>
    <t>Maximum</t>
  </si>
  <si>
    <t>General collection and billing period for retention receivables</t>
  </si>
  <si>
    <t>1 year</t>
  </si>
  <si>
    <t>Inventories - Components of Inventories (Details) - USD ($) $ in Thousands</t>
  </si>
  <si>
    <t>Aggregate stockpiles</t>
  </si>
  <si>
    <t>Finished goods</t>
  </si>
  <si>
    <t>Work in process</t>
  </si>
  <si>
    <t>Raw materials</t>
  </si>
  <si>
    <t>Accrued Expenses - Components of Accrued Expenses (Details) - USD ($) $ in Thousands</t>
  </si>
  <si>
    <t>Schedule Of Accrued Expenses [Line Items]</t>
  </si>
  <si>
    <t>Interest</t>
  </si>
  <si>
    <t>Payroll and benefits</t>
  </si>
  <si>
    <t>Capital lease obligations</t>
  </si>
  <si>
    <t>Insurance</t>
  </si>
  <si>
    <t>Non-income taxes</t>
  </si>
  <si>
    <t>Professional fees</t>
  </si>
  <si>
    <t>Debt - Schedule of Debt (Details) - USD ($) $ in Thousands</t>
  </si>
  <si>
    <t>Jan. 19, 2017</t>
  </si>
  <si>
    <t>Total debt</t>
  </si>
  <si>
    <t>Current portion of long-term debt</t>
  </si>
  <si>
    <t>Gross amount</t>
  </si>
  <si>
    <t>Debt discount</t>
  </si>
  <si>
    <t>Term Loan, due 2022</t>
  </si>
  <si>
    <t>Term Loan, due 2022 | Summit Materials, LLC</t>
  </si>
  <si>
    <t>Debt instrument interest rate (as a percent)</t>
  </si>
  <si>
    <t>8 1/2% Senior Notes, due 2022 | Summit Materials, LLC</t>
  </si>
  <si>
    <t>6 1/8% Senior Notes, due 2023</t>
  </si>
  <si>
    <t>6.125%</t>
  </si>
  <si>
    <t>6 1/8% Senior Notes, due 2023 | Summit Materials, LLC</t>
  </si>
  <si>
    <t>5 1/8% Senior Notes, due 2025</t>
  </si>
  <si>
    <t>5.125%</t>
  </si>
  <si>
    <t>5 1/8% Senior Notes, due 2025 | Summit Materials, LLC</t>
  </si>
  <si>
    <t>Debt - Schedule of Contractual Payments of Long-Term Debt (Details) $ in Thousands</t>
  </si>
  <si>
    <t>Contractual payments of long-term debt</t>
  </si>
  <si>
    <t>Less: Original issue net discount</t>
  </si>
  <si>
    <t>Less: Capitalized loan costs</t>
  </si>
  <si>
    <t>Debt - Senior Notes - Additional Information (Details) - USD ($) $ in Thousands</t>
  </si>
  <si>
    <t>Jun. 01, 2017</t>
  </si>
  <si>
    <t>Mar. 08, 2016</t>
  </si>
  <si>
    <t>Jan. 02, 2016</t>
  </si>
  <si>
    <t>Write off of deferred financing fees</t>
  </si>
  <si>
    <t>Senior notes, interest rate (as a percent)</t>
  </si>
  <si>
    <t>Issuers</t>
  </si>
  <si>
    <t>Debt instrument, face amount</t>
  </si>
  <si>
    <t>Percentage of par value of senior notes</t>
  </si>
  <si>
    <t>Proceeds net of related fees and expenses</t>
  </si>
  <si>
    <t>Issuers | 8 1/2% Senior Notes, due 2022</t>
  </si>
  <si>
    <t>Issuers | 6 1/8% Senior Notes, due 2023</t>
  </si>
  <si>
    <t>Issuers | 6 1/8% Senior Notes, due 2023, issued at par</t>
  </si>
  <si>
    <t>Issuers | 6 1/8% Senior Notes, due 2023, , issued at 99.375% of par</t>
  </si>
  <si>
    <t>99.375%</t>
  </si>
  <si>
    <t>Summit Materials, LLC | 6 1/8% Senior Notes, due 2023</t>
  </si>
  <si>
    <t>Summit Materials, LLC | 5 1/8% Senior Notes, due 2025</t>
  </si>
  <si>
    <t>Debt - Senior Secured Credit Facilities - Additional Information (Details) - USD ($) $ in Thousands</t>
  </si>
  <si>
    <t>Outstanding principal amount</t>
  </si>
  <si>
    <t>Financing fees recognized</t>
  </si>
  <si>
    <t>Summit Materials, LLC | Senior Secured Credit Facilities</t>
  </si>
  <si>
    <t>First lien leverage ratio</t>
  </si>
  <si>
    <t>Summit Materials, LLC | Term Loan, due 2022</t>
  </si>
  <si>
    <t>Quarterly principal repayments percentage</t>
  </si>
  <si>
    <t>0.25%</t>
  </si>
  <si>
    <t>Summit Materials, LLC | Revolving Credit Facility</t>
  </si>
  <si>
    <t>Maximum borrowing capacity</t>
  </si>
  <si>
    <t>Amount outstanding</t>
  </si>
  <si>
    <t>Remaining borrowing capacity</t>
  </si>
  <si>
    <t>Summit Materials, LLC | Revolving Credit Facility | LIBOR</t>
  </si>
  <si>
    <t>Basis spread on variable rate</t>
  </si>
  <si>
    <t>3.25%</t>
  </si>
  <si>
    <t>Summit Materials, LLC | Revolving Credit Facility | LIBOR Plus 1%</t>
  </si>
  <si>
    <t>2.25%</t>
  </si>
  <si>
    <t>Percentage added to base rate</t>
  </si>
  <si>
    <t>1.00%</t>
  </si>
  <si>
    <t>Summit Materials, LLC | Revolving Credit Facility | Federal funds rate</t>
  </si>
  <si>
    <t>0.50%</t>
  </si>
  <si>
    <t>Summit Materials, LLC | Letter of Credit</t>
  </si>
  <si>
    <t>Debt - Summary of Activity for Deferred Financing Fees (Details) - USD ($) $ in Thousands</t>
  </si>
  <si>
    <t>Deferred finance costs</t>
  </si>
  <si>
    <t>Loan origination fees</t>
  </si>
  <si>
    <t>Amortization</t>
  </si>
  <si>
    <t>Debt - Other - Additional Information (Details) - CAD CAD in Millions</t>
  </si>
  <si>
    <t>Jan. 15, 2015</t>
  </si>
  <si>
    <t>Canadian subsidiary credit agreement</t>
  </si>
  <si>
    <t>Canadian subsidiary credit agreement | Summit Materials, LLC</t>
  </si>
  <si>
    <t>Canadian subsidiary credit agreement, Operating activities</t>
  </si>
  <si>
    <t>Revolving credit commitment</t>
  </si>
  <si>
    <t>Canadian subsidiary credit agreement, Operating activities | Summit Materials, LLC</t>
  </si>
  <si>
    <t>Canadian subsidiary credit agreement, Capital equipment</t>
  </si>
  <si>
    <t>0.90%</t>
  </si>
  <si>
    <t>Canadian subsidiary credit agreement, Capital equipment | Summit Materials, LLC</t>
  </si>
  <si>
    <t>Canadian subsidiary credit agreement, Guarantees</t>
  </si>
  <si>
    <t>Canadian subsidiary credit agreement, Guarantees | Summit Materials, LLC</t>
  </si>
  <si>
    <t>Prime rate | Canadian subsidiary credit agreement, Operating activities</t>
  </si>
  <si>
    <t>0.20%</t>
  </si>
  <si>
    <t>Prime rate | Canadian subsidiary credit agreement, Operating activities | Summit Materials, LLC</t>
  </si>
  <si>
    <t>Fair Value - Fair Value Measurements (Details) - USD ($) $ in Thousands</t>
  </si>
  <si>
    <t>Fair Value Measurements</t>
  </si>
  <si>
    <t>Current portion of acquisition-related liabilities and Accrued expenses - Contingent consideration</t>
  </si>
  <si>
    <t>Acquisition-related liabilities and Other noncurrent liabilities - Contingent consideration</t>
  </si>
  <si>
    <t>Discount rate</t>
  </si>
  <si>
    <t>11.00%</t>
  </si>
  <si>
    <t>Adjustment to contingent consideration</t>
  </si>
  <si>
    <t>Cash flow hedges | Interest rate derivatives | Level 2</t>
  </si>
  <si>
    <t>Current portion of acquisition-related liabilities and Accrued expenses - Cash flow hedge</t>
  </si>
  <si>
    <t>Acquisition-related liabilities and Other noncurrent liabilities - Cash flow hedge</t>
  </si>
  <si>
    <t>Cash flow hedges | Interest rate derivatives | Term Loan, due 2022</t>
  </si>
  <si>
    <t>Term loan borrowings hedged by derivatives</t>
  </si>
  <si>
    <t>Summit Materials, LLC | Level 3</t>
  </si>
  <si>
    <t>Summit Materials, LLC | Cash flow hedges | Interest rate derivatives | Level 2</t>
  </si>
  <si>
    <t>Summit Materials, LLC | Cash flow hedges | Interest rate derivatives | Term Loan, due 2022</t>
  </si>
  <si>
    <t>Fair Value - Carrying Value and Fair Value of Financial Instruments (Details) - USD ($) $ in Thousands</t>
  </si>
  <si>
    <t>Financial Instruments</t>
  </si>
  <si>
    <t>Level 2 | Fair Value.</t>
  </si>
  <si>
    <t>Level 2 | Carrying Value</t>
  </si>
  <si>
    <t>Level 2 | Summit Materials, LLC</t>
  </si>
  <si>
    <t>Level 2 | Summit Materials, LLC | Fair Value.</t>
  </si>
  <si>
    <t>Level 2 | Summit Materials, LLC | Carrying Value</t>
  </si>
  <si>
    <t>Level 3 | Fair Value.</t>
  </si>
  <si>
    <t>Current portion of deferred consideration and noncompete obligations</t>
  </si>
  <si>
    <t>Long term portion of deferred consideration and noncompete obligations</t>
  </si>
  <si>
    <t>Level 3 | Carrying Value</t>
  </si>
  <si>
    <t>Level 3 | Summit Materials, LLC | Fair Value.</t>
  </si>
  <si>
    <t>Level 3 | Summit Materials, LLC | Carrying Value</t>
  </si>
  <si>
    <t>Accumulated Other Comprehensive Income (Loss) - Summary of Changes in Each Component of Accumulated Comprehensive Income Loss (Details) - USD ($) $ in Thousands</t>
  </si>
  <si>
    <t>Changes in each component of accumulated other comprehensive loss</t>
  </si>
  <si>
    <t>Change in retirement plans</t>
  </si>
  <si>
    <t>Cash flow hedge adjustments</t>
  </si>
  <si>
    <t>Summit Materials, LLC | Accumulated Other Comprehensive Operations</t>
  </si>
  <si>
    <t>Summit Materials, LLC | Change in retirement plans</t>
  </si>
  <si>
    <t>Summit Materials, LLC | Foreign currency translation adjustment</t>
  </si>
  <si>
    <t>Summit Materials, LLC | Cash flow hedge adjustments</t>
  </si>
  <si>
    <t>Income Taxes - Deferred Tax Assets and Tax Receivable Agreement (Details) - USD ($) $ in Thousands</t>
  </si>
  <si>
    <t>Income tax expense (benefit)</t>
  </si>
  <si>
    <t>Deferred tax liabilities</t>
  </si>
  <si>
    <t>Number of Summit LP units purchased by Company, newly issued units (in shares)</t>
  </si>
  <si>
    <t>Deferred tax asset, Investment in limited partnership</t>
  </si>
  <si>
    <t>Tax distribution paid</t>
  </si>
  <si>
    <t>Valuation Allowance</t>
  </si>
  <si>
    <t>Accrued expenses.</t>
  </si>
  <si>
    <t>Distributions to LP Unitholders</t>
  </si>
  <si>
    <t>Distributions to Summit Inc.</t>
  </si>
  <si>
    <t>Summit Holdings LP | Tax Receivable Agreement</t>
  </si>
  <si>
    <t>Net Earnings Per Share - Schedule of Basic to Diluted Income Per Share (Details) - USD ($) $ / shares in Units, $ in Thousands</t>
  </si>
  <si>
    <t>Reconciliation of basic to diluted loss per share</t>
  </si>
  <si>
    <t>Net income (loss) attributable to Summit Inc.</t>
  </si>
  <si>
    <t>Add: Noncontrolling interest impact of LP Unit conversion</t>
  </si>
  <si>
    <t>Diluted net income attributable to Summit Inc.</t>
  </si>
  <si>
    <t>LP Units</t>
  </si>
  <si>
    <t>Add: weighted average of LP Units</t>
  </si>
  <si>
    <t>Anti dilutive shares excluded from calculation of earnings per share</t>
  </si>
  <si>
    <t>Stock options</t>
  </si>
  <si>
    <t>Add: Share-based payment arrangements</t>
  </si>
  <si>
    <t>Warrants</t>
  </si>
  <si>
    <t>Add: warrants</t>
  </si>
  <si>
    <t>Restricted stock units</t>
  </si>
  <si>
    <t>Performance stock units</t>
  </si>
  <si>
    <t>Weighted average shares of Class A common stock outstanding</t>
  </si>
  <si>
    <t>Basic income (loss) per share</t>
  </si>
  <si>
    <t>Weighted average dilutive shares outstanding</t>
  </si>
  <si>
    <t>Diluted earnings per share</t>
  </si>
  <si>
    <t>Commitments and Contingencies - Additional Information (Details) - USD ($) $ in Millions</t>
  </si>
  <si>
    <t>Contingencies</t>
  </si>
  <si>
    <t>Term of purchase commitments</t>
  </si>
  <si>
    <t>Assumption of Obligations Under Indemnification Agreement</t>
  </si>
  <si>
    <t>Amount funded for loss incurred by joint venture</t>
  </si>
  <si>
    <t>Settlement amount</t>
  </si>
  <si>
    <t>Reduction of accrual due to settlement</t>
  </si>
  <si>
    <t>Site Restoration Obligations</t>
  </si>
  <si>
    <t>Anticipated costs</t>
  </si>
  <si>
    <t>Site Restoration Obligations | Other noncurrent liabilities</t>
  </si>
  <si>
    <t>Site restoration obligation, non-current</t>
  </si>
  <si>
    <t>Site Restoration Obligations | Accrued expenses.</t>
  </si>
  <si>
    <t>Asset retirement obligation, current</t>
  </si>
  <si>
    <t>Summit Materials, LLC | Assumption of Obligations Under Indemnification Agreement</t>
  </si>
  <si>
    <t>Summit Materials, LLC | Site Restoration Obligations</t>
  </si>
  <si>
    <t>Summit Materials, LLC | Site Restoration Obligations | Other noncurrent liabilities</t>
  </si>
  <si>
    <t>Summit Materials, LLC | Site Restoration Obligations | Accrued expenses.</t>
  </si>
  <si>
    <t>Supplemental Cash Flow Information - Schedule of Supplemental Cash Flow Information (Details) - USD ($) $ in Thousands</t>
  </si>
  <si>
    <t>Cash payments:</t>
  </si>
  <si>
    <t>Income taxes</t>
  </si>
  <si>
    <t>Non cash financing activities:</t>
  </si>
  <si>
    <t>Exchange of LP units to Common A Stock</t>
  </si>
  <si>
    <t>Segment Information - Financial Data (Details) $ in Thousands</t>
  </si>
  <si>
    <t>Sep. 30, 2017USD ($)segment</t>
  </si>
  <si>
    <t>Adjusted EBITDA</t>
  </si>
  <si>
    <t>Depreciation, depletion and amortization</t>
  </si>
  <si>
    <t>Accretion</t>
  </si>
  <si>
    <t>IPO/Legacy modification costs</t>
  </si>
  <si>
    <t>Non-cash compensation</t>
  </si>
  <si>
    <t>Total capital expenditures</t>
  </si>
  <si>
    <t>Total depreciation, depletion, amortization and accretion</t>
  </si>
  <si>
    <t>Operating segment</t>
  </si>
  <si>
    <t>Operating segment | Summit Materials, LLC</t>
  </si>
  <si>
    <t>Operating segment | West</t>
  </si>
  <si>
    <t>Operating segment | West | Summit Materials, LLC</t>
  </si>
  <si>
    <t>Operating segment | East</t>
  </si>
  <si>
    <t>Operating segment | East | Summit Materials, LLC</t>
  </si>
  <si>
    <t>Operating segment | Cement</t>
  </si>
  <si>
    <t>Operating segment | Cement | Summit Materials, LLC</t>
  </si>
  <si>
    <t>Corporate and other</t>
  </si>
  <si>
    <t>Corporate and other | Summit Materials, LLC</t>
  </si>
  <si>
    <t>Aggregates</t>
  </si>
  <si>
    <t>Aggregates | Summit Materials, LLC</t>
  </si>
  <si>
    <t>Ready-mixed concrete</t>
  </si>
  <si>
    <t>Ready-mixed concrete | Summit Materials, LLC</t>
  </si>
  <si>
    <t>Asphalt</t>
  </si>
  <si>
    <t>Asphalt | Summit Materials, LLC</t>
  </si>
  <si>
    <t>Paving and related services</t>
  </si>
  <si>
    <t>Paving and related services | Summit Materials, LLC</t>
  </si>
  <si>
    <t>Related Party Transactions - Additional Information (Details) - Blackstone Advisory Partners LP - Term Loan, due 2022 $ in Millions</t>
  </si>
  <si>
    <t>Mar. 31, 2016USD ($)</t>
  </si>
  <si>
    <t>Notes issued to related party</t>
  </si>
  <si>
    <t>Issuance of notes</t>
  </si>
  <si>
    <t>Guarantor and Non-Guarantor Financial Information - Schedule of Condensed Consolidating Balance Sheets (Details) - USD ($) $ in Thousands</t>
  </si>
  <si>
    <t>Cost and estimated earnings in excess of billings</t>
  </si>
  <si>
    <t>Summit Materials, LLC | Eliminations</t>
  </si>
  <si>
    <t>Intercompany receivables</t>
  </si>
  <si>
    <t>Intercompany payables</t>
  </si>
  <si>
    <t>Summit Materials, LLC | Issuers</t>
  </si>
  <si>
    <t>Summit Materials, LLC | Guarantors</t>
  </si>
  <si>
    <t>Summit Materials, LLC | Non Guarantors</t>
  </si>
  <si>
    <t>Guarantor and Non-Guarantor Financial Information - Schedule of Condensed Consolidating Statements of Operations and Comprehensive Loss (Details) - USD ($) $ in Thousands</t>
  </si>
  <si>
    <t>Condensed Consolidating Statements of Operations</t>
  </si>
  <si>
    <t>Revenue</t>
  </si>
  <si>
    <t>Cost of revenue (excluding items shown separately below)</t>
  </si>
  <si>
    <t>Net income (loss) attributable to member of Summit Materials, LLC</t>
  </si>
  <si>
    <t>Comprehensive income (loss) income attributable to member of Summit Materials, LLC</t>
  </si>
  <si>
    <t>Interest expense (income)</t>
  </si>
  <si>
    <t>Guarantor and Non-Guarantor Financial Information - Schedule of Condensed Consolidating Statements of Cash Flows (Details) - USD ($) $ in Thousands</t>
  </si>
  <si>
    <t>Net cash provided by operating activities</t>
  </si>
  <si>
    <t>Purchase of property, plant and equipment</t>
  </si>
  <si>
    <t>Proceeds from the sale of property, plant, and equipment</t>
  </si>
  <si>
    <t>Net proceeds from debt issuance</t>
  </si>
  <si>
    <t>Payments on long-term debt</t>
  </si>
  <si>
    <t>Financing costs</t>
  </si>
  <si>
    <t>Proceeds from investment by member</t>
  </si>
  <si>
    <t>Loans received from and payments made on loans from other Summit Compan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CAD &quot;#,##0_);_(&quot;CAD &quot;(#,##0)" numFmtId="168"/>
    <numFmt formatCode="_(&quot;CAD &quot;#,##0.0_);_(&quot;CAD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row>
    <row r="16" spans="1:3">
      <c r="A16" s="3" t="s">
        <v>4</v>
      </c>
    </row>
    <row r="17" spans="1:3">
      <c r="A17" s="4" t="s">
        <v>26</v>
      </c>
      <c r="C17" s="5" t="n">
        <v>108471857</v>
      </c>
    </row>
    <row r="18" spans="1:3">
      <c r="A18" s="4" t="s">
        <v>27</v>
      </c>
    </row>
    <row r="19" spans="1:3">
      <c r="A19" s="3" t="s">
        <v>4</v>
      </c>
    </row>
    <row r="20" spans="1:3">
      <c r="A20" s="4" t="s">
        <v>26</v>
      </c>
      <c r="C20" s="5" t="n">
        <v>100</v>
      </c>
    </row>
    <row r="21" spans="1:3">
      <c r="A21" s="4" t="s">
        <v>28</v>
      </c>
    </row>
    <row r="22" spans="1:3">
      <c r="A22" s="3" t="s">
        <v>4</v>
      </c>
    </row>
    <row r="23" spans="1:3">
      <c r="A23" s="4" t="s">
        <v>5</v>
      </c>
      <c r="B23" s="4" t="s">
        <v>28</v>
      </c>
    </row>
    <row r="24" spans="1:3">
      <c r="A24" s="4" t="s">
        <v>7</v>
      </c>
      <c r="B24" s="5" t="n">
        <v>1571371</v>
      </c>
    </row>
    <row r="25" spans="1:3">
      <c r="A25" s="4" t="s">
        <v>8</v>
      </c>
      <c r="B25" s="4" t="s">
        <v>9</v>
      </c>
    </row>
    <row r="26" spans="1:3">
      <c r="A26" s="4" t="s">
        <v>10</v>
      </c>
      <c r="B26" s="4" t="s">
        <v>11</v>
      </c>
    </row>
    <row r="27" spans="1:3">
      <c r="A27" s="4" t="s">
        <v>12</v>
      </c>
      <c r="B27" s="4" t="s">
        <v>13</v>
      </c>
    </row>
    <row r="28" spans="1:3">
      <c r="A28" s="4" t="s">
        <v>14</v>
      </c>
      <c r="B28" s="4" t="s">
        <v>15</v>
      </c>
    </row>
    <row r="29" spans="1:3">
      <c r="A29" s="4" t="s">
        <v>16</v>
      </c>
      <c r="B29" s="4" t="s">
        <v>17</v>
      </c>
    </row>
    <row r="30" spans="1:3">
      <c r="A30" s="4" t="s">
        <v>18</v>
      </c>
      <c r="B30" s="4" t="s">
        <v>29</v>
      </c>
    </row>
    <row r="31" spans="1:3">
      <c r="A31" s="4" t="s">
        <v>20</v>
      </c>
      <c r="B31" s="5" t="n">
        <v>2017</v>
      </c>
    </row>
    <row r="32" spans="1:3">
      <c r="A32" s="4" t="s">
        <v>21</v>
      </c>
      <c r="B32" s="6" t="s">
        <v>22</v>
      </c>
    </row>
    <row r="33" spans="1:3">
      <c r="A33" s="4" t="s">
        <v>30</v>
      </c>
      <c r="B33"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4" t="s">
        <v>203</v>
      </c>
      <c r="B3" s="4" t="s">
        <v>204</v>
      </c>
    </row>
    <row r="4" spans="1:2">
      <c r="A4" s="4" t="s">
        <v>28</v>
      </c>
    </row>
    <row r="5" spans="1:2">
      <c r="A5" s="4" t="s">
        <v>203</v>
      </c>
      <c r="B5"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2</v>
      </c>
    </row>
    <row r="3" spans="1:2">
      <c r="A3" s="4" t="s">
        <v>38</v>
      </c>
      <c r="B3" s="4" t="s">
        <v>206</v>
      </c>
    </row>
    <row r="4" spans="1:2">
      <c r="A4" s="4" t="s">
        <v>28</v>
      </c>
    </row>
    <row r="5" spans="1:2">
      <c r="A5" s="4" t="s">
        <v>38</v>
      </c>
      <c r="B5"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4" t="s">
        <v>207</v>
      </c>
      <c r="B3" s="4" t="s">
        <v>208</v>
      </c>
    </row>
    <row r="4" spans="1:2">
      <c r="A4" s="4" t="s">
        <v>28</v>
      </c>
    </row>
    <row r="5" spans="1:2">
      <c r="A5" s="4" t="s">
        <v>207</v>
      </c>
      <c r="B5"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4" t="s">
        <v>210</v>
      </c>
      <c r="B3" s="4" t="s">
        <v>211</v>
      </c>
    </row>
    <row r="4" spans="1:2">
      <c r="A4" s="4" t="s">
        <v>28</v>
      </c>
    </row>
    <row r="5" spans="1:2">
      <c r="A5" s="4" t="s">
        <v>210</v>
      </c>
      <c r="B5"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4" t="s">
        <v>213</v>
      </c>
      <c r="B3" s="4" t="s">
        <v>214</v>
      </c>
    </row>
    <row r="4" spans="1:2">
      <c r="A4" s="4" t="s">
        <v>28</v>
      </c>
    </row>
    <row r="5" spans="1:2">
      <c r="A5" s="4" t="s">
        <v>213</v>
      </c>
      <c r="B5"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4" t="s">
        <v>216</v>
      </c>
      <c r="B3" s="4" t="s">
        <v>217</v>
      </c>
    </row>
    <row r="4" spans="1:2">
      <c r="A4" s="4" t="s">
        <v>28</v>
      </c>
    </row>
    <row r="5" spans="1:2">
      <c r="A5" s="4" t="s">
        <v>216</v>
      </c>
      <c r="B5"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4" t="s">
        <v>219</v>
      </c>
      <c r="B3" s="4" t="s">
        <v>220</v>
      </c>
    </row>
    <row r="4" spans="1:2">
      <c r="A4" s="4" t="s">
        <v>28</v>
      </c>
    </row>
    <row r="5" spans="1:2">
      <c r="A5" s="4" t="s">
        <v>219</v>
      </c>
      <c r="B5"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4" t="s">
        <v>224</v>
      </c>
      <c r="B3" s="4" t="s">
        <v>225</v>
      </c>
    </row>
    <row r="4" spans="1:2">
      <c r="A4" s="4" t="s">
        <v>28</v>
      </c>
    </row>
    <row r="5" spans="1:2">
      <c r="A5" s="4" t="s">
        <v>224</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4" t="s">
        <v>227</v>
      </c>
      <c r="B3" s="4" t="s">
        <v>228</v>
      </c>
    </row>
    <row r="4" spans="1:2">
      <c r="A4" s="4" t="s">
        <v>28</v>
      </c>
    </row>
    <row r="5" spans="1:2">
      <c r="A5" s="4" t="s">
        <v>227</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v>
      </c>
      <c r="B1" s="2" t="s">
        <v>2</v>
      </c>
      <c r="C1" s="2" t="s">
        <v>33</v>
      </c>
    </row>
    <row r="2" spans="1:3">
      <c r="A2" s="3" t="s">
        <v>34</v>
      </c>
    </row>
    <row r="3" spans="1:3">
      <c r="A3" s="4" t="s">
        <v>35</v>
      </c>
      <c r="B3" s="7" t="n">
        <v>287082</v>
      </c>
      <c r="C3" s="7" t="n">
        <v>143392</v>
      </c>
    </row>
    <row r="4" spans="1:3">
      <c r="A4" s="4" t="s">
        <v>36</v>
      </c>
      <c r="B4" s="5" t="n">
        <v>295491</v>
      </c>
      <c r="C4" s="5" t="n">
        <v>162377</v>
      </c>
    </row>
    <row r="5" spans="1:3">
      <c r="A5" s="4" t="s">
        <v>37</v>
      </c>
      <c r="B5" s="5" t="n">
        <v>39316</v>
      </c>
      <c r="C5" s="5" t="n">
        <v>7450</v>
      </c>
    </row>
    <row r="6" spans="1:3">
      <c r="A6" s="4" t="s">
        <v>38</v>
      </c>
      <c r="B6" s="5" t="n">
        <v>181784</v>
      </c>
      <c r="C6" s="5" t="n">
        <v>157679</v>
      </c>
    </row>
    <row r="7" spans="1:3">
      <c r="A7" s="4" t="s">
        <v>39</v>
      </c>
      <c r="B7" s="5" t="n">
        <v>11669</v>
      </c>
      <c r="C7" s="5" t="n">
        <v>12800</v>
      </c>
    </row>
    <row r="8" spans="1:3">
      <c r="A8" s="4" t="s">
        <v>40</v>
      </c>
      <c r="B8" s="5" t="n">
        <v>815342</v>
      </c>
      <c r="C8" s="5" t="n">
        <v>483698</v>
      </c>
    </row>
    <row r="9" spans="1:3">
      <c r="A9" s="4" t="s">
        <v>41</v>
      </c>
      <c r="B9" s="5" t="n">
        <v>1620123</v>
      </c>
      <c r="C9" s="5" t="n">
        <v>1446452</v>
      </c>
    </row>
    <row r="10" spans="1:3">
      <c r="A10" s="4" t="s">
        <v>42</v>
      </c>
      <c r="B10" s="5" t="n">
        <v>1012771</v>
      </c>
      <c r="C10" s="5" t="n">
        <v>782212</v>
      </c>
    </row>
    <row r="11" spans="1:3">
      <c r="A11" s="4" t="s">
        <v>43</v>
      </c>
      <c r="B11" s="5" t="n">
        <v>16995</v>
      </c>
      <c r="C11" s="5" t="n">
        <v>17989</v>
      </c>
    </row>
    <row r="12" spans="1:3">
      <c r="A12" s="4" t="s">
        <v>44</v>
      </c>
      <c r="B12" s="5" t="n">
        <v>477493</v>
      </c>
      <c r="C12" s="5" t="n">
        <v>4326</v>
      </c>
    </row>
    <row r="13" spans="1:3">
      <c r="A13" s="4" t="s">
        <v>45</v>
      </c>
      <c r="B13" s="5" t="n">
        <v>50068</v>
      </c>
      <c r="C13" s="5" t="n">
        <v>46789</v>
      </c>
    </row>
    <row r="14" spans="1:3">
      <c r="A14" s="4" t="s">
        <v>46</v>
      </c>
      <c r="B14" s="5" t="n">
        <v>3992792</v>
      </c>
      <c r="C14" s="5" t="n">
        <v>2781466</v>
      </c>
    </row>
    <row r="15" spans="1:3">
      <c r="A15" s="3" t="s">
        <v>47</v>
      </c>
    </row>
    <row r="16" spans="1:3">
      <c r="A16" s="4" t="s">
        <v>48</v>
      </c>
      <c r="B16" s="5" t="n">
        <v>6500</v>
      </c>
      <c r="C16" s="5" t="n">
        <v>6500</v>
      </c>
    </row>
    <row r="17" spans="1:3">
      <c r="A17" s="4" t="s">
        <v>49</v>
      </c>
      <c r="B17" s="5" t="n">
        <v>25153</v>
      </c>
      <c r="C17" s="5" t="n">
        <v>24162</v>
      </c>
    </row>
    <row r="18" spans="1:3">
      <c r="A18" s="4" t="s">
        <v>50</v>
      </c>
      <c r="B18" s="5" t="n">
        <v>134925</v>
      </c>
      <c r="C18" s="5" t="n">
        <v>81565</v>
      </c>
    </row>
    <row r="19" spans="1:3">
      <c r="A19" s="4" t="s">
        <v>51</v>
      </c>
      <c r="B19" s="5" t="n">
        <v>130502</v>
      </c>
      <c r="C19" s="5" t="n">
        <v>111605</v>
      </c>
    </row>
    <row r="20" spans="1:3">
      <c r="A20" s="4" t="s">
        <v>52</v>
      </c>
      <c r="B20" s="5" t="n">
        <v>18043</v>
      </c>
      <c r="C20" s="5" t="n">
        <v>15456</v>
      </c>
    </row>
    <row r="21" spans="1:3">
      <c r="A21" s="4" t="s">
        <v>53</v>
      </c>
      <c r="B21" s="5" t="n">
        <v>315123</v>
      </c>
      <c r="C21" s="5" t="n">
        <v>239288</v>
      </c>
    </row>
    <row r="22" spans="1:3">
      <c r="A22" s="4" t="s">
        <v>54</v>
      </c>
      <c r="B22" s="5" t="n">
        <v>1807064</v>
      </c>
      <c r="C22" s="5" t="n">
        <v>1514456</v>
      </c>
    </row>
    <row r="23" spans="1:3">
      <c r="A23" s="4" t="s">
        <v>55</v>
      </c>
      <c r="B23" s="5" t="n">
        <v>36326</v>
      </c>
      <c r="C23" s="5" t="n">
        <v>32664</v>
      </c>
    </row>
    <row r="24" spans="1:3">
      <c r="A24" s="4" t="s">
        <v>56</v>
      </c>
      <c r="B24" s="5" t="n">
        <v>548885</v>
      </c>
      <c r="C24" s="5" t="n">
        <v>58145</v>
      </c>
    </row>
    <row r="25" spans="1:3">
      <c r="A25" s="4" t="s">
        <v>57</v>
      </c>
      <c r="B25" s="5" t="n">
        <v>68030</v>
      </c>
      <c r="C25" s="5" t="n">
        <v>76874</v>
      </c>
    </row>
    <row r="26" spans="1:3">
      <c r="A26" s="4" t="s">
        <v>58</v>
      </c>
      <c r="B26" s="5" t="n">
        <v>2775428</v>
      </c>
      <c r="C26" s="5" t="n">
        <v>1921427</v>
      </c>
    </row>
    <row r="27" spans="1:3">
      <c r="A27" s="4" t="s">
        <v>59</v>
      </c>
      <c r="B27" s="4" t="s">
        <v>60</v>
      </c>
      <c r="C27" s="4" t="s">
        <v>60</v>
      </c>
    </row>
    <row r="28" spans="1:3">
      <c r="A28" s="3" t="s">
        <v>61</v>
      </c>
    </row>
    <row r="29" spans="1:3">
      <c r="A29" s="4" t="s">
        <v>62</v>
      </c>
      <c r="B29" s="5" t="n">
        <v>1098151</v>
      </c>
      <c r="C29" s="5" t="n">
        <v>824304</v>
      </c>
    </row>
    <row r="30" spans="1:3">
      <c r="A30" s="4" t="s">
        <v>63</v>
      </c>
      <c r="B30" s="5" t="n">
        <v>95636</v>
      </c>
      <c r="C30" s="5" t="n">
        <v>19028</v>
      </c>
    </row>
    <row r="31" spans="1:3">
      <c r="A31" s="4" t="s">
        <v>64</v>
      </c>
      <c r="B31" s="5" t="n">
        <v>6688</v>
      </c>
      <c r="C31" s="5" t="n">
        <v>-2249</v>
      </c>
    </row>
    <row r="32" spans="1:3">
      <c r="A32" s="4" t="s">
        <v>65</v>
      </c>
      <c r="B32" s="5" t="n">
        <v>1201560</v>
      </c>
      <c r="C32" s="5" t="n">
        <v>842044</v>
      </c>
    </row>
    <row r="33" spans="1:3">
      <c r="A33" s="4" t="s">
        <v>66</v>
      </c>
      <c r="B33" s="5" t="n">
        <v>1351</v>
      </c>
      <c r="C33" s="5" t="n">
        <v>1378</v>
      </c>
    </row>
    <row r="34" spans="1:3">
      <c r="A34" s="4" t="s">
        <v>67</v>
      </c>
      <c r="B34" s="5" t="n">
        <v>14453</v>
      </c>
      <c r="C34" s="5" t="n">
        <v>16617</v>
      </c>
    </row>
    <row r="35" spans="1:3">
      <c r="A35" s="4" t="s">
        <v>68</v>
      </c>
      <c r="B35" s="5" t="n">
        <v>1217364</v>
      </c>
      <c r="C35" s="5" t="n">
        <v>860039</v>
      </c>
    </row>
    <row r="36" spans="1:3">
      <c r="A36" s="4" t="s">
        <v>69</v>
      </c>
      <c r="B36" s="5" t="n">
        <v>3992792</v>
      </c>
      <c r="C36" s="5" t="n">
        <v>2781466</v>
      </c>
    </row>
    <row r="37" spans="1:3">
      <c r="A37" s="4" t="s">
        <v>25</v>
      </c>
    </row>
    <row r="38" spans="1:3">
      <c r="A38" s="3" t="s">
        <v>61</v>
      </c>
    </row>
    <row r="39" spans="1:3">
      <c r="A39" s="4" t="s">
        <v>70</v>
      </c>
      <c r="B39" s="5" t="n">
        <v>1085</v>
      </c>
      <c r="C39" s="5" t="n">
        <v>961</v>
      </c>
    </row>
    <row r="40" spans="1:3">
      <c r="A40" s="4" t="s">
        <v>28</v>
      </c>
    </row>
    <row r="41" spans="1:3">
      <c r="A41" s="3" t="s">
        <v>34</v>
      </c>
    </row>
    <row r="42" spans="1:3">
      <c r="A42" s="4" t="s">
        <v>35</v>
      </c>
      <c r="B42" s="5" t="n">
        <v>287082</v>
      </c>
      <c r="C42" s="5" t="n">
        <v>142672</v>
      </c>
    </row>
    <row r="43" spans="1:3">
      <c r="A43" s="4" t="s">
        <v>36</v>
      </c>
      <c r="B43" s="5" t="n">
        <v>295491</v>
      </c>
      <c r="C43" s="5" t="n">
        <v>162377</v>
      </c>
    </row>
    <row r="44" spans="1:3">
      <c r="A44" s="4" t="s">
        <v>37</v>
      </c>
      <c r="B44" s="5" t="n">
        <v>39316</v>
      </c>
      <c r="C44" s="5" t="n">
        <v>7450</v>
      </c>
    </row>
    <row r="45" spans="1:3">
      <c r="A45" s="4" t="s">
        <v>38</v>
      </c>
      <c r="B45" s="5" t="n">
        <v>181784</v>
      </c>
      <c r="C45" s="5" t="n">
        <v>157679</v>
      </c>
    </row>
    <row r="46" spans="1:3">
      <c r="A46" s="4" t="s">
        <v>39</v>
      </c>
      <c r="B46" s="5" t="n">
        <v>11669</v>
      </c>
      <c r="C46" s="5" t="n">
        <v>12800</v>
      </c>
    </row>
    <row r="47" spans="1:3">
      <c r="A47" s="4" t="s">
        <v>40</v>
      </c>
      <c r="B47" s="5" t="n">
        <v>815342</v>
      </c>
      <c r="C47" s="5" t="n">
        <v>482978</v>
      </c>
    </row>
    <row r="48" spans="1:3">
      <c r="A48" s="4" t="s">
        <v>41</v>
      </c>
      <c r="B48" s="5" t="n">
        <v>1620123</v>
      </c>
      <c r="C48" s="5" t="n">
        <v>1446452</v>
      </c>
    </row>
    <row r="49" spans="1:3">
      <c r="A49" s="4" t="s">
        <v>42</v>
      </c>
      <c r="B49" s="5" t="n">
        <v>1012771</v>
      </c>
      <c r="C49" s="5" t="n">
        <v>782212</v>
      </c>
    </row>
    <row r="50" spans="1:3">
      <c r="A50" s="4" t="s">
        <v>43</v>
      </c>
      <c r="B50" s="5" t="n">
        <v>16995</v>
      </c>
      <c r="C50" s="5" t="n">
        <v>17989</v>
      </c>
    </row>
    <row r="51" spans="1:3">
      <c r="A51" s="4" t="s">
        <v>45</v>
      </c>
      <c r="B51" s="5" t="n">
        <v>50068</v>
      </c>
      <c r="C51" s="5" t="n">
        <v>46789</v>
      </c>
    </row>
    <row r="52" spans="1:3">
      <c r="A52" s="4" t="s">
        <v>46</v>
      </c>
      <c r="B52" s="5" t="n">
        <v>3515299</v>
      </c>
      <c r="C52" s="5" t="n">
        <v>2776420</v>
      </c>
    </row>
    <row r="53" spans="1:3">
      <c r="A53" s="3" t="s">
        <v>47</v>
      </c>
    </row>
    <row r="54" spans="1:3">
      <c r="A54" s="4" t="s">
        <v>48</v>
      </c>
      <c r="B54" s="5" t="n">
        <v>6500</v>
      </c>
      <c r="C54" s="5" t="n">
        <v>6500</v>
      </c>
    </row>
    <row r="55" spans="1:3">
      <c r="A55" s="4" t="s">
        <v>49</v>
      </c>
      <c r="B55" s="5" t="n">
        <v>22653</v>
      </c>
      <c r="C55" s="5" t="n">
        <v>21663</v>
      </c>
    </row>
    <row r="56" spans="1:3">
      <c r="A56" s="4" t="s">
        <v>50</v>
      </c>
      <c r="B56" s="5" t="n">
        <v>134318</v>
      </c>
      <c r="C56" s="5" t="n">
        <v>81610</v>
      </c>
    </row>
    <row r="57" spans="1:3">
      <c r="A57" s="4" t="s">
        <v>51</v>
      </c>
      <c r="B57" s="5" t="n">
        <v>130502</v>
      </c>
      <c r="C57" s="5" t="n">
        <v>110473</v>
      </c>
    </row>
    <row r="58" spans="1:3">
      <c r="A58" s="4" t="s">
        <v>52</v>
      </c>
      <c r="B58" s="5" t="n">
        <v>18043</v>
      </c>
      <c r="C58" s="5" t="n">
        <v>15456</v>
      </c>
    </row>
    <row r="59" spans="1:3">
      <c r="A59" s="4" t="s">
        <v>53</v>
      </c>
      <c r="B59" s="5" t="n">
        <v>312016</v>
      </c>
      <c r="C59" s="5" t="n">
        <v>235702</v>
      </c>
    </row>
    <row r="60" spans="1:3">
      <c r="A60" s="4" t="s">
        <v>54</v>
      </c>
      <c r="B60" s="5" t="n">
        <v>1807064</v>
      </c>
      <c r="C60" s="5" t="n">
        <v>1514456</v>
      </c>
    </row>
    <row r="61" spans="1:3">
      <c r="A61" s="4" t="s">
        <v>55</v>
      </c>
      <c r="B61" s="5" t="n">
        <v>30644</v>
      </c>
      <c r="C61" s="5" t="n">
        <v>25161</v>
      </c>
    </row>
    <row r="62" spans="1:3">
      <c r="A62" s="4" t="s">
        <v>57</v>
      </c>
      <c r="B62" s="5" t="n">
        <v>131547</v>
      </c>
      <c r="C62" s="5" t="n">
        <v>124708</v>
      </c>
    </row>
    <row r="63" spans="1:3">
      <c r="A63" s="4" t="s">
        <v>58</v>
      </c>
      <c r="B63" s="5" t="n">
        <v>2281271</v>
      </c>
      <c r="C63" s="5" t="n">
        <v>1900027</v>
      </c>
    </row>
    <row r="64" spans="1:3">
      <c r="A64" s="4" t="s">
        <v>59</v>
      </c>
      <c r="B64" s="4" t="s">
        <v>60</v>
      </c>
      <c r="C64" s="4" t="s">
        <v>60</v>
      </c>
    </row>
    <row r="65" spans="1:3">
      <c r="A65" s="3" t="s">
        <v>61</v>
      </c>
    </row>
    <row r="66" spans="1:3">
      <c r="A66" s="4" t="s">
        <v>71</v>
      </c>
      <c r="B66" s="5" t="n">
        <v>1354292</v>
      </c>
      <c r="C66" s="5" t="n">
        <v>1087558</v>
      </c>
    </row>
    <row r="67" spans="1:3">
      <c r="A67" s="4" t="s">
        <v>63</v>
      </c>
      <c r="B67" s="5" t="n">
        <v>-103466</v>
      </c>
      <c r="C67" s="5" t="n">
        <v>-185099</v>
      </c>
    </row>
    <row r="68" spans="1:3">
      <c r="A68" s="4" t="s">
        <v>64</v>
      </c>
      <c r="B68" s="5" t="n">
        <v>-18149</v>
      </c>
      <c r="C68" s="5" t="n">
        <v>-27444</v>
      </c>
    </row>
    <row r="69" spans="1:3">
      <c r="A69" s="4" t="s">
        <v>72</v>
      </c>
      <c r="B69" s="5" t="n">
        <v>1232677</v>
      </c>
      <c r="C69" s="5" t="n">
        <v>875015</v>
      </c>
    </row>
    <row r="70" spans="1:3">
      <c r="A70" s="4" t="s">
        <v>73</v>
      </c>
      <c r="B70" s="5" t="n">
        <v>1351</v>
      </c>
      <c r="C70" s="5" t="n">
        <v>1378</v>
      </c>
    </row>
    <row r="71" spans="1:3">
      <c r="A71" s="4" t="s">
        <v>74</v>
      </c>
      <c r="B71" s="5" t="n">
        <v>1234028</v>
      </c>
      <c r="C71" s="5" t="n">
        <v>876393</v>
      </c>
    </row>
    <row r="72" spans="1:3">
      <c r="A72" s="4" t="s">
        <v>69</v>
      </c>
      <c r="B72" s="7" t="n">
        <v>3515299</v>
      </c>
      <c r="C72" s="7" t="n">
        <v>2776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4" t="s">
        <v>230</v>
      </c>
      <c r="B3" s="4" t="s">
        <v>231</v>
      </c>
    </row>
    <row r="4" spans="1:2">
      <c r="A4" s="4" t="s">
        <v>28</v>
      </c>
    </row>
    <row r="5" spans="1:2">
      <c r="A5" s="4" t="s">
        <v>230</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4" t="s">
        <v>233</v>
      </c>
      <c r="B3" s="4" t="s">
        <v>234</v>
      </c>
    </row>
    <row r="4" spans="1:2">
      <c r="A4" s="4" t="s">
        <v>28</v>
      </c>
    </row>
    <row r="5" spans="1:2">
      <c r="A5" s="4" t="s">
        <v>233</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4" t="s">
        <v>28</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8</v>
      </c>
    </row>
    <row r="15" spans="1:2">
      <c r="A15" s="3" t="s">
        <v>197</v>
      </c>
    </row>
    <row r="16" spans="1:2">
      <c r="A16" s="4" t="s">
        <v>239</v>
      </c>
      <c r="B16" s="4" t="s">
        <v>259</v>
      </c>
    </row>
    <row r="17" spans="1:2">
      <c r="A17" s="4" t="s">
        <v>241</v>
      </c>
      <c r="B17" s="4" t="s">
        <v>260</v>
      </c>
    </row>
    <row r="18" spans="1:2">
      <c r="A18" s="4" t="s">
        <v>243</v>
      </c>
      <c r="B18" s="4" t="s">
        <v>261</v>
      </c>
    </row>
    <row r="19" spans="1:2">
      <c r="A19" s="4" t="s">
        <v>245</v>
      </c>
      <c r="B19" s="4" t="s">
        <v>262</v>
      </c>
    </row>
    <row r="20" spans="1:2">
      <c r="A20" s="4" t="s">
        <v>247</v>
      </c>
      <c r="B20" s="4" t="s">
        <v>248</v>
      </c>
    </row>
    <row r="21" spans="1:2">
      <c r="A21" s="4" t="s">
        <v>249</v>
      </c>
      <c r="B21" s="4" t="s">
        <v>250</v>
      </c>
    </row>
    <row r="22" spans="1:2">
      <c r="A22" s="4" t="s">
        <v>257</v>
      </c>
      <c r="B22"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c r="B6" s="4" t="s">
        <v>275</v>
      </c>
    </row>
    <row r="7" spans="1:2">
      <c r="A7" s="4" t="s">
        <v>28</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4" t="s">
        <v>277</v>
      </c>
      <c r="B3" s="4" t="s">
        <v>278</v>
      </c>
    </row>
    <row r="4" spans="1:2">
      <c r="A4" s="4" t="s">
        <v>28</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4" t="s">
        <v>280</v>
      </c>
      <c r="B3" s="4" t="s">
        <v>281</v>
      </c>
    </row>
    <row r="4" spans="1:2">
      <c r="A4" s="4" t="s">
        <v>28</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4" t="s">
        <v>283</v>
      </c>
      <c r="B3" s="4" t="s">
        <v>284</v>
      </c>
    </row>
    <row r="4" spans="1:2">
      <c r="A4" s="4" t="s">
        <v>28</v>
      </c>
    </row>
    <row r="5" spans="1:2">
      <c r="A5" s="4" t="s">
        <v>283</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8</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4" t="s">
        <v>76</v>
      </c>
      <c r="B2" s="7" t="n">
        <v>592086</v>
      </c>
      <c r="C2" s="7" t="n">
        <v>484554</v>
      </c>
    </row>
    <row r="3" spans="1:3">
      <c r="A3" s="4" t="s">
        <v>77</v>
      </c>
      <c r="B3" s="5" t="n">
        <v>6376</v>
      </c>
      <c r="C3" s="5" t="n">
        <v>7854</v>
      </c>
    </row>
    <row r="4" spans="1:3">
      <c r="A4" s="4" t="s">
        <v>78</v>
      </c>
      <c r="B4" s="5" t="n">
        <v>2677</v>
      </c>
      <c r="C4" s="5" t="n">
        <v>502839</v>
      </c>
    </row>
    <row r="5" spans="1:3">
      <c r="A5" s="4" t="s">
        <v>28</v>
      </c>
    </row>
    <row r="6" spans="1:3">
      <c r="A6" s="4" t="s">
        <v>76</v>
      </c>
      <c r="B6" s="5" t="n">
        <v>592086</v>
      </c>
      <c r="C6" s="5" t="n">
        <v>484554</v>
      </c>
    </row>
    <row r="7" spans="1:3">
      <c r="A7" s="4" t="s">
        <v>77</v>
      </c>
      <c r="B7" s="7" t="n">
        <v>6376</v>
      </c>
      <c r="C7" s="7" t="n">
        <v>7854</v>
      </c>
    </row>
    <row r="8" spans="1:3">
      <c r="A8" s="4" t="s">
        <v>25</v>
      </c>
    </row>
    <row r="9" spans="1:3">
      <c r="A9" s="4" t="s">
        <v>79</v>
      </c>
      <c r="B9" s="8" t="n">
        <v>0.01</v>
      </c>
      <c r="C9" s="8" t="n">
        <v>0.01</v>
      </c>
    </row>
    <row r="10" spans="1:3">
      <c r="A10" s="4" t="s">
        <v>80</v>
      </c>
      <c r="B10" s="5" t="n">
        <v>1000000000</v>
      </c>
      <c r="C10" s="5" t="n">
        <v>1000000000</v>
      </c>
    </row>
    <row r="11" spans="1:3">
      <c r="A11" s="4" t="s">
        <v>81</v>
      </c>
      <c r="B11" s="5" t="n">
        <v>108465688</v>
      </c>
      <c r="C11" s="5" t="n">
        <v>96033222</v>
      </c>
    </row>
    <row r="12" spans="1:3">
      <c r="A12" s="4" t="s">
        <v>82</v>
      </c>
      <c r="B12" s="5" t="n">
        <v>108465688</v>
      </c>
      <c r="C12" s="5" t="n">
        <v>96033222</v>
      </c>
    </row>
    <row r="13" spans="1:3">
      <c r="A13" s="4" t="s">
        <v>27</v>
      </c>
    </row>
    <row r="14" spans="1:3">
      <c r="A14" s="4" t="s">
        <v>79</v>
      </c>
      <c r="B14" s="8" t="n">
        <v>0.01</v>
      </c>
      <c r="C14" s="8" t="n">
        <v>0.01</v>
      </c>
    </row>
    <row r="15" spans="1:3">
      <c r="A15" s="4" t="s">
        <v>80</v>
      </c>
      <c r="B15" s="5" t="n">
        <v>250000000</v>
      </c>
      <c r="C15" s="5" t="n">
        <v>250000000</v>
      </c>
    </row>
    <row r="16" spans="1:3">
      <c r="A16" s="4" t="s">
        <v>81</v>
      </c>
      <c r="B16" s="5" t="n">
        <v>100</v>
      </c>
      <c r="C16" s="5" t="n">
        <v>100</v>
      </c>
    </row>
    <row r="17" spans="1:3">
      <c r="A17" s="4" t="s">
        <v>82</v>
      </c>
      <c r="B17" s="5" t="n">
        <v>100</v>
      </c>
      <c r="C17"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8</v>
      </c>
    </row>
    <row r="6" spans="1:2">
      <c r="A6" s="4" t="s">
        <v>294</v>
      </c>
      <c r="B6" s="4" t="s">
        <v>295</v>
      </c>
    </row>
    <row r="7" spans="1:2">
      <c r="A7" s="4" t="s">
        <v>296</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4" t="s">
        <v>300</v>
      </c>
      <c r="B3" s="4" t="s">
        <v>301</v>
      </c>
    </row>
    <row r="4" spans="1:2">
      <c r="A4" s="4" t="s">
        <v>28</v>
      </c>
    </row>
    <row r="5" spans="1:2">
      <c r="A5" s="4" t="s">
        <v>300</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4" t="s">
        <v>309</v>
      </c>
      <c r="B3" s="4" t="s">
        <v>310</v>
      </c>
    </row>
    <row r="4" spans="1:2">
      <c r="A4" s="4" t="s">
        <v>28</v>
      </c>
    </row>
    <row r="5" spans="1:2">
      <c r="A5" s="4" t="s">
        <v>309</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4" t="s">
        <v>313</v>
      </c>
      <c r="B3" s="4" t="s">
        <v>314</v>
      </c>
    </row>
    <row r="4" spans="1:2">
      <c r="A4" s="4" t="s">
        <v>28</v>
      </c>
    </row>
    <row r="5" spans="1:2">
      <c r="A5" s="4" t="s">
        <v>313</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42"/>
    <col customWidth="1" max="12" min="12" width="20"/>
    <col customWidth="1" max="13" min="13" width="20"/>
  </cols>
  <sheetData>
    <row r="1" spans="1:13">
      <c r="A1" s="1" t="s">
        <v>323</v>
      </c>
      <c r="B1" s="2" t="s">
        <v>324</v>
      </c>
      <c r="C1" s="2" t="s">
        <v>325</v>
      </c>
      <c r="D1" s="2" t="s">
        <v>326</v>
      </c>
      <c r="E1" s="2" t="s">
        <v>327</v>
      </c>
      <c r="F1" s="2" t="s">
        <v>328</v>
      </c>
      <c r="G1" s="2" t="s">
        <v>329</v>
      </c>
      <c r="H1" s="2" t="s">
        <v>330</v>
      </c>
      <c r="I1" s="2" t="s">
        <v>331</v>
      </c>
      <c r="J1" s="2" t="s">
        <v>332</v>
      </c>
      <c r="K1" s="2" t="s">
        <v>333</v>
      </c>
      <c r="L1" s="2" t="s">
        <v>334</v>
      </c>
      <c r="M1" s="2" t="s">
        <v>335</v>
      </c>
    </row>
    <row r="2" spans="1:13">
      <c r="A2" s="3" t="s">
        <v>336</v>
      </c>
    </row>
    <row r="3" spans="1:13">
      <c r="A3" s="4" t="s">
        <v>337</v>
      </c>
      <c r="K3" s="5" t="n">
        <v>3</v>
      </c>
    </row>
    <row r="4" spans="1:13">
      <c r="A4" s="3" t="s">
        <v>338</v>
      </c>
    </row>
    <row r="5" spans="1:13">
      <c r="A5" s="4" t="s">
        <v>339</v>
      </c>
      <c r="K5" s="7" t="n">
        <v>237600</v>
      </c>
    </row>
    <row r="6" spans="1:13">
      <c r="A6" s="3" t="s">
        <v>245</v>
      </c>
    </row>
    <row r="7" spans="1:13">
      <c r="A7" s="4" t="s">
        <v>340</v>
      </c>
      <c r="E7" s="4" t="s">
        <v>341</v>
      </c>
      <c r="F7" s="4" t="s">
        <v>342</v>
      </c>
      <c r="G7" s="4" t="s">
        <v>343</v>
      </c>
      <c r="H7" s="4" t="s">
        <v>344</v>
      </c>
      <c r="I7" s="4" t="s">
        <v>345</v>
      </c>
      <c r="J7" s="4" t="s">
        <v>346</v>
      </c>
      <c r="K7" s="4" t="s">
        <v>341</v>
      </c>
      <c r="L7" s="4" t="s">
        <v>347</v>
      </c>
      <c r="M7" s="4" t="s">
        <v>346</v>
      </c>
    </row>
    <row r="8" spans="1:13">
      <c r="A8" s="4" t="s">
        <v>348</v>
      </c>
    </row>
    <row r="9" spans="1:13">
      <c r="A9" s="3" t="s">
        <v>336</v>
      </c>
    </row>
    <row r="10" spans="1:13">
      <c r="A10" s="4" t="s">
        <v>349</v>
      </c>
      <c r="K10" s="5" t="n">
        <v>2</v>
      </c>
    </row>
    <row r="11" spans="1:13">
      <c r="A11" s="4" t="s">
        <v>350</v>
      </c>
    </row>
    <row r="12" spans="1:13">
      <c r="A12" s="3" t="s">
        <v>245</v>
      </c>
    </row>
    <row r="13" spans="1:13">
      <c r="A13" s="4" t="s">
        <v>351</v>
      </c>
      <c r="E13" s="4" t="s">
        <v>352</v>
      </c>
      <c r="K13" s="4" t="s">
        <v>352</v>
      </c>
    </row>
    <row r="14" spans="1:13">
      <c r="A14" s="4" t="s">
        <v>353</v>
      </c>
      <c r="D14" s="4" t="s">
        <v>352</v>
      </c>
    </row>
    <row r="15" spans="1:13">
      <c r="A15" s="4" t="s">
        <v>28</v>
      </c>
    </row>
    <row r="16" spans="1:13">
      <c r="A16" s="3" t="s">
        <v>336</v>
      </c>
    </row>
    <row r="17" spans="1:13">
      <c r="A17" s="4" t="s">
        <v>337</v>
      </c>
      <c r="K17" s="5" t="n">
        <v>3</v>
      </c>
    </row>
    <row r="18" spans="1:13">
      <c r="A18" s="4" t="s">
        <v>354</v>
      </c>
    </row>
    <row r="19" spans="1:13">
      <c r="A19" s="3" t="s">
        <v>245</v>
      </c>
    </row>
    <row r="20" spans="1:13">
      <c r="A20" s="4" t="s">
        <v>351</v>
      </c>
      <c r="E20" s="4" t="s">
        <v>352</v>
      </c>
      <c r="K20" s="4" t="s">
        <v>352</v>
      </c>
    </row>
    <row r="21" spans="1:13">
      <c r="A21" s="4" t="s">
        <v>353</v>
      </c>
      <c r="D21" s="4" t="s">
        <v>352</v>
      </c>
    </row>
    <row r="22" spans="1:13">
      <c r="A22" s="4" t="s">
        <v>355</v>
      </c>
    </row>
    <row r="23" spans="1:13">
      <c r="A23" s="3" t="s">
        <v>245</v>
      </c>
    </row>
    <row r="24" spans="1:13">
      <c r="A24" s="4" t="s">
        <v>356</v>
      </c>
      <c r="E24" s="4" t="s">
        <v>31</v>
      </c>
      <c r="K24" s="4" t="s">
        <v>31</v>
      </c>
    </row>
    <row r="25" spans="1:13">
      <c r="A25" s="4" t="s">
        <v>351</v>
      </c>
      <c r="E25" s="4" t="s">
        <v>357</v>
      </c>
      <c r="K25" s="4" t="s">
        <v>357</v>
      </c>
      <c r="L25" s="4" t="s">
        <v>358</v>
      </c>
    </row>
    <row r="26" spans="1:13">
      <c r="A26" s="4" t="s">
        <v>359</v>
      </c>
    </row>
    <row r="27" spans="1:13">
      <c r="A27" s="3" t="s">
        <v>338</v>
      </c>
    </row>
    <row r="28" spans="1:13">
      <c r="A28" s="4" t="s">
        <v>360</v>
      </c>
      <c r="G28" s="5" t="n">
        <v>10000000</v>
      </c>
      <c r="J28" s="5" t="n">
        <v>1038</v>
      </c>
    </row>
    <row r="29" spans="1:13">
      <c r="A29" s="3" t="s">
        <v>245</v>
      </c>
    </row>
    <row r="30" spans="1:13">
      <c r="A30" s="4" t="s">
        <v>361</v>
      </c>
      <c r="D30" s="5" t="n">
        <v>112361719</v>
      </c>
      <c r="E30" s="5" t="n">
        <v>111629117</v>
      </c>
      <c r="F30" s="5" t="n">
        <v>111318942</v>
      </c>
      <c r="G30" s="5" t="n">
        <v>101184519</v>
      </c>
      <c r="H30" s="5" t="n">
        <v>101164749</v>
      </c>
      <c r="I30" s="5" t="n">
        <v>101158499</v>
      </c>
      <c r="J30" s="5" t="n">
        <v>101157461</v>
      </c>
      <c r="K30" s="5" t="n">
        <v>101184519</v>
      </c>
    </row>
    <row r="31" spans="1:13">
      <c r="A31" s="4" t="s">
        <v>176</v>
      </c>
      <c r="G31" s="5" t="n">
        <v>10000000</v>
      </c>
      <c r="J31" s="5" t="n">
        <v>1038</v>
      </c>
    </row>
    <row r="32" spans="1:13">
      <c r="A32" s="4" t="s">
        <v>182</v>
      </c>
      <c r="E32" s="5" t="n">
        <v>732602</v>
      </c>
      <c r="F32" s="5" t="n">
        <v>310175</v>
      </c>
      <c r="G32" s="5" t="n">
        <v>134423</v>
      </c>
      <c r="H32" s="5" t="n">
        <v>833</v>
      </c>
      <c r="I32" s="5" t="n">
        <v>6250</v>
      </c>
    </row>
    <row r="33" spans="1:13">
      <c r="A33" s="4" t="s">
        <v>362</v>
      </c>
      <c r="E33" s="5" t="n">
        <v>112361719</v>
      </c>
      <c r="F33" s="5" t="n">
        <v>111629117</v>
      </c>
      <c r="G33" s="5" t="n">
        <v>111318942</v>
      </c>
      <c r="H33" s="5" t="n">
        <v>101165582</v>
      </c>
      <c r="I33" s="5" t="n">
        <v>101164749</v>
      </c>
      <c r="J33" s="5" t="n">
        <v>101158499</v>
      </c>
      <c r="K33" s="5" t="n">
        <v>112361719</v>
      </c>
    </row>
    <row r="34" spans="1:13">
      <c r="A34" s="4" t="s">
        <v>25</v>
      </c>
    </row>
    <row r="35" spans="1:13">
      <c r="A35" s="3" t="s">
        <v>338</v>
      </c>
    </row>
    <row r="36" spans="1:13">
      <c r="A36" s="4" t="s">
        <v>360</v>
      </c>
      <c r="G36" s="5" t="n">
        <v>10000000</v>
      </c>
      <c r="J36" s="5" t="n">
        <v>1038</v>
      </c>
    </row>
    <row r="37" spans="1:13">
      <c r="A37" s="3" t="s">
        <v>245</v>
      </c>
    </row>
    <row r="38" spans="1:13">
      <c r="A38" s="4" t="s">
        <v>361</v>
      </c>
      <c r="D38" s="5" t="n">
        <v>108465688</v>
      </c>
      <c r="E38" s="5" t="n">
        <v>107491979</v>
      </c>
      <c r="F38" s="5" t="n">
        <v>106403740</v>
      </c>
      <c r="G38" s="5" t="n">
        <v>96033222</v>
      </c>
      <c r="H38" s="5" t="n">
        <v>64066678</v>
      </c>
      <c r="I38" s="5" t="n">
        <v>50882674</v>
      </c>
      <c r="J38" s="5" t="n">
        <v>50881636</v>
      </c>
      <c r="K38" s="5" t="n">
        <v>96033222</v>
      </c>
    </row>
    <row r="39" spans="1:13">
      <c r="A39" s="4" t="s">
        <v>176</v>
      </c>
      <c r="G39" s="5" t="n">
        <v>10000000</v>
      </c>
      <c r="J39" s="5" t="n">
        <v>1038</v>
      </c>
    </row>
    <row r="40" spans="1:13">
      <c r="A40" s="4" t="s">
        <v>363</v>
      </c>
      <c r="C40" s="5" t="n">
        <v>1135692</v>
      </c>
    </row>
    <row r="41" spans="1:13">
      <c r="A41" s="4" t="s">
        <v>364</v>
      </c>
      <c r="E41" s="5" t="n">
        <v>241107</v>
      </c>
      <c r="F41" s="5" t="n">
        <v>778064</v>
      </c>
      <c r="G41" s="5" t="n">
        <v>236095</v>
      </c>
      <c r="H41" s="5" t="n">
        <v>12634500</v>
      </c>
      <c r="I41" s="5" t="n">
        <v>13177754</v>
      </c>
    </row>
    <row r="42" spans="1:13">
      <c r="A42" s="4" t="s">
        <v>182</v>
      </c>
      <c r="E42" s="5" t="n">
        <v>732602</v>
      </c>
      <c r="F42" s="5" t="n">
        <v>310175</v>
      </c>
      <c r="G42" s="5" t="n">
        <v>134423</v>
      </c>
      <c r="H42" s="5" t="n">
        <v>833</v>
      </c>
      <c r="I42" s="5" t="n">
        <v>6250</v>
      </c>
    </row>
    <row r="43" spans="1:13">
      <c r="A43" s="4" t="s">
        <v>362</v>
      </c>
      <c r="E43" s="5" t="n">
        <v>108465688</v>
      </c>
      <c r="F43" s="5" t="n">
        <v>107491979</v>
      </c>
      <c r="G43" s="5" t="n">
        <v>106403740</v>
      </c>
      <c r="H43" s="5" t="n">
        <v>76702011</v>
      </c>
      <c r="I43" s="5" t="n">
        <v>64066678</v>
      </c>
      <c r="J43" s="5" t="n">
        <v>50882674</v>
      </c>
      <c r="K43" s="5" t="n">
        <v>108465688</v>
      </c>
    </row>
    <row r="44" spans="1:13">
      <c r="A44" s="4" t="s">
        <v>27</v>
      </c>
    </row>
    <row r="45" spans="1:13">
      <c r="A45" s="3" t="s">
        <v>245</v>
      </c>
    </row>
    <row r="46" spans="1:13">
      <c r="A46" s="4" t="s">
        <v>361</v>
      </c>
      <c r="D46" s="5" t="n">
        <v>100</v>
      </c>
      <c r="G46" s="5" t="n">
        <v>100</v>
      </c>
      <c r="K46" s="5" t="n">
        <v>100</v>
      </c>
    </row>
    <row r="47" spans="1:13">
      <c r="A47" s="4" t="s">
        <v>362</v>
      </c>
      <c r="E47" s="5" t="n">
        <v>100</v>
      </c>
      <c r="K47" s="5" t="n">
        <v>100</v>
      </c>
    </row>
    <row r="48" spans="1:13">
      <c r="A48" s="4" t="s">
        <v>365</v>
      </c>
    </row>
    <row r="49" spans="1:13">
      <c r="A49" s="3" t="s">
        <v>338</v>
      </c>
    </row>
    <row r="50" spans="1:13">
      <c r="A50" s="4" t="s">
        <v>339</v>
      </c>
      <c r="B50" s="7" t="n">
        <v>237600</v>
      </c>
    </row>
    <row r="51" spans="1:13">
      <c r="A51" s="4" t="s">
        <v>360</v>
      </c>
      <c r="B51" s="5" t="n">
        <v>10000000</v>
      </c>
    </row>
    <row r="52" spans="1:13">
      <c r="A52" s="4" t="s">
        <v>366</v>
      </c>
      <c r="B52" s="8" t="n">
        <v>24.05</v>
      </c>
    </row>
    <row r="53" spans="1:13">
      <c r="A53" s="4" t="s">
        <v>367</v>
      </c>
      <c r="B53" s="7" t="n">
        <v>110000</v>
      </c>
    </row>
    <row r="54" spans="1:13">
      <c r="A54" s="4" t="s">
        <v>368</v>
      </c>
      <c r="B54" s="5" t="n">
        <v>2</v>
      </c>
    </row>
    <row r="55" spans="1:13">
      <c r="A55" s="3" t="s">
        <v>245</v>
      </c>
    </row>
    <row r="56" spans="1:13">
      <c r="A56" s="4" t="s">
        <v>176</v>
      </c>
      <c r="B56" s="5" t="n">
        <v>10000000</v>
      </c>
    </row>
    <row r="57" spans="1:13">
      <c r="A57" s="4" t="s">
        <v>369</v>
      </c>
    </row>
    <row r="58" spans="1:13">
      <c r="A58" s="3" t="s">
        <v>245</v>
      </c>
    </row>
    <row r="59" spans="1:13">
      <c r="A59" s="4" t="s">
        <v>370</v>
      </c>
      <c r="E59" s="5" t="n">
        <v>3896031</v>
      </c>
      <c r="F59" s="5" t="n">
        <v>4137138</v>
      </c>
      <c r="G59" s="5" t="n">
        <v>4915202</v>
      </c>
      <c r="H59" s="5" t="n">
        <v>24463571</v>
      </c>
      <c r="I59" s="5" t="n">
        <v>37098071</v>
      </c>
      <c r="J59" s="5" t="n">
        <v>50275825</v>
      </c>
      <c r="K59" s="5" t="n">
        <v>3896031</v>
      </c>
      <c r="L59" s="5" t="n">
        <v>5151297</v>
      </c>
      <c r="M59" s="5" t="n">
        <v>50275825</v>
      </c>
    </row>
    <row r="60" spans="1:13">
      <c r="A60" s="4" t="s">
        <v>371</v>
      </c>
      <c r="E60" s="5" t="n">
        <v>-241107</v>
      </c>
      <c r="F60" s="5" t="n">
        <v>778064</v>
      </c>
      <c r="G60" s="5" t="n">
        <v>236095</v>
      </c>
      <c r="H60" s="5" t="n">
        <v>-12634500</v>
      </c>
      <c r="I60" s="5" t="n">
        <v>131777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8"/>
    <col customWidth="1" max="5" min="5" width="19"/>
  </cols>
  <sheetData>
    <row r="1" spans="1:5">
      <c r="A1" s="1" t="s">
        <v>372</v>
      </c>
      <c r="B1" s="2" t="s">
        <v>373</v>
      </c>
      <c r="C1" s="2" t="s">
        <v>374</v>
      </c>
      <c r="D1" s="2" t="s">
        <v>375</v>
      </c>
      <c r="E1" s="2" t="s">
        <v>376</v>
      </c>
    </row>
    <row r="2" spans="1:5">
      <c r="A2" s="3" t="s">
        <v>249</v>
      </c>
    </row>
    <row r="3" spans="1:5">
      <c r="A3" s="4" t="s">
        <v>377</v>
      </c>
      <c r="C3" s="5" t="n">
        <v>23</v>
      </c>
      <c r="E3" s="5" t="n">
        <v>23</v>
      </c>
    </row>
    <row r="4" spans="1:5">
      <c r="A4" s="4" t="s">
        <v>378</v>
      </c>
    </row>
    <row r="5" spans="1:5">
      <c r="A5" s="3" t="s">
        <v>249</v>
      </c>
    </row>
    <row r="6" spans="1:5">
      <c r="A6" s="4" t="s">
        <v>379</v>
      </c>
      <c r="C6" s="5" t="n">
        <v>0</v>
      </c>
      <c r="D6" s="5" t="n">
        <v>0</v>
      </c>
    </row>
    <row r="7" spans="1:5">
      <c r="A7" s="4" t="s">
        <v>380</v>
      </c>
    </row>
    <row r="8" spans="1:5">
      <c r="A8" s="3" t="s">
        <v>249</v>
      </c>
    </row>
    <row r="9" spans="1:5">
      <c r="A9" s="4" t="s">
        <v>381</v>
      </c>
      <c r="C9" s="4" t="s">
        <v>382</v>
      </c>
      <c r="D9" s="4" t="s">
        <v>382</v>
      </c>
    </row>
    <row r="10" spans="1:5">
      <c r="A10" s="4" t="s">
        <v>383</v>
      </c>
    </row>
    <row r="11" spans="1:5">
      <c r="A11" s="3" t="s">
        <v>249</v>
      </c>
    </row>
    <row r="12" spans="1:5">
      <c r="A12" s="4" t="s">
        <v>379</v>
      </c>
      <c r="C12" s="5" t="n">
        <v>0</v>
      </c>
      <c r="D12" s="5" t="n">
        <v>0</v>
      </c>
    </row>
    <row r="13" spans="1:5">
      <c r="A13" s="4" t="s">
        <v>384</v>
      </c>
    </row>
    <row r="14" spans="1:5">
      <c r="A14" s="3" t="s">
        <v>249</v>
      </c>
    </row>
    <row r="15" spans="1:5">
      <c r="A15" s="4" t="s">
        <v>381</v>
      </c>
      <c r="E15" s="4" t="s">
        <v>382</v>
      </c>
    </row>
    <row r="16" spans="1:5">
      <c r="A16" s="4" t="s">
        <v>253</v>
      </c>
    </row>
    <row r="17" spans="1:5">
      <c r="A17" s="3" t="s">
        <v>249</v>
      </c>
    </row>
    <row r="18" spans="1:5">
      <c r="A18" s="4" t="s">
        <v>385</v>
      </c>
      <c r="B18" s="4" t="s">
        <v>386</v>
      </c>
    </row>
    <row r="19" spans="1:5">
      <c r="A19" s="4" t="s">
        <v>387</v>
      </c>
    </row>
    <row r="20" spans="1:5">
      <c r="A20" s="3" t="s">
        <v>249</v>
      </c>
    </row>
    <row r="21" spans="1:5">
      <c r="A21" s="4" t="s">
        <v>385</v>
      </c>
      <c r="C21" s="4" t="s">
        <v>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B2" s="2" t="s">
        <v>390</v>
      </c>
    </row>
    <row r="3" spans="1:2">
      <c r="A3" s="4" t="s">
        <v>45</v>
      </c>
    </row>
    <row r="4" spans="1:2">
      <c r="A4" s="4" t="s">
        <v>391</v>
      </c>
      <c r="B4" s="9" t="n">
        <v>-4.3</v>
      </c>
    </row>
    <row r="5" spans="1:2">
      <c r="A5" s="4" t="s">
        <v>136</v>
      </c>
    </row>
    <row r="6" spans="1:2">
      <c r="A6" s="4" t="s">
        <v>391</v>
      </c>
      <c r="B6" s="10" t="n">
        <v>4.3</v>
      </c>
    </row>
    <row r="7" spans="1:2">
      <c r="A7" s="4" t="s">
        <v>57</v>
      </c>
    </row>
    <row r="8" spans="1:2">
      <c r="A8" s="4" t="s">
        <v>391</v>
      </c>
      <c r="B8" s="10" t="n">
        <v>58.1</v>
      </c>
    </row>
    <row r="9" spans="1:2">
      <c r="A9" s="4" t="s">
        <v>138</v>
      </c>
    </row>
    <row r="10" spans="1:2">
      <c r="A10" s="4" t="s">
        <v>391</v>
      </c>
      <c r="B10" s="9" t="n">
        <v>-5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84</v>
      </c>
      <c r="D1" s="2" t="s">
        <v>1</v>
      </c>
    </row>
    <row r="2" spans="1:6">
      <c r="B2" s="2" t="s">
        <v>2</v>
      </c>
      <c r="C2" s="2" t="s">
        <v>85</v>
      </c>
      <c r="D2" s="2" t="s">
        <v>2</v>
      </c>
      <c r="E2" s="2" t="s">
        <v>85</v>
      </c>
      <c r="F2" s="2" t="s">
        <v>33</v>
      </c>
    </row>
    <row r="3" spans="1:6">
      <c r="A3" s="3" t="s">
        <v>257</v>
      </c>
    </row>
    <row r="4" spans="1:6">
      <c r="A4" s="4" t="s">
        <v>393</v>
      </c>
      <c r="B4" s="7" t="n">
        <v>277301000</v>
      </c>
      <c r="C4" s="7" t="n">
        <v>224868000</v>
      </c>
      <c r="D4" s="7" t="n">
        <v>677861000</v>
      </c>
      <c r="E4" s="7" t="n">
        <v>559293000</v>
      </c>
    </row>
    <row r="5" spans="1:6">
      <c r="A5" s="4" t="s">
        <v>96</v>
      </c>
      <c r="B5" s="5" t="n">
        <v>59175000</v>
      </c>
      <c r="C5" s="5" t="n">
        <v>64096000</v>
      </c>
      <c r="D5" s="5" t="n">
        <v>175729000</v>
      </c>
      <c r="E5" s="5" t="n">
        <v>184956000</v>
      </c>
    </row>
    <row r="6" spans="1:6">
      <c r="A6" s="4" t="s">
        <v>394</v>
      </c>
    </row>
    <row r="7" spans="1:6">
      <c r="A7" s="3" t="s">
        <v>257</v>
      </c>
    </row>
    <row r="8" spans="1:6">
      <c r="A8" s="4" t="s">
        <v>395</v>
      </c>
      <c r="F8" s="7" t="n">
        <v>1700000</v>
      </c>
    </row>
    <row r="9" spans="1:6">
      <c r="A9" s="4" t="s">
        <v>396</v>
      </c>
    </row>
    <row r="10" spans="1:6">
      <c r="A10" s="3" t="s">
        <v>257</v>
      </c>
    </row>
    <row r="11" spans="1:6">
      <c r="A11" s="4" t="s">
        <v>393</v>
      </c>
      <c r="C11" s="5" t="n">
        <v>-59000</v>
      </c>
      <c r="E11" s="5" t="n">
        <v>-219000</v>
      </c>
    </row>
    <row r="12" spans="1:6">
      <c r="A12" s="4" t="s">
        <v>96</v>
      </c>
      <c r="C12" s="5" t="n">
        <v>-98000</v>
      </c>
      <c r="E12" s="5" t="n">
        <v>-252000</v>
      </c>
    </row>
    <row r="13" spans="1:6">
      <c r="A13" s="4" t="s">
        <v>28</v>
      </c>
    </row>
    <row r="14" spans="1:6">
      <c r="A14" s="3" t="s">
        <v>257</v>
      </c>
    </row>
    <row r="15" spans="1:6">
      <c r="A15" s="4" t="s">
        <v>393</v>
      </c>
      <c r="B15" s="5" t="n">
        <v>277301000</v>
      </c>
      <c r="C15" s="5" t="n">
        <v>224868000</v>
      </c>
      <c r="D15" s="5" t="n">
        <v>677861000</v>
      </c>
      <c r="E15" s="5" t="n">
        <v>559293000</v>
      </c>
    </row>
    <row r="16" spans="1:6">
      <c r="A16" s="4" t="s">
        <v>96</v>
      </c>
      <c r="B16" s="7" t="n">
        <v>59175000</v>
      </c>
      <c r="C16" s="5" t="n">
        <v>64096000</v>
      </c>
      <c r="D16" s="7" t="n">
        <v>175729000</v>
      </c>
      <c r="E16" s="5" t="n">
        <v>184956000</v>
      </c>
    </row>
    <row r="17" spans="1:6">
      <c r="A17" s="4" t="s">
        <v>397</v>
      </c>
    </row>
    <row r="18" spans="1:6">
      <c r="A18" s="3" t="s">
        <v>257</v>
      </c>
    </row>
    <row r="19" spans="1:6">
      <c r="A19" s="4" t="s">
        <v>395</v>
      </c>
      <c r="F19" s="7" t="n">
        <v>1700000</v>
      </c>
    </row>
    <row r="20" spans="1:6">
      <c r="A20" s="4" t="s">
        <v>398</v>
      </c>
    </row>
    <row r="21" spans="1:6">
      <c r="A21" s="3" t="s">
        <v>257</v>
      </c>
    </row>
    <row r="22" spans="1:6">
      <c r="A22" s="4" t="s">
        <v>393</v>
      </c>
      <c r="C22" s="5" t="n">
        <v>-59000</v>
      </c>
      <c r="E22" s="5" t="n">
        <v>-219000</v>
      </c>
    </row>
    <row r="23" spans="1:6">
      <c r="A23" s="4" t="s">
        <v>96</v>
      </c>
      <c r="C23" s="7" t="n">
        <v>-98000</v>
      </c>
      <c r="E23" s="7" t="n">
        <v>-25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65556</v>
      </c>
      <c r="C4" s="7" t="n">
        <v>386236</v>
      </c>
      <c r="D4" s="7" t="n">
        <v>1088299</v>
      </c>
      <c r="E4" s="7" t="n">
        <v>907679</v>
      </c>
    </row>
    <row r="5" spans="1:5">
      <c r="A5" s="4" t="s">
        <v>88</v>
      </c>
      <c r="B5" s="5" t="n">
        <v>108831</v>
      </c>
      <c r="C5" s="5" t="n">
        <v>93974</v>
      </c>
      <c r="D5" s="5" t="n">
        <v>223500</v>
      </c>
      <c r="E5" s="5" t="n">
        <v>193206</v>
      </c>
    </row>
    <row r="6" spans="1:5">
      <c r="A6" s="4" t="s">
        <v>89</v>
      </c>
      <c r="B6" s="5" t="n">
        <v>574387</v>
      </c>
      <c r="C6" s="5" t="n">
        <v>480210</v>
      </c>
      <c r="D6" s="5" t="n">
        <v>1311799</v>
      </c>
      <c r="E6" s="5" t="n">
        <v>1100885</v>
      </c>
    </row>
    <row r="7" spans="1:5">
      <c r="A7" s="4" t="s">
        <v>90</v>
      </c>
      <c r="B7" s="5" t="n">
        <v>59794</v>
      </c>
      <c r="C7" s="5" t="n">
        <v>49227</v>
      </c>
      <c r="D7" s="5" t="n">
        <v>130752</v>
      </c>
      <c r="E7" s="5" t="n">
        <v>102205</v>
      </c>
    </row>
    <row r="8" spans="1:5">
      <c r="A8" s="4" t="s">
        <v>91</v>
      </c>
      <c r="B8" s="5" t="n">
        <v>634181</v>
      </c>
      <c r="C8" s="5" t="n">
        <v>529437</v>
      </c>
      <c r="D8" s="5" t="n">
        <v>1442551</v>
      </c>
      <c r="E8" s="5" t="n">
        <v>1203090</v>
      </c>
    </row>
    <row r="9" spans="1:5">
      <c r="A9" s="3" t="s">
        <v>92</v>
      </c>
    </row>
    <row r="10" spans="1:5">
      <c r="A10" s="4" t="s">
        <v>87</v>
      </c>
      <c r="B10" s="5" t="n">
        <v>277301</v>
      </c>
      <c r="C10" s="5" t="n">
        <v>224868</v>
      </c>
      <c r="D10" s="5" t="n">
        <v>677861</v>
      </c>
      <c r="E10" s="5" t="n">
        <v>559293</v>
      </c>
    </row>
    <row r="11" spans="1:5">
      <c r="A11" s="4" t="s">
        <v>88</v>
      </c>
      <c r="B11" s="5" t="n">
        <v>72450</v>
      </c>
      <c r="C11" s="5" t="n">
        <v>61725</v>
      </c>
      <c r="D11" s="5" t="n">
        <v>154408</v>
      </c>
      <c r="E11" s="5" t="n">
        <v>136250</v>
      </c>
    </row>
    <row r="12" spans="1:5">
      <c r="A12" s="4" t="s">
        <v>93</v>
      </c>
      <c r="B12" s="5" t="n">
        <v>349751</v>
      </c>
      <c r="C12" s="5" t="n">
        <v>286593</v>
      </c>
      <c r="D12" s="5" t="n">
        <v>832269</v>
      </c>
      <c r="E12" s="5" t="n">
        <v>695543</v>
      </c>
    </row>
    <row r="13" spans="1:5">
      <c r="A13" s="4" t="s">
        <v>94</v>
      </c>
      <c r="B13" s="5" t="n">
        <v>59794</v>
      </c>
      <c r="C13" s="5" t="n">
        <v>49227</v>
      </c>
      <c r="D13" s="5" t="n">
        <v>130752</v>
      </c>
      <c r="E13" s="5" t="n">
        <v>102205</v>
      </c>
    </row>
    <row r="14" spans="1:5">
      <c r="A14" s="4" t="s">
        <v>95</v>
      </c>
      <c r="B14" s="5" t="n">
        <v>409545</v>
      </c>
      <c r="C14" s="5" t="n">
        <v>335820</v>
      </c>
      <c r="D14" s="5" t="n">
        <v>963021</v>
      </c>
      <c r="E14" s="5" t="n">
        <v>797748</v>
      </c>
    </row>
    <row r="15" spans="1:5">
      <c r="A15" s="4" t="s">
        <v>96</v>
      </c>
      <c r="B15" s="5" t="n">
        <v>59175</v>
      </c>
      <c r="C15" s="5" t="n">
        <v>64096</v>
      </c>
      <c r="D15" s="5" t="n">
        <v>175729</v>
      </c>
      <c r="E15" s="5" t="n">
        <v>184956</v>
      </c>
    </row>
    <row r="16" spans="1:5">
      <c r="A16" s="4" t="s">
        <v>97</v>
      </c>
      <c r="B16" s="5" t="n">
        <v>48969</v>
      </c>
      <c r="C16" s="5" t="n">
        <v>39427</v>
      </c>
      <c r="D16" s="5" t="n">
        <v>133756</v>
      </c>
      <c r="E16" s="5" t="n">
        <v>109195</v>
      </c>
    </row>
    <row r="17" spans="1:5">
      <c r="A17" s="4" t="s">
        <v>98</v>
      </c>
      <c r="B17" s="5" t="n">
        <v>2581</v>
      </c>
      <c r="C17" s="5" t="n">
        <v>1684</v>
      </c>
      <c r="D17" s="5" t="n">
        <v>6474</v>
      </c>
      <c r="E17" s="5" t="n">
        <v>5290</v>
      </c>
    </row>
    <row r="18" spans="1:5">
      <c r="A18" s="4" t="s">
        <v>99</v>
      </c>
      <c r="B18" s="5" t="n">
        <v>113911</v>
      </c>
      <c r="C18" s="5" t="n">
        <v>88410</v>
      </c>
      <c r="D18" s="5" t="n">
        <v>163571</v>
      </c>
      <c r="E18" s="5" t="n">
        <v>105901</v>
      </c>
    </row>
    <row r="19" spans="1:5">
      <c r="A19" s="4" t="s">
        <v>100</v>
      </c>
      <c r="B19" s="5" t="n">
        <v>28921</v>
      </c>
      <c r="C19" s="5" t="n">
        <v>25273</v>
      </c>
      <c r="D19" s="5" t="n">
        <v>79876</v>
      </c>
      <c r="E19" s="5" t="n">
        <v>72467</v>
      </c>
    </row>
    <row r="20" spans="1:5">
      <c r="A20" s="4" t="s">
        <v>101</v>
      </c>
      <c r="D20" s="5" t="n">
        <v>190</v>
      </c>
    </row>
    <row r="21" spans="1:5">
      <c r="A21" s="4" t="s">
        <v>102</v>
      </c>
      <c r="B21" s="5" t="n">
        <v>489215</v>
      </c>
      <c r="D21" s="5" t="n">
        <v>490740</v>
      </c>
    </row>
    <row r="22" spans="1:5">
      <c r="A22" s="4" t="s">
        <v>103</v>
      </c>
      <c r="B22" s="5" t="n">
        <v>-2716</v>
      </c>
      <c r="C22" s="5" t="n">
        <v>722</v>
      </c>
      <c r="D22" s="5" t="n">
        <v>-3963</v>
      </c>
      <c r="E22" s="5" t="n">
        <v>1270</v>
      </c>
    </row>
    <row r="23" spans="1:5">
      <c r="A23" s="4" t="s">
        <v>104</v>
      </c>
      <c r="B23" s="5" t="n">
        <v>-401509</v>
      </c>
      <c r="C23" s="5" t="n">
        <v>62415</v>
      </c>
      <c r="D23" s="5" t="n">
        <v>-403272</v>
      </c>
      <c r="E23" s="5" t="n">
        <v>32164</v>
      </c>
    </row>
    <row r="24" spans="1:5">
      <c r="A24" s="4" t="s">
        <v>105</v>
      </c>
      <c r="B24" s="5" t="n">
        <v>-483584</v>
      </c>
      <c r="C24" s="5" t="n">
        <v>1309</v>
      </c>
      <c r="D24" s="5" t="n">
        <v>-482327</v>
      </c>
      <c r="E24" s="5" t="n">
        <v>-7913</v>
      </c>
    </row>
    <row r="25" spans="1:5">
      <c r="A25" s="4" t="s">
        <v>106</v>
      </c>
      <c r="B25" s="5" t="n">
        <v>82075</v>
      </c>
      <c r="C25" s="5" t="n">
        <v>61106</v>
      </c>
      <c r="D25" s="5" t="n">
        <v>79055</v>
      </c>
      <c r="E25" s="5" t="n">
        <v>40077</v>
      </c>
    </row>
    <row r="26" spans="1:5">
      <c r="A26" s="4" t="s">
        <v>107</v>
      </c>
      <c r="B26" s="5" t="n">
        <v>59</v>
      </c>
      <c r="C26" s="5" t="n">
        <v>92</v>
      </c>
      <c r="D26" s="5" t="n">
        <v>-27</v>
      </c>
      <c r="E26" s="5" t="n">
        <v>57</v>
      </c>
    </row>
    <row r="27" spans="1:5">
      <c r="A27" s="4" t="s">
        <v>108</v>
      </c>
      <c r="B27" s="5" t="n">
        <v>2964</v>
      </c>
      <c r="C27" s="5" t="n">
        <v>16194</v>
      </c>
      <c r="D27" s="5" t="n">
        <v>2474</v>
      </c>
      <c r="E27" s="5" t="n">
        <v>2947</v>
      </c>
    </row>
    <row r="28" spans="1:5">
      <c r="A28" s="4" t="s">
        <v>109</v>
      </c>
      <c r="B28" s="5" t="n">
        <v>79052</v>
      </c>
      <c r="C28" s="5" t="n">
        <v>44820</v>
      </c>
      <c r="D28" s="5" t="n">
        <v>76608</v>
      </c>
      <c r="E28" s="5" t="n">
        <v>37073</v>
      </c>
    </row>
    <row r="29" spans="1:5">
      <c r="A29" s="4" t="s">
        <v>28</v>
      </c>
    </row>
    <row r="30" spans="1:5">
      <c r="A30" s="3" t="s">
        <v>86</v>
      </c>
    </row>
    <row r="31" spans="1:5">
      <c r="A31" s="4" t="s">
        <v>87</v>
      </c>
      <c r="B31" s="5" t="n">
        <v>465556</v>
      </c>
      <c r="C31" s="5" t="n">
        <v>386236</v>
      </c>
      <c r="D31" s="5" t="n">
        <v>1088299</v>
      </c>
      <c r="E31" s="5" t="n">
        <v>907679</v>
      </c>
    </row>
    <row r="32" spans="1:5">
      <c r="A32" s="4" t="s">
        <v>88</v>
      </c>
      <c r="B32" s="5" t="n">
        <v>108831</v>
      </c>
      <c r="C32" s="5" t="n">
        <v>93974</v>
      </c>
      <c r="D32" s="5" t="n">
        <v>223500</v>
      </c>
      <c r="E32" s="5" t="n">
        <v>193206</v>
      </c>
    </row>
    <row r="33" spans="1:5">
      <c r="A33" s="4" t="s">
        <v>89</v>
      </c>
      <c r="B33" s="5" t="n">
        <v>574387</v>
      </c>
      <c r="C33" s="5" t="n">
        <v>480210</v>
      </c>
      <c r="D33" s="5" t="n">
        <v>1311799</v>
      </c>
      <c r="E33" s="5" t="n">
        <v>1100885</v>
      </c>
    </row>
    <row r="34" spans="1:5">
      <c r="A34" s="4" t="s">
        <v>90</v>
      </c>
      <c r="B34" s="5" t="n">
        <v>59794</v>
      </c>
      <c r="C34" s="5" t="n">
        <v>49227</v>
      </c>
      <c r="D34" s="5" t="n">
        <v>130752</v>
      </c>
      <c r="E34" s="5" t="n">
        <v>102205</v>
      </c>
    </row>
    <row r="35" spans="1:5">
      <c r="A35" s="4" t="s">
        <v>91</v>
      </c>
      <c r="B35" s="5" t="n">
        <v>634181</v>
      </c>
      <c r="C35" s="5" t="n">
        <v>529437</v>
      </c>
      <c r="D35" s="5" t="n">
        <v>1442551</v>
      </c>
      <c r="E35" s="5" t="n">
        <v>1203090</v>
      </c>
    </row>
    <row r="36" spans="1:5">
      <c r="A36" s="3" t="s">
        <v>92</v>
      </c>
    </row>
    <row r="37" spans="1:5">
      <c r="A37" s="4" t="s">
        <v>87</v>
      </c>
      <c r="B37" s="5" t="n">
        <v>277301</v>
      </c>
      <c r="C37" s="5" t="n">
        <v>224868</v>
      </c>
      <c r="D37" s="5" t="n">
        <v>677861</v>
      </c>
      <c r="E37" s="5" t="n">
        <v>559293</v>
      </c>
    </row>
    <row r="38" spans="1:5">
      <c r="A38" s="4" t="s">
        <v>88</v>
      </c>
      <c r="B38" s="5" t="n">
        <v>72450</v>
      </c>
      <c r="C38" s="5" t="n">
        <v>61725</v>
      </c>
      <c r="D38" s="5" t="n">
        <v>154408</v>
      </c>
      <c r="E38" s="5" t="n">
        <v>136250</v>
      </c>
    </row>
    <row r="39" spans="1:5">
      <c r="A39" s="4" t="s">
        <v>93</v>
      </c>
      <c r="B39" s="5" t="n">
        <v>349751</v>
      </c>
      <c r="C39" s="5" t="n">
        <v>286593</v>
      </c>
      <c r="D39" s="5" t="n">
        <v>832269</v>
      </c>
      <c r="E39" s="5" t="n">
        <v>695543</v>
      </c>
    </row>
    <row r="40" spans="1:5">
      <c r="A40" s="4" t="s">
        <v>94</v>
      </c>
      <c r="B40" s="5" t="n">
        <v>59794</v>
      </c>
      <c r="C40" s="5" t="n">
        <v>49227</v>
      </c>
      <c r="D40" s="5" t="n">
        <v>130752</v>
      </c>
      <c r="E40" s="5" t="n">
        <v>102205</v>
      </c>
    </row>
    <row r="41" spans="1:5">
      <c r="A41" s="4" t="s">
        <v>95</v>
      </c>
      <c r="B41" s="5" t="n">
        <v>409545</v>
      </c>
      <c r="C41" s="5" t="n">
        <v>335820</v>
      </c>
      <c r="D41" s="5" t="n">
        <v>963021</v>
      </c>
      <c r="E41" s="5" t="n">
        <v>797748</v>
      </c>
    </row>
    <row r="42" spans="1:5">
      <c r="A42" s="4" t="s">
        <v>96</v>
      </c>
      <c r="B42" s="5" t="n">
        <v>59175</v>
      </c>
      <c r="C42" s="5" t="n">
        <v>64096</v>
      </c>
      <c r="D42" s="5" t="n">
        <v>175729</v>
      </c>
      <c r="E42" s="5" t="n">
        <v>184956</v>
      </c>
    </row>
    <row r="43" spans="1:5">
      <c r="A43" s="4" t="s">
        <v>97</v>
      </c>
      <c r="B43" s="5" t="n">
        <v>48969</v>
      </c>
      <c r="C43" s="5" t="n">
        <v>39427</v>
      </c>
      <c r="D43" s="5" t="n">
        <v>133756</v>
      </c>
      <c r="E43" s="5" t="n">
        <v>109195</v>
      </c>
    </row>
    <row r="44" spans="1:5">
      <c r="A44" s="4" t="s">
        <v>98</v>
      </c>
      <c r="B44" s="5" t="n">
        <v>2581</v>
      </c>
      <c r="C44" s="5" t="n">
        <v>1684</v>
      </c>
      <c r="D44" s="5" t="n">
        <v>6474</v>
      </c>
      <c r="E44" s="5" t="n">
        <v>5290</v>
      </c>
    </row>
    <row r="45" spans="1:5">
      <c r="A45" s="4" t="s">
        <v>99</v>
      </c>
      <c r="B45" s="5" t="n">
        <v>113911</v>
      </c>
      <c r="C45" s="5" t="n">
        <v>88410</v>
      </c>
      <c r="D45" s="5" t="n">
        <v>163571</v>
      </c>
      <c r="E45" s="5" t="n">
        <v>105901</v>
      </c>
    </row>
    <row r="46" spans="1:5">
      <c r="A46" s="4" t="s">
        <v>100</v>
      </c>
      <c r="B46" s="5" t="n">
        <v>28708</v>
      </c>
      <c r="C46" s="5" t="n">
        <v>25019</v>
      </c>
      <c r="D46" s="5" t="n">
        <v>79195</v>
      </c>
      <c r="E46" s="5" t="n">
        <v>71668</v>
      </c>
    </row>
    <row r="47" spans="1:5">
      <c r="A47" s="4" t="s">
        <v>101</v>
      </c>
      <c r="D47" s="5" t="n">
        <v>190</v>
      </c>
    </row>
    <row r="48" spans="1:5">
      <c r="A48" s="4" t="s">
        <v>103</v>
      </c>
      <c r="B48" s="5" t="n">
        <v>-2716</v>
      </c>
      <c r="C48" s="5" t="n">
        <v>722</v>
      </c>
      <c r="D48" s="5" t="n">
        <v>-3963</v>
      </c>
      <c r="E48" s="5" t="n">
        <v>1253</v>
      </c>
    </row>
    <row r="49" spans="1:5">
      <c r="A49" s="4" t="s">
        <v>104</v>
      </c>
      <c r="B49" s="5" t="n">
        <v>87919</v>
      </c>
      <c r="C49" s="5" t="n">
        <v>62669</v>
      </c>
      <c r="D49" s="5" t="n">
        <v>88149</v>
      </c>
      <c r="E49" s="5" t="n">
        <v>32980</v>
      </c>
    </row>
    <row r="50" spans="1:5">
      <c r="A50" s="4" t="s">
        <v>105</v>
      </c>
      <c r="B50" s="5" t="n">
        <v>5286</v>
      </c>
      <c r="C50" s="5" t="n">
        <v>1309</v>
      </c>
      <c r="D50" s="5" t="n">
        <v>6543</v>
      </c>
      <c r="E50" s="5" t="n">
        <v>-7896</v>
      </c>
    </row>
    <row r="51" spans="1:5">
      <c r="A51" s="4" t="s">
        <v>106</v>
      </c>
      <c r="B51" s="5" t="n">
        <v>82633</v>
      </c>
      <c r="C51" s="5" t="n">
        <v>61360</v>
      </c>
      <c r="D51" s="5" t="n">
        <v>81606</v>
      </c>
      <c r="E51" s="5" t="n">
        <v>40876</v>
      </c>
    </row>
    <row r="52" spans="1:5">
      <c r="A52" s="4" t="s">
        <v>110</v>
      </c>
      <c r="B52" s="5" t="n">
        <v>59</v>
      </c>
      <c r="C52" s="5" t="n">
        <v>92</v>
      </c>
      <c r="D52" s="5" t="n">
        <v>-27</v>
      </c>
      <c r="E52" s="5" t="n">
        <v>57</v>
      </c>
    </row>
    <row r="53" spans="1:5">
      <c r="A53" s="4" t="s">
        <v>109</v>
      </c>
      <c r="B53" s="7" t="n">
        <v>82574</v>
      </c>
      <c r="C53" s="7" t="n">
        <v>61268</v>
      </c>
      <c r="D53" s="7" t="n">
        <v>81633</v>
      </c>
      <c r="E53" s="7" t="n">
        <v>40819</v>
      </c>
    </row>
    <row r="54" spans="1:5">
      <c r="A54" s="4" t="s">
        <v>25</v>
      </c>
    </row>
    <row r="55" spans="1:5">
      <c r="A55" s="3" t="s">
        <v>111</v>
      </c>
    </row>
    <row r="56" spans="1:5">
      <c r="A56" s="4" t="s">
        <v>112</v>
      </c>
      <c r="B56" s="8" t="n">
        <v>0.73</v>
      </c>
      <c r="C56" s="8" t="n">
        <v>0.6</v>
      </c>
      <c r="D56" s="8" t="n">
        <v>0.72</v>
      </c>
      <c r="E56" s="8" t="n">
        <v>0.59</v>
      </c>
    </row>
    <row r="57" spans="1:5">
      <c r="A57" s="4" t="s">
        <v>113</v>
      </c>
      <c r="B57" s="8" t="n">
        <v>0.72</v>
      </c>
      <c r="C57" s="8" t="n">
        <v>0.6</v>
      </c>
      <c r="D57" s="8" t="n">
        <v>0.71</v>
      </c>
      <c r="E57" s="8" t="n">
        <v>0.4</v>
      </c>
    </row>
    <row r="58" spans="1:5">
      <c r="A58" s="3" t="s">
        <v>114</v>
      </c>
    </row>
    <row r="59" spans="1:5">
      <c r="A59" s="4" t="s">
        <v>112</v>
      </c>
      <c r="B59" s="5" t="n">
        <v>108024055</v>
      </c>
      <c r="C59" s="5" t="n">
        <v>74433487</v>
      </c>
      <c r="D59" s="5" t="n">
        <v>106698076</v>
      </c>
      <c r="E59" s="5" t="n">
        <v>62686433</v>
      </c>
    </row>
    <row r="60" spans="1:5">
      <c r="A60" s="4" t="s">
        <v>113</v>
      </c>
      <c r="B60" s="5" t="n">
        <v>109303412</v>
      </c>
      <c r="C60" s="5" t="n">
        <v>74579797</v>
      </c>
      <c r="D60" s="5" t="n">
        <v>107327624</v>
      </c>
      <c r="E60" s="5" t="n">
        <v>1014791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6"/>
    <col customWidth="1" max="5" min="5" width="22"/>
    <col customWidth="1" max="6" min="6" width="22"/>
    <col customWidth="1" max="7" min="7" width="18"/>
    <col customWidth="1" max="8" min="8" width="22"/>
    <col customWidth="1" max="9" min="9" width="22"/>
    <col customWidth="1" max="10" min="10" width="22"/>
    <col customWidth="1" max="11" min="11" width="26"/>
    <col customWidth="1" max="12" min="12" width="22"/>
    <col customWidth="1" max="13" min="13" width="17"/>
    <col customWidth="1" max="14" min="14" width="26"/>
    <col customWidth="1" max="15" min="15" width="26"/>
    <col customWidth="1" max="16" min="16" width="18"/>
    <col customWidth="1" max="17" min="17" width="14"/>
    <col customWidth="1" max="18" min="18" width="14"/>
  </cols>
  <sheetData>
    <row r="1" spans="1:18">
      <c r="A1" s="1" t="s">
        <v>399</v>
      </c>
      <c r="B1" s="2" t="s">
        <v>400</v>
      </c>
      <c r="C1" s="2" t="s">
        <v>401</v>
      </c>
      <c r="D1" s="2" t="s">
        <v>402</v>
      </c>
      <c r="E1" s="2" t="s">
        <v>403</v>
      </c>
      <c r="F1" s="2" t="s">
        <v>404</v>
      </c>
      <c r="G1" s="2" t="s">
        <v>405</v>
      </c>
      <c r="H1" s="2" t="s">
        <v>406</v>
      </c>
      <c r="I1" s="2" t="s">
        <v>407</v>
      </c>
      <c r="J1" s="2" t="s">
        <v>408</v>
      </c>
      <c r="K1" s="2" t="s">
        <v>409</v>
      </c>
      <c r="L1" s="2" t="s">
        <v>410</v>
      </c>
      <c r="M1" s="2" t="s">
        <v>411</v>
      </c>
      <c r="N1" s="2" t="s">
        <v>412</v>
      </c>
      <c r="O1" s="2" t="s">
        <v>413</v>
      </c>
      <c r="P1" s="2" t="s">
        <v>414</v>
      </c>
      <c r="Q1" s="2" t="s">
        <v>2</v>
      </c>
      <c r="R1" s="2" t="s">
        <v>33</v>
      </c>
    </row>
    <row r="2" spans="1:18">
      <c r="A2" s="4" t="s">
        <v>415</v>
      </c>
    </row>
    <row r="3" spans="1:18">
      <c r="A3" s="3" t="s">
        <v>416</v>
      </c>
    </row>
    <row r="4" spans="1:18">
      <c r="A4" s="4" t="s">
        <v>417</v>
      </c>
      <c r="Q4" s="4" t="s">
        <v>418</v>
      </c>
      <c r="R4" s="4" t="s">
        <v>418</v>
      </c>
    </row>
    <row r="5" spans="1:18">
      <c r="A5" s="4" t="s">
        <v>419</v>
      </c>
    </row>
    <row r="6" spans="1:18">
      <c r="A6" s="3" t="s">
        <v>416</v>
      </c>
    </row>
    <row r="7" spans="1:18">
      <c r="A7" s="4" t="s">
        <v>420</v>
      </c>
      <c r="K7" s="5" t="n">
        <v>2</v>
      </c>
    </row>
    <row r="8" spans="1:18">
      <c r="A8" s="4" t="s">
        <v>421</v>
      </c>
    </row>
    <row r="9" spans="1:18">
      <c r="A9" s="3" t="s">
        <v>416</v>
      </c>
    </row>
    <row r="10" spans="1:18">
      <c r="A10" s="4" t="s">
        <v>417</v>
      </c>
      <c r="Q10" s="4" t="s">
        <v>418</v>
      </c>
      <c r="R10" s="4" t="s">
        <v>418</v>
      </c>
    </row>
    <row r="11" spans="1:18">
      <c r="A11" s="4" t="s">
        <v>422</v>
      </c>
    </row>
    <row r="12" spans="1:18">
      <c r="A12" s="3" t="s">
        <v>416</v>
      </c>
    </row>
    <row r="13" spans="1:18">
      <c r="A13" s="4" t="s">
        <v>420</v>
      </c>
      <c r="L13" s="5" t="n">
        <v>12</v>
      </c>
    </row>
    <row r="14" spans="1:18">
      <c r="A14" s="4" t="s">
        <v>423</v>
      </c>
    </row>
    <row r="15" spans="1:18">
      <c r="A15" s="3" t="s">
        <v>416</v>
      </c>
    </row>
    <row r="16" spans="1:18">
      <c r="A16" s="4" t="s">
        <v>424</v>
      </c>
      <c r="K16" s="5" t="n">
        <v>2</v>
      </c>
    </row>
    <row r="17" spans="1:18">
      <c r="A17" s="4" t="s">
        <v>425</v>
      </c>
    </row>
    <row r="18" spans="1:18">
      <c r="A18" s="3" t="s">
        <v>416</v>
      </c>
    </row>
    <row r="19" spans="1:18">
      <c r="A19" s="4" t="s">
        <v>426</v>
      </c>
      <c r="D19" s="5" t="n">
        <v>1</v>
      </c>
    </row>
    <row r="20" spans="1:18">
      <c r="A20" s="4" t="s">
        <v>427</v>
      </c>
    </row>
    <row r="21" spans="1:18">
      <c r="A21" s="3" t="s">
        <v>416</v>
      </c>
    </row>
    <row r="22" spans="1:18">
      <c r="A22" s="4" t="s">
        <v>420</v>
      </c>
      <c r="D22" s="5" t="n">
        <v>3</v>
      </c>
    </row>
    <row r="23" spans="1:18">
      <c r="A23" s="4" t="s">
        <v>428</v>
      </c>
    </row>
    <row r="24" spans="1:18">
      <c r="A24" s="3" t="s">
        <v>416</v>
      </c>
    </row>
    <row r="25" spans="1:18">
      <c r="A25" s="4" t="s">
        <v>426</v>
      </c>
      <c r="D25" s="5" t="n">
        <v>1</v>
      </c>
    </row>
    <row r="26" spans="1:18">
      <c r="A26" s="4" t="s">
        <v>429</v>
      </c>
    </row>
    <row r="27" spans="1:18">
      <c r="A27" s="3" t="s">
        <v>416</v>
      </c>
    </row>
    <row r="28" spans="1:18">
      <c r="A28" s="4" t="s">
        <v>420</v>
      </c>
      <c r="D28" s="5" t="n">
        <v>3</v>
      </c>
    </row>
    <row r="29" spans="1:18">
      <c r="A29" s="4" t="s">
        <v>430</v>
      </c>
    </row>
    <row r="30" spans="1:18">
      <c r="A30" s="3" t="s">
        <v>416</v>
      </c>
    </row>
    <row r="31" spans="1:18">
      <c r="A31" s="4" t="s">
        <v>420</v>
      </c>
      <c r="E31" s="5" t="n">
        <v>2</v>
      </c>
    </row>
    <row r="32" spans="1:18">
      <c r="A32" s="4" t="s">
        <v>431</v>
      </c>
    </row>
    <row r="33" spans="1:18">
      <c r="A33" s="3" t="s">
        <v>416</v>
      </c>
    </row>
    <row r="34" spans="1:18">
      <c r="A34" s="4" t="s">
        <v>420</v>
      </c>
      <c r="E34" s="5" t="n">
        <v>2</v>
      </c>
    </row>
    <row r="35" spans="1:18">
      <c r="A35" s="4" t="s">
        <v>432</v>
      </c>
    </row>
    <row r="36" spans="1:18">
      <c r="A36" s="3" t="s">
        <v>416</v>
      </c>
    </row>
    <row r="37" spans="1:18">
      <c r="A37" s="4" t="s">
        <v>426</v>
      </c>
      <c r="B37" s="5" t="n">
        <v>4</v>
      </c>
    </row>
    <row r="38" spans="1:18">
      <c r="A38" s="4" t="s">
        <v>433</v>
      </c>
    </row>
    <row r="39" spans="1:18">
      <c r="A39" s="3" t="s">
        <v>416</v>
      </c>
    </row>
    <row r="40" spans="1:18">
      <c r="A40" s="4" t="s">
        <v>426</v>
      </c>
      <c r="B40" s="5" t="n">
        <v>4</v>
      </c>
    </row>
    <row r="41" spans="1:18">
      <c r="A41" s="4" t="s">
        <v>434</v>
      </c>
    </row>
    <row r="42" spans="1:18">
      <c r="A42" s="3" t="s">
        <v>416</v>
      </c>
    </row>
    <row r="43" spans="1:18">
      <c r="A43" s="4" t="s">
        <v>435</v>
      </c>
      <c r="C43" s="5" t="n">
        <v>2</v>
      </c>
    </row>
    <row r="44" spans="1:18">
      <c r="A44" s="4" t="s">
        <v>436</v>
      </c>
    </row>
    <row r="45" spans="1:18">
      <c r="A45" s="3" t="s">
        <v>416</v>
      </c>
    </row>
    <row r="46" spans="1:18">
      <c r="A46" s="4" t="s">
        <v>435</v>
      </c>
      <c r="C46" s="5" t="n">
        <v>2</v>
      </c>
    </row>
    <row r="47" spans="1:18">
      <c r="A47" s="4" t="s">
        <v>437</v>
      </c>
    </row>
    <row r="48" spans="1:18">
      <c r="A48" s="3" t="s">
        <v>416</v>
      </c>
    </row>
    <row r="49" spans="1:18">
      <c r="A49" s="4" t="s">
        <v>420</v>
      </c>
      <c r="F49" s="5" t="n">
        <v>10</v>
      </c>
    </row>
    <row r="50" spans="1:18">
      <c r="A50" s="4" t="s">
        <v>438</v>
      </c>
    </row>
    <row r="51" spans="1:18">
      <c r="A51" s="3" t="s">
        <v>416</v>
      </c>
    </row>
    <row r="52" spans="1:18">
      <c r="A52" s="4" t="s">
        <v>420</v>
      </c>
      <c r="F52" s="5" t="n">
        <v>10</v>
      </c>
    </row>
    <row r="53" spans="1:18">
      <c r="A53" s="4" t="s">
        <v>439</v>
      </c>
    </row>
    <row r="54" spans="1:18">
      <c r="A54" s="3" t="s">
        <v>416</v>
      </c>
    </row>
    <row r="55" spans="1:18">
      <c r="A55" s="4" t="s">
        <v>426</v>
      </c>
      <c r="G55" s="5" t="n">
        <v>1</v>
      </c>
    </row>
    <row r="56" spans="1:18">
      <c r="A56" s="4" t="s">
        <v>440</v>
      </c>
    </row>
    <row r="57" spans="1:18">
      <c r="A57" s="3" t="s">
        <v>416</v>
      </c>
    </row>
    <row r="58" spans="1:18">
      <c r="A58" s="4" t="s">
        <v>426</v>
      </c>
      <c r="G58" s="5" t="n">
        <v>1</v>
      </c>
    </row>
    <row r="59" spans="1:18">
      <c r="A59" s="4" t="s">
        <v>441</v>
      </c>
    </row>
    <row r="60" spans="1:18">
      <c r="A60" s="3" t="s">
        <v>416</v>
      </c>
    </row>
    <row r="61" spans="1:18">
      <c r="A61" s="4" t="s">
        <v>420</v>
      </c>
      <c r="I61" s="5" t="n">
        <v>2</v>
      </c>
    </row>
    <row r="62" spans="1:18">
      <c r="A62" s="4" t="s">
        <v>442</v>
      </c>
    </row>
    <row r="63" spans="1:18">
      <c r="A63" s="3" t="s">
        <v>416</v>
      </c>
    </row>
    <row r="64" spans="1:18">
      <c r="A64" s="4" t="s">
        <v>420</v>
      </c>
      <c r="I64" s="5" t="n">
        <v>5</v>
      </c>
    </row>
    <row r="65" spans="1:18">
      <c r="A65" s="4" t="s">
        <v>443</v>
      </c>
    </row>
    <row r="66" spans="1:18">
      <c r="A66" s="3" t="s">
        <v>416</v>
      </c>
    </row>
    <row r="67" spans="1:18">
      <c r="A67" s="4" t="s">
        <v>420</v>
      </c>
      <c r="I67" s="5" t="n">
        <v>2</v>
      </c>
    </row>
    <row r="68" spans="1:18">
      <c r="A68" s="4" t="s">
        <v>444</v>
      </c>
    </row>
    <row r="69" spans="1:18">
      <c r="A69" s="3" t="s">
        <v>416</v>
      </c>
    </row>
    <row r="70" spans="1:18">
      <c r="A70" s="4" t="s">
        <v>420</v>
      </c>
      <c r="I70" s="5" t="n">
        <v>2</v>
      </c>
    </row>
    <row r="71" spans="1:18">
      <c r="A71" s="4" t="s">
        <v>445</v>
      </c>
    </row>
    <row r="72" spans="1:18">
      <c r="A72" s="3" t="s">
        <v>416</v>
      </c>
    </row>
    <row r="73" spans="1:18">
      <c r="A73" s="4" t="s">
        <v>420</v>
      </c>
      <c r="I73" s="5" t="n">
        <v>5</v>
      </c>
    </row>
    <row r="74" spans="1:18">
      <c r="A74" s="4" t="s">
        <v>446</v>
      </c>
    </row>
    <row r="75" spans="1:18">
      <c r="A75" s="3" t="s">
        <v>416</v>
      </c>
    </row>
    <row r="76" spans="1:18">
      <c r="A76" s="4" t="s">
        <v>420</v>
      </c>
      <c r="I76" s="5" t="n">
        <v>2</v>
      </c>
    </row>
    <row r="77" spans="1:18">
      <c r="A77" s="4" t="s">
        <v>447</v>
      </c>
    </row>
    <row r="78" spans="1:18">
      <c r="A78" s="3" t="s">
        <v>416</v>
      </c>
    </row>
    <row r="79" spans="1:18">
      <c r="A79" s="4" t="s">
        <v>426</v>
      </c>
      <c r="G79" s="5" t="n">
        <v>4</v>
      </c>
    </row>
    <row r="80" spans="1:18">
      <c r="A80" s="4" t="s">
        <v>448</v>
      </c>
    </row>
    <row r="81" spans="1:18">
      <c r="A81" s="3" t="s">
        <v>416</v>
      </c>
    </row>
    <row r="82" spans="1:18">
      <c r="A82" s="4" t="s">
        <v>426</v>
      </c>
      <c r="G82" s="5" t="n">
        <v>4</v>
      </c>
    </row>
    <row r="83" spans="1:18">
      <c r="A83" s="4" t="s">
        <v>449</v>
      </c>
    </row>
    <row r="84" spans="1:18">
      <c r="A84" s="3" t="s">
        <v>416</v>
      </c>
    </row>
    <row r="85" spans="1:18">
      <c r="A85" s="4" t="s">
        <v>420</v>
      </c>
      <c r="J85" s="5" t="n">
        <v>1</v>
      </c>
    </row>
    <row r="86" spans="1:18">
      <c r="A86" s="4" t="s">
        <v>450</v>
      </c>
    </row>
    <row r="87" spans="1:18">
      <c r="A87" s="3" t="s">
        <v>416</v>
      </c>
    </row>
    <row r="88" spans="1:18">
      <c r="A88" s="4" t="s">
        <v>420</v>
      </c>
      <c r="J88" s="5" t="n">
        <v>1</v>
      </c>
    </row>
    <row r="89" spans="1:18">
      <c r="A89" s="4" t="s">
        <v>451</v>
      </c>
    </row>
    <row r="90" spans="1:18">
      <c r="A90" s="3" t="s">
        <v>416</v>
      </c>
    </row>
    <row r="91" spans="1:18">
      <c r="A91" s="4" t="s">
        <v>420</v>
      </c>
      <c r="H91" s="5" t="n">
        <v>3</v>
      </c>
    </row>
    <row r="92" spans="1:18">
      <c r="A92" s="4" t="s">
        <v>452</v>
      </c>
    </row>
    <row r="93" spans="1:18">
      <c r="A93" s="3" t="s">
        <v>416</v>
      </c>
    </row>
    <row r="94" spans="1:18">
      <c r="A94" s="4" t="s">
        <v>420</v>
      </c>
      <c r="H94" s="5" t="n">
        <v>3</v>
      </c>
    </row>
    <row r="95" spans="1:18">
      <c r="A95" s="4" t="s">
        <v>453</v>
      </c>
    </row>
    <row r="96" spans="1:18">
      <c r="A96" s="3" t="s">
        <v>416</v>
      </c>
    </row>
    <row r="97" spans="1:18">
      <c r="A97" s="4" t="s">
        <v>420</v>
      </c>
      <c r="L97" s="5" t="n">
        <v>12</v>
      </c>
    </row>
    <row r="98" spans="1:18">
      <c r="A98" s="4" t="s">
        <v>454</v>
      </c>
    </row>
    <row r="99" spans="1:18">
      <c r="A99" s="3" t="s">
        <v>416</v>
      </c>
    </row>
    <row r="100" spans="1:18">
      <c r="A100" s="4" t="s">
        <v>426</v>
      </c>
      <c r="N100" s="5" t="n">
        <v>1</v>
      </c>
    </row>
    <row r="101" spans="1:18">
      <c r="A101" s="4" t="s">
        <v>455</v>
      </c>
    </row>
    <row r="102" spans="1:18">
      <c r="A102" s="3" t="s">
        <v>416</v>
      </c>
    </row>
    <row r="103" spans="1:18">
      <c r="A103" s="4" t="s">
        <v>420</v>
      </c>
      <c r="N103" s="5" t="n">
        <v>2</v>
      </c>
    </row>
    <row r="104" spans="1:18">
      <c r="A104" s="4" t="s">
        <v>456</v>
      </c>
    </row>
    <row r="105" spans="1:18">
      <c r="A105" s="3" t="s">
        <v>416</v>
      </c>
    </row>
    <row r="106" spans="1:18">
      <c r="A106" s="4" t="s">
        <v>426</v>
      </c>
      <c r="N106" s="5" t="n">
        <v>1</v>
      </c>
    </row>
    <row r="107" spans="1:18">
      <c r="A107" s="4" t="s">
        <v>457</v>
      </c>
    </row>
    <row r="108" spans="1:18">
      <c r="A108" s="3" t="s">
        <v>416</v>
      </c>
    </row>
    <row r="109" spans="1:18">
      <c r="A109" s="4" t="s">
        <v>424</v>
      </c>
      <c r="N109" s="5" t="n">
        <v>2</v>
      </c>
    </row>
    <row r="110" spans="1:18">
      <c r="A110" s="4" t="s">
        <v>458</v>
      </c>
    </row>
    <row r="111" spans="1:18">
      <c r="A111" s="3" t="s">
        <v>416</v>
      </c>
    </row>
    <row r="112" spans="1:18">
      <c r="A112" s="4" t="s">
        <v>435</v>
      </c>
      <c r="M112" s="5" t="n">
        <v>7</v>
      </c>
    </row>
    <row r="113" spans="1:18">
      <c r="A113" s="4" t="s">
        <v>459</v>
      </c>
    </row>
    <row r="114" spans="1:18">
      <c r="A114" s="3" t="s">
        <v>416</v>
      </c>
    </row>
    <row r="115" spans="1:18">
      <c r="A115" s="4" t="s">
        <v>435</v>
      </c>
      <c r="M115" s="5" t="n">
        <v>7</v>
      </c>
    </row>
    <row r="116" spans="1:18">
      <c r="A116" s="4" t="s">
        <v>460</v>
      </c>
    </row>
    <row r="117" spans="1:18">
      <c r="A117" s="3" t="s">
        <v>416</v>
      </c>
    </row>
    <row r="118" spans="1:18">
      <c r="A118" s="4" t="s">
        <v>435</v>
      </c>
      <c r="O118" s="5" t="n">
        <v>6</v>
      </c>
    </row>
    <row r="119" spans="1:18">
      <c r="A119" s="4" t="s">
        <v>461</v>
      </c>
    </row>
    <row r="120" spans="1:18">
      <c r="A120" s="3" t="s">
        <v>416</v>
      </c>
    </row>
    <row r="121" spans="1:18">
      <c r="A121" s="4" t="s">
        <v>420</v>
      </c>
      <c r="O121" s="5" t="n">
        <v>4</v>
      </c>
    </row>
    <row r="122" spans="1:18">
      <c r="A122" s="4" t="s">
        <v>462</v>
      </c>
    </row>
    <row r="123" spans="1:18">
      <c r="A123" s="3" t="s">
        <v>416</v>
      </c>
    </row>
    <row r="124" spans="1:18">
      <c r="A124" s="4" t="s">
        <v>420</v>
      </c>
      <c r="O124" s="5" t="n">
        <v>4</v>
      </c>
    </row>
    <row r="125" spans="1:18">
      <c r="A125" s="4" t="s">
        <v>463</v>
      </c>
    </row>
    <row r="126" spans="1:18">
      <c r="A126" s="3" t="s">
        <v>416</v>
      </c>
    </row>
    <row r="127" spans="1:18">
      <c r="A127" s="4" t="s">
        <v>420</v>
      </c>
      <c r="O127" s="5" t="n">
        <v>4</v>
      </c>
    </row>
    <row r="128" spans="1:18">
      <c r="A128" s="4" t="s">
        <v>464</v>
      </c>
    </row>
    <row r="129" spans="1:18">
      <c r="A129" s="3" t="s">
        <v>416</v>
      </c>
    </row>
    <row r="130" spans="1:18">
      <c r="A130" s="4" t="s">
        <v>420</v>
      </c>
      <c r="O130" s="5" t="n">
        <v>4</v>
      </c>
    </row>
    <row r="131" spans="1:18">
      <c r="A131" s="4" t="s">
        <v>465</v>
      </c>
    </row>
    <row r="132" spans="1:18">
      <c r="A132" s="3" t="s">
        <v>416</v>
      </c>
    </row>
    <row r="133" spans="1:18">
      <c r="A133" s="4" t="s">
        <v>426</v>
      </c>
      <c r="P133" s="5" t="n">
        <v>5</v>
      </c>
    </row>
    <row r="134" spans="1:18">
      <c r="A134" s="4" t="s">
        <v>466</v>
      </c>
    </row>
    <row r="135" spans="1:18">
      <c r="A135" s="3" t="s">
        <v>416</v>
      </c>
    </row>
    <row r="136" spans="1:18">
      <c r="A136" s="4" t="s">
        <v>426</v>
      </c>
      <c r="P136"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9"/>
    <col customWidth="1" max="6" min="6" width="21"/>
    <col customWidth="1" max="7" min="7" width="21"/>
  </cols>
  <sheetData>
    <row r="1" spans="1:7">
      <c r="A1" s="1" t="s">
        <v>467</v>
      </c>
      <c r="B1" s="2" t="s">
        <v>468</v>
      </c>
      <c r="C1" s="2" t="s">
        <v>409</v>
      </c>
      <c r="D1" s="2" t="s">
        <v>469</v>
      </c>
      <c r="E1" s="2" t="s">
        <v>470</v>
      </c>
      <c r="F1" s="2" t="s">
        <v>471</v>
      </c>
      <c r="G1" s="2" t="s">
        <v>390</v>
      </c>
    </row>
    <row r="2" spans="1:7">
      <c r="A2" s="3" t="s">
        <v>416</v>
      </c>
    </row>
    <row r="3" spans="1:7">
      <c r="A3" s="4" t="s">
        <v>132</v>
      </c>
      <c r="E3" s="7" t="n">
        <v>6063</v>
      </c>
      <c r="F3" s="7" t="n">
        <v>5844</v>
      </c>
    </row>
    <row r="4" spans="1:7">
      <c r="A4" s="4" t="s">
        <v>42</v>
      </c>
      <c r="E4" s="7" t="n">
        <v>1012771</v>
      </c>
      <c r="G4" s="7" t="n">
        <v>782212</v>
      </c>
    </row>
    <row r="5" spans="1:7">
      <c r="A5" s="4" t="s">
        <v>348</v>
      </c>
    </row>
    <row r="6" spans="1:7">
      <c r="A6" s="3" t="s">
        <v>416</v>
      </c>
    </row>
    <row r="7" spans="1:7">
      <c r="A7" s="4" t="s">
        <v>472</v>
      </c>
      <c r="E7" s="5" t="n">
        <v>2</v>
      </c>
    </row>
    <row r="8" spans="1:7">
      <c r="A8" s="4" t="s">
        <v>365</v>
      </c>
    </row>
    <row r="9" spans="1:7">
      <c r="A9" s="3" t="s">
        <v>416</v>
      </c>
    </row>
    <row r="10" spans="1:7">
      <c r="A10" s="4" t="s">
        <v>473</v>
      </c>
      <c r="B10" s="7" t="n">
        <v>110000</v>
      </c>
    </row>
    <row r="11" spans="1:7">
      <c r="A11" s="4" t="s">
        <v>474</v>
      </c>
    </row>
    <row r="12" spans="1:7">
      <c r="A12" s="3" t="s">
        <v>416</v>
      </c>
    </row>
    <row r="13" spans="1:7">
      <c r="A13" s="4" t="s">
        <v>42</v>
      </c>
      <c r="E13" s="7" t="n">
        <v>204656</v>
      </c>
      <c r="G13" s="5" t="n">
        <v>204538</v>
      </c>
    </row>
    <row r="14" spans="1:7">
      <c r="A14" s="4" t="s">
        <v>419</v>
      </c>
    </row>
    <row r="15" spans="1:7">
      <c r="A15" s="3" t="s">
        <v>416</v>
      </c>
    </row>
    <row r="16" spans="1:7">
      <c r="A16" s="4" t="s">
        <v>475</v>
      </c>
      <c r="C16" s="5" t="n">
        <v>2</v>
      </c>
    </row>
    <row r="17" spans="1:7">
      <c r="A17" s="4" t="s">
        <v>28</v>
      </c>
    </row>
    <row r="18" spans="1:7">
      <c r="A18" s="3" t="s">
        <v>416</v>
      </c>
    </row>
    <row r="19" spans="1:7">
      <c r="A19" s="4" t="s">
        <v>132</v>
      </c>
      <c r="E19" s="5" t="n">
        <v>6063</v>
      </c>
      <c r="F19" s="7" t="n">
        <v>5844</v>
      </c>
    </row>
    <row r="20" spans="1:7">
      <c r="A20" s="4" t="s">
        <v>42</v>
      </c>
      <c r="E20" s="5" t="n">
        <v>1012771</v>
      </c>
      <c r="G20" s="5" t="n">
        <v>782212</v>
      </c>
    </row>
    <row r="21" spans="1:7">
      <c r="A21" s="4" t="s">
        <v>476</v>
      </c>
    </row>
    <row r="22" spans="1:7">
      <c r="A22" s="3" t="s">
        <v>416</v>
      </c>
    </row>
    <row r="23" spans="1:7">
      <c r="A23" s="4" t="s">
        <v>42</v>
      </c>
      <c r="E23" s="5" t="n">
        <v>204656</v>
      </c>
      <c r="G23" s="5" t="n">
        <v>204538</v>
      </c>
    </row>
    <row r="24" spans="1:7">
      <c r="A24" s="4" t="s">
        <v>423</v>
      </c>
    </row>
    <row r="25" spans="1:7">
      <c r="A25" s="3" t="s">
        <v>416</v>
      </c>
    </row>
    <row r="26" spans="1:7">
      <c r="A26" s="4" t="s">
        <v>424</v>
      </c>
      <c r="C26" s="5" t="n">
        <v>2</v>
      </c>
    </row>
    <row r="27" spans="1:7">
      <c r="A27" s="4" t="s">
        <v>477</v>
      </c>
    </row>
    <row r="28" spans="1:7">
      <c r="A28" s="3" t="s">
        <v>416</v>
      </c>
    </row>
    <row r="29" spans="1:7">
      <c r="A29" s="4" t="s">
        <v>478</v>
      </c>
      <c r="G29" s="5" t="n">
        <v>22204</v>
      </c>
    </row>
    <row r="30" spans="1:7">
      <c r="A30" s="4" t="s">
        <v>38</v>
      </c>
      <c r="G30" s="5" t="n">
        <v>17215</v>
      </c>
    </row>
    <row r="31" spans="1:7">
      <c r="A31" s="4" t="s">
        <v>479</v>
      </c>
      <c r="G31" s="5" t="n">
        <v>180321</v>
      </c>
    </row>
    <row r="32" spans="1:7">
      <c r="A32" s="4" t="s">
        <v>480</v>
      </c>
      <c r="G32" s="5" t="n">
        <v>5531</v>
      </c>
    </row>
    <row r="33" spans="1:7">
      <c r="A33" s="4" t="s">
        <v>45</v>
      </c>
      <c r="G33" s="5" t="n">
        <v>6757</v>
      </c>
    </row>
    <row r="34" spans="1:7">
      <c r="A34" s="4" t="s">
        <v>481</v>
      </c>
      <c r="G34" s="5" t="n">
        <v>-20248</v>
      </c>
    </row>
    <row r="35" spans="1:7">
      <c r="A35" s="4" t="s">
        <v>482</v>
      </c>
      <c r="G35" s="5" t="n">
        <v>-36074</v>
      </c>
    </row>
    <row r="36" spans="1:7">
      <c r="A36" s="4" t="s">
        <v>483</v>
      </c>
      <c r="G36" s="5" t="n">
        <v>175706</v>
      </c>
    </row>
    <row r="37" spans="1:7">
      <c r="A37" s="4" t="s">
        <v>42</v>
      </c>
      <c r="G37" s="5" t="n">
        <v>176319</v>
      </c>
    </row>
    <row r="38" spans="1:7">
      <c r="A38" s="4" t="s">
        <v>484</v>
      </c>
      <c r="G38" s="5" t="n">
        <v>352025</v>
      </c>
    </row>
    <row r="39" spans="1:7">
      <c r="A39" s="4" t="s">
        <v>485</v>
      </c>
      <c r="G39" s="5" t="n">
        <v>-17034</v>
      </c>
    </row>
    <row r="40" spans="1:7">
      <c r="A40" s="4" t="s">
        <v>134</v>
      </c>
      <c r="G40" s="5" t="n">
        <v>1967</v>
      </c>
    </row>
    <row r="41" spans="1:7">
      <c r="A41" s="4" t="s">
        <v>486</v>
      </c>
      <c r="G41" s="5" t="n">
        <v>336958</v>
      </c>
    </row>
    <row r="42" spans="1:7">
      <c r="A42" s="4" t="s">
        <v>487</v>
      </c>
      <c r="D42" s="7" t="n">
        <v>1200</v>
      </c>
    </row>
    <row r="43" spans="1:7">
      <c r="A43" s="4" t="s">
        <v>488</v>
      </c>
    </row>
    <row r="44" spans="1:7">
      <c r="A44" s="3" t="s">
        <v>416</v>
      </c>
    </row>
    <row r="45" spans="1:7">
      <c r="A45" s="4" t="s">
        <v>478</v>
      </c>
      <c r="G45" s="5" t="n">
        <v>22204</v>
      </c>
    </row>
    <row r="46" spans="1:7">
      <c r="A46" s="4" t="s">
        <v>38</v>
      </c>
      <c r="G46" s="5" t="n">
        <v>17215</v>
      </c>
    </row>
    <row r="47" spans="1:7">
      <c r="A47" s="4" t="s">
        <v>479</v>
      </c>
      <c r="G47" s="5" t="n">
        <v>180321</v>
      </c>
    </row>
    <row r="48" spans="1:7">
      <c r="A48" s="4" t="s">
        <v>480</v>
      </c>
      <c r="G48" s="5" t="n">
        <v>5531</v>
      </c>
    </row>
    <row r="49" spans="1:7">
      <c r="A49" s="4" t="s">
        <v>45</v>
      </c>
      <c r="G49" s="5" t="n">
        <v>6757</v>
      </c>
    </row>
    <row r="50" spans="1:7">
      <c r="A50" s="4" t="s">
        <v>481</v>
      </c>
      <c r="G50" s="5" t="n">
        <v>-20248</v>
      </c>
    </row>
    <row r="51" spans="1:7">
      <c r="A51" s="4" t="s">
        <v>482</v>
      </c>
      <c r="G51" s="5" t="n">
        <v>-36074</v>
      </c>
    </row>
    <row r="52" spans="1:7">
      <c r="A52" s="4" t="s">
        <v>483</v>
      </c>
      <c r="G52" s="5" t="n">
        <v>175706</v>
      </c>
    </row>
    <row r="53" spans="1:7">
      <c r="A53" s="4" t="s">
        <v>42</v>
      </c>
      <c r="G53" s="5" t="n">
        <v>176319</v>
      </c>
    </row>
    <row r="54" spans="1:7">
      <c r="A54" s="4" t="s">
        <v>484</v>
      </c>
      <c r="G54" s="5" t="n">
        <v>352025</v>
      </c>
    </row>
    <row r="55" spans="1:7">
      <c r="A55" s="4" t="s">
        <v>485</v>
      </c>
      <c r="G55" s="5" t="n">
        <v>-17034</v>
      </c>
    </row>
    <row r="56" spans="1:7">
      <c r="A56" s="4" t="s">
        <v>134</v>
      </c>
      <c r="G56" s="5" t="n">
        <v>1967</v>
      </c>
    </row>
    <row r="57" spans="1:7">
      <c r="A57" s="4" t="s">
        <v>486</v>
      </c>
      <c r="G57" s="7" t="n">
        <v>336958</v>
      </c>
    </row>
    <row r="58" spans="1:7">
      <c r="A58" s="4" t="s">
        <v>487</v>
      </c>
      <c r="D58" s="7" t="n">
        <v>1200</v>
      </c>
    </row>
    <row r="59" spans="1:7">
      <c r="A59" s="4" t="s">
        <v>489</v>
      </c>
    </row>
    <row r="60" spans="1:7">
      <c r="A60" s="3" t="s">
        <v>416</v>
      </c>
    </row>
    <row r="61" spans="1:7">
      <c r="A61" s="4" t="s">
        <v>478</v>
      </c>
      <c r="E61" s="5" t="n">
        <v>31895</v>
      </c>
    </row>
    <row r="62" spans="1:7">
      <c r="A62" s="4" t="s">
        <v>38</v>
      </c>
      <c r="E62" s="5" t="n">
        <v>11315</v>
      </c>
    </row>
    <row r="63" spans="1:7">
      <c r="A63" s="4" t="s">
        <v>479</v>
      </c>
      <c r="E63" s="5" t="n">
        <v>159154</v>
      </c>
    </row>
    <row r="64" spans="1:7">
      <c r="A64" s="4" t="s">
        <v>45</v>
      </c>
      <c r="E64" s="5" t="n">
        <v>5321</v>
      </c>
    </row>
    <row r="65" spans="1:7">
      <c r="A65" s="4" t="s">
        <v>481</v>
      </c>
      <c r="E65" s="5" t="n">
        <v>-16422</v>
      </c>
    </row>
    <row r="66" spans="1:7">
      <c r="A66" s="4" t="s">
        <v>482</v>
      </c>
      <c r="E66" s="5" t="n">
        <v>-17806</v>
      </c>
    </row>
    <row r="67" spans="1:7">
      <c r="A67" s="4" t="s">
        <v>483</v>
      </c>
      <c r="E67" s="5" t="n">
        <v>173457</v>
      </c>
    </row>
    <row r="68" spans="1:7">
      <c r="A68" s="4" t="s">
        <v>42</v>
      </c>
      <c r="E68" s="5" t="n">
        <v>222451</v>
      </c>
    </row>
    <row r="69" spans="1:7">
      <c r="A69" s="4" t="s">
        <v>484</v>
      </c>
      <c r="E69" s="5" t="n">
        <v>395908</v>
      </c>
    </row>
    <row r="70" spans="1:7">
      <c r="A70" s="4" t="s">
        <v>485</v>
      </c>
      <c r="E70" s="5" t="n">
        <v>-23238</v>
      </c>
    </row>
    <row r="71" spans="1:7">
      <c r="A71" s="4" t="s">
        <v>134</v>
      </c>
      <c r="E71" s="5" t="n">
        <v>-1191</v>
      </c>
    </row>
    <row r="72" spans="1:7">
      <c r="A72" s="4" t="s">
        <v>486</v>
      </c>
      <c r="E72" s="5" t="n">
        <v>371479</v>
      </c>
    </row>
    <row r="73" spans="1:7">
      <c r="A73" s="4" t="s">
        <v>490</v>
      </c>
    </row>
    <row r="74" spans="1:7">
      <c r="A74" s="3" t="s">
        <v>416</v>
      </c>
    </row>
    <row r="75" spans="1:7">
      <c r="A75" s="4" t="s">
        <v>478</v>
      </c>
      <c r="E75" s="5" t="n">
        <v>31895</v>
      </c>
    </row>
    <row r="76" spans="1:7">
      <c r="A76" s="4" t="s">
        <v>38</v>
      </c>
      <c r="E76" s="5" t="n">
        <v>11315</v>
      </c>
    </row>
    <row r="77" spans="1:7">
      <c r="A77" s="4" t="s">
        <v>479</v>
      </c>
      <c r="E77" s="5" t="n">
        <v>159154</v>
      </c>
    </row>
    <row r="78" spans="1:7">
      <c r="A78" s="4" t="s">
        <v>45</v>
      </c>
      <c r="E78" s="5" t="n">
        <v>5321</v>
      </c>
    </row>
    <row r="79" spans="1:7">
      <c r="A79" s="4" t="s">
        <v>481</v>
      </c>
      <c r="E79" s="5" t="n">
        <v>-16422</v>
      </c>
    </row>
    <row r="80" spans="1:7">
      <c r="A80" s="4" t="s">
        <v>482</v>
      </c>
      <c r="E80" s="5" t="n">
        <v>-17806</v>
      </c>
    </row>
    <row r="81" spans="1:7">
      <c r="A81" s="4" t="s">
        <v>483</v>
      </c>
      <c r="E81" s="5" t="n">
        <v>173457</v>
      </c>
    </row>
    <row r="82" spans="1:7">
      <c r="A82" s="4" t="s">
        <v>42</v>
      </c>
      <c r="E82" s="5" t="n">
        <v>222451</v>
      </c>
    </row>
    <row r="83" spans="1:7">
      <c r="A83" s="4" t="s">
        <v>484</v>
      </c>
      <c r="E83" s="5" t="n">
        <v>395908</v>
      </c>
    </row>
    <row r="84" spans="1:7">
      <c r="A84" s="4" t="s">
        <v>485</v>
      </c>
      <c r="E84" s="5" t="n">
        <v>-23238</v>
      </c>
    </row>
    <row r="85" spans="1:7">
      <c r="A85" s="4" t="s">
        <v>134</v>
      </c>
      <c r="E85" s="5" t="n">
        <v>-1191</v>
      </c>
    </row>
    <row r="86" spans="1:7">
      <c r="A86" s="4" t="s">
        <v>486</v>
      </c>
      <c r="E86" s="7" t="n">
        <v>3714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3" t="s">
        <v>493</v>
      </c>
    </row>
    <row r="4" spans="1:2">
      <c r="A4" s="4" t="s">
        <v>494</v>
      </c>
      <c r="B4" s="7" t="n">
        <v>782212</v>
      </c>
    </row>
    <row r="5" spans="1:2">
      <c r="A5" s="4" t="s">
        <v>200</v>
      </c>
      <c r="B5" s="5" t="n">
        <v>226037</v>
      </c>
    </row>
    <row r="6" spans="1:2">
      <c r="A6" s="4" t="s">
        <v>495</v>
      </c>
      <c r="B6" s="5" t="n">
        <v>4522</v>
      </c>
    </row>
    <row r="7" spans="1:2">
      <c r="A7" s="4" t="s">
        <v>496</v>
      </c>
      <c r="B7" s="5" t="n">
        <v>1012771</v>
      </c>
    </row>
    <row r="8" spans="1:2">
      <c r="A8" s="4" t="s">
        <v>497</v>
      </c>
      <c r="B8" s="5" t="n">
        <v>-68202</v>
      </c>
    </row>
    <row r="9" spans="1:2">
      <c r="A9" s="4" t="s">
        <v>28</v>
      </c>
    </row>
    <row r="10" spans="1:2">
      <c r="A10" s="3" t="s">
        <v>493</v>
      </c>
    </row>
    <row r="11" spans="1:2">
      <c r="A11" s="4" t="s">
        <v>494</v>
      </c>
      <c r="B11" s="5" t="n">
        <v>782212</v>
      </c>
    </row>
    <row r="12" spans="1:2">
      <c r="A12" s="4" t="s">
        <v>200</v>
      </c>
      <c r="B12" s="5" t="n">
        <v>226037</v>
      </c>
    </row>
    <row r="13" spans="1:2">
      <c r="A13" s="4" t="s">
        <v>495</v>
      </c>
      <c r="B13" s="5" t="n">
        <v>4522</v>
      </c>
    </row>
    <row r="14" spans="1:2">
      <c r="A14" s="4" t="s">
        <v>496</v>
      </c>
      <c r="B14" s="5" t="n">
        <v>1012771</v>
      </c>
    </row>
    <row r="15" spans="1:2">
      <c r="A15" s="4" t="s">
        <v>497</v>
      </c>
      <c r="B15" s="5" t="n">
        <v>-68202</v>
      </c>
    </row>
    <row r="16" spans="1:2">
      <c r="A16" s="4" t="s">
        <v>498</v>
      </c>
    </row>
    <row r="17" spans="1:2">
      <c r="A17" s="3" t="s">
        <v>493</v>
      </c>
    </row>
    <row r="18" spans="1:2">
      <c r="A18" s="4" t="s">
        <v>494</v>
      </c>
      <c r="B18" s="5" t="n">
        <v>334257</v>
      </c>
    </row>
    <row r="19" spans="1:2">
      <c r="A19" s="4" t="s">
        <v>200</v>
      </c>
      <c r="B19" s="5" t="n">
        <v>169317</v>
      </c>
    </row>
    <row r="20" spans="1:2">
      <c r="A20" s="4" t="s">
        <v>495</v>
      </c>
      <c r="B20" s="5" t="n">
        <v>4522</v>
      </c>
    </row>
    <row r="21" spans="1:2">
      <c r="A21" s="4" t="s">
        <v>496</v>
      </c>
      <c r="B21" s="5" t="n">
        <v>508096</v>
      </c>
    </row>
    <row r="22" spans="1:2">
      <c r="A22" s="4" t="s">
        <v>497</v>
      </c>
      <c r="B22" s="5" t="n">
        <v>-53264</v>
      </c>
    </row>
    <row r="23" spans="1:2">
      <c r="A23" s="4" t="s">
        <v>499</v>
      </c>
    </row>
    <row r="24" spans="1:2">
      <c r="A24" s="3" t="s">
        <v>493</v>
      </c>
    </row>
    <row r="25" spans="1:2">
      <c r="A25" s="4" t="s">
        <v>494</v>
      </c>
      <c r="B25" s="5" t="n">
        <v>334257</v>
      </c>
    </row>
    <row r="26" spans="1:2">
      <c r="A26" s="4" t="s">
        <v>200</v>
      </c>
      <c r="B26" s="5" t="n">
        <v>169317</v>
      </c>
    </row>
    <row r="27" spans="1:2">
      <c r="A27" s="4" t="s">
        <v>495</v>
      </c>
      <c r="B27" s="5" t="n">
        <v>4522</v>
      </c>
    </row>
    <row r="28" spans="1:2">
      <c r="A28" s="4" t="s">
        <v>496</v>
      </c>
      <c r="B28" s="5" t="n">
        <v>508096</v>
      </c>
    </row>
    <row r="29" spans="1:2">
      <c r="A29" s="4" t="s">
        <v>497</v>
      </c>
      <c r="B29" s="5" t="n">
        <v>-53264</v>
      </c>
    </row>
    <row r="30" spans="1:2">
      <c r="A30" s="4" t="s">
        <v>500</v>
      </c>
    </row>
    <row r="31" spans="1:2">
      <c r="A31" s="3" t="s">
        <v>493</v>
      </c>
    </row>
    <row r="32" spans="1:2">
      <c r="A32" s="4" t="s">
        <v>494</v>
      </c>
      <c r="B32" s="5" t="n">
        <v>243417</v>
      </c>
    </row>
    <row r="33" spans="1:2">
      <c r="A33" s="4" t="s">
        <v>200</v>
      </c>
      <c r="B33" s="5" t="n">
        <v>56602</v>
      </c>
    </row>
    <row r="34" spans="1:2">
      <c r="A34" s="4" t="s">
        <v>496</v>
      </c>
      <c r="B34" s="5" t="n">
        <v>300019</v>
      </c>
    </row>
    <row r="35" spans="1:2">
      <c r="A35" s="4" t="s">
        <v>497</v>
      </c>
      <c r="B35" s="5" t="n">
        <v>-14938</v>
      </c>
    </row>
    <row r="36" spans="1:2">
      <c r="A36" s="4" t="s">
        <v>501</v>
      </c>
    </row>
    <row r="37" spans="1:2">
      <c r="A37" s="3" t="s">
        <v>493</v>
      </c>
    </row>
    <row r="38" spans="1:2">
      <c r="A38" s="4" t="s">
        <v>494</v>
      </c>
      <c r="B38" s="5" t="n">
        <v>243417</v>
      </c>
    </row>
    <row r="39" spans="1:2">
      <c r="A39" s="4" t="s">
        <v>200</v>
      </c>
      <c r="B39" s="5" t="n">
        <v>56602</v>
      </c>
    </row>
    <row r="40" spans="1:2">
      <c r="A40" s="4" t="s">
        <v>496</v>
      </c>
      <c r="B40" s="5" t="n">
        <v>300019</v>
      </c>
    </row>
    <row r="41" spans="1:2">
      <c r="A41" s="4" t="s">
        <v>497</v>
      </c>
      <c r="B41" s="5" t="n">
        <v>-14938</v>
      </c>
    </row>
    <row r="42" spans="1:2">
      <c r="A42" s="4" t="s">
        <v>474</v>
      </c>
    </row>
    <row r="43" spans="1:2">
      <c r="A43" s="3" t="s">
        <v>493</v>
      </c>
    </row>
    <row r="44" spans="1:2">
      <c r="A44" s="4" t="s">
        <v>494</v>
      </c>
      <c r="B44" s="5" t="n">
        <v>204538</v>
      </c>
    </row>
    <row r="45" spans="1:2">
      <c r="A45" s="4" t="s">
        <v>200</v>
      </c>
      <c r="B45" s="5" t="n">
        <v>118</v>
      </c>
    </row>
    <row r="46" spans="1:2">
      <c r="A46" s="4" t="s">
        <v>496</v>
      </c>
      <c r="B46" s="5" t="n">
        <v>204656</v>
      </c>
    </row>
    <row r="47" spans="1:2">
      <c r="A47" s="4" t="s">
        <v>502</v>
      </c>
    </row>
    <row r="48" spans="1:2">
      <c r="A48" s="3" t="s">
        <v>493</v>
      </c>
    </row>
    <row r="49" spans="1:2">
      <c r="A49" s="4" t="s">
        <v>494</v>
      </c>
      <c r="B49" s="5" t="n">
        <v>204538</v>
      </c>
    </row>
    <row r="50" spans="1:2">
      <c r="A50" s="4" t="s">
        <v>200</v>
      </c>
      <c r="B50" s="5" t="n">
        <v>118</v>
      </c>
    </row>
    <row r="51" spans="1:2">
      <c r="A51" s="4" t="s">
        <v>496</v>
      </c>
      <c r="B51" s="7" t="n">
        <v>2046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3</v>
      </c>
      <c r="B1" s="2" t="s">
        <v>2</v>
      </c>
      <c r="C1" s="2" t="s">
        <v>33</v>
      </c>
    </row>
    <row r="2" spans="1:3">
      <c r="A2" s="3" t="s">
        <v>504</v>
      </c>
    </row>
    <row r="3" spans="1:3">
      <c r="A3" s="4" t="s">
        <v>505</v>
      </c>
      <c r="B3" s="7" t="n">
        <v>23371</v>
      </c>
      <c r="C3" s="7" t="n">
        <v>25843</v>
      </c>
    </row>
    <row r="4" spans="1:3">
      <c r="A4" s="4" t="s">
        <v>506</v>
      </c>
      <c r="B4" s="5" t="n">
        <v>-6376</v>
      </c>
      <c r="C4" s="5" t="n">
        <v>-7854</v>
      </c>
    </row>
    <row r="5" spans="1:3">
      <c r="A5" s="4" t="s">
        <v>507</v>
      </c>
      <c r="B5" s="5" t="n">
        <v>16995</v>
      </c>
      <c r="C5" s="5" t="n">
        <v>17989</v>
      </c>
    </row>
    <row r="6" spans="1:3">
      <c r="A6" s="4" t="s">
        <v>28</v>
      </c>
    </row>
    <row r="7" spans="1:3">
      <c r="A7" s="3" t="s">
        <v>504</v>
      </c>
    </row>
    <row r="8" spans="1:3">
      <c r="A8" s="4" t="s">
        <v>505</v>
      </c>
      <c r="B8" s="5" t="n">
        <v>23371</v>
      </c>
      <c r="C8" s="5" t="n">
        <v>25843</v>
      </c>
    </row>
    <row r="9" spans="1:3">
      <c r="A9" s="4" t="s">
        <v>506</v>
      </c>
      <c r="B9" s="5" t="n">
        <v>-6376</v>
      </c>
      <c r="C9" s="5" t="n">
        <v>-7854</v>
      </c>
    </row>
    <row r="10" spans="1:3">
      <c r="A10" s="4" t="s">
        <v>507</v>
      </c>
      <c r="B10" s="5" t="n">
        <v>16995</v>
      </c>
      <c r="C10" s="5" t="n">
        <v>17989</v>
      </c>
    </row>
    <row r="11" spans="1:3">
      <c r="A11" s="4" t="s">
        <v>508</v>
      </c>
    </row>
    <row r="12" spans="1:3">
      <c r="A12" s="3" t="s">
        <v>504</v>
      </c>
    </row>
    <row r="13" spans="1:3">
      <c r="A13" s="4" t="s">
        <v>505</v>
      </c>
      <c r="B13" s="5" t="n">
        <v>15888</v>
      </c>
      <c r="C13" s="5" t="n">
        <v>15888</v>
      </c>
    </row>
    <row r="14" spans="1:3">
      <c r="A14" s="4" t="s">
        <v>506</v>
      </c>
      <c r="B14" s="5" t="n">
        <v>-3963</v>
      </c>
      <c r="C14" s="5" t="n">
        <v>-3382</v>
      </c>
    </row>
    <row r="15" spans="1:3">
      <c r="A15" s="4" t="s">
        <v>507</v>
      </c>
      <c r="B15" s="5" t="n">
        <v>11925</v>
      </c>
      <c r="C15" s="5" t="n">
        <v>12506</v>
      </c>
    </row>
    <row r="16" spans="1:3">
      <c r="A16" s="4" t="s">
        <v>509</v>
      </c>
    </row>
    <row r="17" spans="1:3">
      <c r="A17" s="3" t="s">
        <v>504</v>
      </c>
    </row>
    <row r="18" spans="1:3">
      <c r="A18" s="4" t="s">
        <v>505</v>
      </c>
      <c r="B18" s="5" t="n">
        <v>15888</v>
      </c>
      <c r="C18" s="5" t="n">
        <v>15888</v>
      </c>
    </row>
    <row r="19" spans="1:3">
      <c r="A19" s="4" t="s">
        <v>506</v>
      </c>
      <c r="B19" s="5" t="n">
        <v>-3963</v>
      </c>
      <c r="C19" s="5" t="n">
        <v>-3382</v>
      </c>
    </row>
    <row r="20" spans="1:3">
      <c r="A20" s="4" t="s">
        <v>507</v>
      </c>
      <c r="B20" s="5" t="n">
        <v>11925</v>
      </c>
      <c r="C20" s="5" t="n">
        <v>12506</v>
      </c>
    </row>
    <row r="21" spans="1:3">
      <c r="A21" s="4" t="s">
        <v>510</v>
      </c>
    </row>
    <row r="22" spans="1:3">
      <c r="A22" s="3" t="s">
        <v>504</v>
      </c>
    </row>
    <row r="23" spans="1:3">
      <c r="A23" s="4" t="s">
        <v>505</v>
      </c>
      <c r="B23" s="5" t="n">
        <v>6234</v>
      </c>
      <c r="C23" s="5" t="n">
        <v>8706</v>
      </c>
    </row>
    <row r="24" spans="1:3">
      <c r="A24" s="4" t="s">
        <v>506</v>
      </c>
      <c r="B24" s="5" t="n">
        <v>-1550</v>
      </c>
      <c r="C24" s="5" t="n">
        <v>-3710</v>
      </c>
    </row>
    <row r="25" spans="1:3">
      <c r="A25" s="4" t="s">
        <v>507</v>
      </c>
      <c r="B25" s="5" t="n">
        <v>4684</v>
      </c>
      <c r="C25" s="5" t="n">
        <v>4996</v>
      </c>
    </row>
    <row r="26" spans="1:3">
      <c r="A26" s="4" t="s">
        <v>511</v>
      </c>
    </row>
    <row r="27" spans="1:3">
      <c r="A27" s="3" t="s">
        <v>504</v>
      </c>
    </row>
    <row r="28" spans="1:3">
      <c r="A28" s="4" t="s">
        <v>505</v>
      </c>
      <c r="B28" s="5" t="n">
        <v>6234</v>
      </c>
      <c r="C28" s="5" t="n">
        <v>8706</v>
      </c>
    </row>
    <row r="29" spans="1:3">
      <c r="A29" s="4" t="s">
        <v>506</v>
      </c>
      <c r="B29" s="5" t="n">
        <v>-1550</v>
      </c>
      <c r="C29" s="5" t="n">
        <v>-3710</v>
      </c>
    </row>
    <row r="30" spans="1:3">
      <c r="A30" s="4" t="s">
        <v>507</v>
      </c>
      <c r="B30" s="5" t="n">
        <v>4684</v>
      </c>
      <c r="C30" s="5" t="n">
        <v>4996</v>
      </c>
    </row>
    <row r="31" spans="1:3">
      <c r="A31" s="4" t="s">
        <v>512</v>
      </c>
    </row>
    <row r="32" spans="1:3">
      <c r="A32" s="3" t="s">
        <v>504</v>
      </c>
    </row>
    <row r="33" spans="1:3">
      <c r="A33" s="4" t="s">
        <v>505</v>
      </c>
      <c r="B33" s="5" t="n">
        <v>1000</v>
      </c>
      <c r="C33" s="5" t="n">
        <v>1000</v>
      </c>
    </row>
    <row r="34" spans="1:3">
      <c r="A34" s="4" t="s">
        <v>506</v>
      </c>
      <c r="B34" s="5" t="n">
        <v>-733</v>
      </c>
      <c r="C34" s="5" t="n">
        <v>-658</v>
      </c>
    </row>
    <row r="35" spans="1:3">
      <c r="A35" s="4" t="s">
        <v>507</v>
      </c>
      <c r="B35" s="5" t="n">
        <v>267</v>
      </c>
      <c r="C35" s="5" t="n">
        <v>342</v>
      </c>
    </row>
    <row r="36" spans="1:3">
      <c r="A36" s="4" t="s">
        <v>513</v>
      </c>
    </row>
    <row r="37" spans="1:3">
      <c r="A37" s="3" t="s">
        <v>504</v>
      </c>
    </row>
    <row r="38" spans="1:3">
      <c r="A38" s="4" t="s">
        <v>505</v>
      </c>
      <c r="B38" s="5" t="n">
        <v>1000</v>
      </c>
      <c r="C38" s="5" t="n">
        <v>1000</v>
      </c>
    </row>
    <row r="39" spans="1:3">
      <c r="A39" s="4" t="s">
        <v>506</v>
      </c>
      <c r="B39" s="5" t="n">
        <v>-733</v>
      </c>
      <c r="C39" s="5" t="n">
        <v>-658</v>
      </c>
    </row>
    <row r="40" spans="1:3">
      <c r="A40" s="4" t="s">
        <v>507</v>
      </c>
      <c r="B40" s="5" t="n">
        <v>267</v>
      </c>
      <c r="C40" s="5" t="n">
        <v>342</v>
      </c>
    </row>
    <row r="41" spans="1:3">
      <c r="A41" s="4" t="s">
        <v>134</v>
      </c>
    </row>
    <row r="42" spans="1:3">
      <c r="A42" s="3" t="s">
        <v>504</v>
      </c>
    </row>
    <row r="43" spans="1:3">
      <c r="A43" s="4" t="s">
        <v>505</v>
      </c>
      <c r="B43" s="5" t="n">
        <v>249</v>
      </c>
      <c r="C43" s="5" t="n">
        <v>249</v>
      </c>
    </row>
    <row r="44" spans="1:3">
      <c r="A44" s="4" t="s">
        <v>506</v>
      </c>
      <c r="B44" s="5" t="n">
        <v>-130</v>
      </c>
      <c r="C44" s="5" t="n">
        <v>-104</v>
      </c>
    </row>
    <row r="45" spans="1:3">
      <c r="A45" s="4" t="s">
        <v>507</v>
      </c>
      <c r="B45" s="5" t="n">
        <v>119</v>
      </c>
      <c r="C45" s="5" t="n">
        <v>145</v>
      </c>
    </row>
    <row r="46" spans="1:3">
      <c r="A46" s="4" t="s">
        <v>514</v>
      </c>
    </row>
    <row r="47" spans="1:3">
      <c r="A47" s="3" t="s">
        <v>504</v>
      </c>
    </row>
    <row r="48" spans="1:3">
      <c r="A48" s="4" t="s">
        <v>505</v>
      </c>
      <c r="B48" s="5" t="n">
        <v>249</v>
      </c>
      <c r="C48" s="5" t="n">
        <v>249</v>
      </c>
    </row>
    <row r="49" spans="1:3">
      <c r="A49" s="4" t="s">
        <v>506</v>
      </c>
      <c r="B49" s="5" t="n">
        <v>-130</v>
      </c>
      <c r="C49" s="5" t="n">
        <v>-104</v>
      </c>
    </row>
    <row r="50" spans="1:3">
      <c r="A50" s="4" t="s">
        <v>507</v>
      </c>
      <c r="B50" s="7" t="n">
        <v>119</v>
      </c>
      <c r="C50" s="7" t="n">
        <v>1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15</v>
      </c>
      <c r="B1" s="2" t="s">
        <v>84</v>
      </c>
      <c r="D1" s="2" t="s">
        <v>1</v>
      </c>
    </row>
    <row r="2" spans="1:6">
      <c r="B2" s="2" t="s">
        <v>2</v>
      </c>
      <c r="C2" s="2" t="s">
        <v>85</v>
      </c>
      <c r="D2" s="2" t="s">
        <v>2</v>
      </c>
      <c r="E2" s="2" t="s">
        <v>85</v>
      </c>
      <c r="F2" s="2" t="s">
        <v>33</v>
      </c>
    </row>
    <row r="3" spans="1:6">
      <c r="A3" s="3" t="s">
        <v>516</v>
      </c>
    </row>
    <row r="4" spans="1:6">
      <c r="A4" s="4" t="s">
        <v>517</v>
      </c>
      <c r="B4" s="7" t="n">
        <v>321</v>
      </c>
      <c r="D4" s="7" t="n">
        <v>321</v>
      </c>
    </row>
    <row r="5" spans="1:6">
      <c r="A5" s="5" t="n">
        <v>2018</v>
      </c>
      <c r="B5" s="5" t="n">
        <v>1265</v>
      </c>
      <c r="D5" s="5" t="n">
        <v>1265</v>
      </c>
    </row>
    <row r="6" spans="1:6">
      <c r="A6" s="5" t="n">
        <v>2019</v>
      </c>
      <c r="B6" s="5" t="n">
        <v>1259</v>
      </c>
      <c r="D6" s="5" t="n">
        <v>1259</v>
      </c>
    </row>
    <row r="7" spans="1:6">
      <c r="A7" s="5" t="n">
        <v>2020</v>
      </c>
      <c r="B7" s="5" t="n">
        <v>1176</v>
      </c>
      <c r="D7" s="5" t="n">
        <v>1176</v>
      </c>
    </row>
    <row r="8" spans="1:6">
      <c r="A8" s="5" t="n">
        <v>2021</v>
      </c>
      <c r="B8" s="5" t="n">
        <v>1134</v>
      </c>
      <c r="D8" s="5" t="n">
        <v>1134</v>
      </c>
    </row>
    <row r="9" spans="1:6">
      <c r="A9" s="5" t="n">
        <v>2022</v>
      </c>
      <c r="B9" s="5" t="n">
        <v>1104</v>
      </c>
      <c r="D9" s="5" t="n">
        <v>1104</v>
      </c>
    </row>
    <row r="10" spans="1:6">
      <c r="A10" s="4" t="s">
        <v>518</v>
      </c>
      <c r="B10" s="5" t="n">
        <v>10736</v>
      </c>
      <c r="D10" s="5" t="n">
        <v>10736</v>
      </c>
    </row>
    <row r="11" spans="1:6">
      <c r="A11" s="4" t="s">
        <v>173</v>
      </c>
      <c r="B11" s="5" t="n">
        <v>16995</v>
      </c>
      <c r="D11" s="5" t="n">
        <v>16995</v>
      </c>
      <c r="F11" s="7" t="n">
        <v>17989</v>
      </c>
    </row>
    <row r="12" spans="1:6">
      <c r="A12" s="4" t="s">
        <v>519</v>
      </c>
      <c r="B12" s="5" t="n">
        <v>300</v>
      </c>
      <c r="C12" s="7" t="n">
        <v>600</v>
      </c>
      <c r="D12" s="5" t="n">
        <v>1000</v>
      </c>
      <c r="E12" s="7" t="n">
        <v>2100</v>
      </c>
    </row>
    <row r="13" spans="1:6">
      <c r="A13" s="4" t="s">
        <v>28</v>
      </c>
    </row>
    <row r="14" spans="1:6">
      <c r="A14" s="3" t="s">
        <v>516</v>
      </c>
    </row>
    <row r="15" spans="1:6">
      <c r="A15" s="4" t="s">
        <v>517</v>
      </c>
      <c r="B15" s="5" t="n">
        <v>321</v>
      </c>
      <c r="D15" s="5" t="n">
        <v>321</v>
      </c>
    </row>
    <row r="16" spans="1:6">
      <c r="A16" s="5" t="n">
        <v>2018</v>
      </c>
      <c r="B16" s="5" t="n">
        <v>1265</v>
      </c>
      <c r="D16" s="5" t="n">
        <v>1265</v>
      </c>
    </row>
    <row r="17" spans="1:6">
      <c r="A17" s="5" t="n">
        <v>2019</v>
      </c>
      <c r="B17" s="5" t="n">
        <v>1259</v>
      </c>
      <c r="D17" s="5" t="n">
        <v>1259</v>
      </c>
    </row>
    <row r="18" spans="1:6">
      <c r="A18" s="5" t="n">
        <v>2020</v>
      </c>
      <c r="B18" s="5" t="n">
        <v>1176</v>
      </c>
      <c r="D18" s="5" t="n">
        <v>1176</v>
      </c>
    </row>
    <row r="19" spans="1:6">
      <c r="A19" s="5" t="n">
        <v>2021</v>
      </c>
      <c r="B19" s="5" t="n">
        <v>1134</v>
      </c>
      <c r="D19" s="5" t="n">
        <v>1134</v>
      </c>
    </row>
    <row r="20" spans="1:6">
      <c r="A20" s="5" t="n">
        <v>2022</v>
      </c>
      <c r="B20" s="5" t="n">
        <v>1104</v>
      </c>
      <c r="D20" s="5" t="n">
        <v>1104</v>
      </c>
    </row>
    <row r="21" spans="1:6">
      <c r="A21" s="4" t="s">
        <v>518</v>
      </c>
      <c r="B21" s="5" t="n">
        <v>10736</v>
      </c>
      <c r="D21" s="5" t="n">
        <v>10736</v>
      </c>
    </row>
    <row r="22" spans="1:6">
      <c r="A22" s="4" t="s">
        <v>173</v>
      </c>
      <c r="B22" s="5" t="n">
        <v>16995</v>
      </c>
      <c r="D22" s="5" t="n">
        <v>16995</v>
      </c>
      <c r="F22" s="7" t="n">
        <v>17989</v>
      </c>
    </row>
    <row r="23" spans="1:6">
      <c r="A23" s="4" t="s">
        <v>519</v>
      </c>
      <c r="B23" s="7" t="n">
        <v>300</v>
      </c>
      <c r="C23" s="7" t="n">
        <v>600</v>
      </c>
      <c r="D23" s="7" t="n">
        <v>1000</v>
      </c>
      <c r="E23" s="7" t="n">
        <v>2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33</v>
      </c>
    </row>
    <row r="3" spans="1:3">
      <c r="A3" s="3" t="s">
        <v>521</v>
      </c>
    </row>
    <row r="4" spans="1:3">
      <c r="A4" s="4" t="s">
        <v>522</v>
      </c>
      <c r="B4" s="7" t="n">
        <v>285062</v>
      </c>
      <c r="C4" s="7" t="n">
        <v>152845</v>
      </c>
    </row>
    <row r="5" spans="1:3">
      <c r="A5" s="4" t="s">
        <v>523</v>
      </c>
      <c r="B5" s="5" t="n">
        <v>13536</v>
      </c>
      <c r="C5" s="5" t="n">
        <v>12117</v>
      </c>
    </row>
    <row r="6" spans="1:3">
      <c r="A6" s="4" t="s">
        <v>524</v>
      </c>
      <c r="B6" s="5" t="n">
        <v>348</v>
      </c>
      <c r="C6" s="5" t="n">
        <v>721</v>
      </c>
    </row>
    <row r="7" spans="1:3">
      <c r="A7" s="4" t="s">
        <v>525</v>
      </c>
      <c r="B7" s="5" t="n">
        <v>298946</v>
      </c>
      <c r="C7" s="5" t="n">
        <v>165683</v>
      </c>
    </row>
    <row r="8" spans="1:3">
      <c r="A8" s="4" t="s">
        <v>526</v>
      </c>
      <c r="B8" s="5" t="n">
        <v>-3455</v>
      </c>
      <c r="C8" s="5" t="n">
        <v>-3306</v>
      </c>
    </row>
    <row r="9" spans="1:3">
      <c r="A9" s="4" t="s">
        <v>36</v>
      </c>
      <c r="B9" s="7" t="n">
        <v>295491</v>
      </c>
      <c r="C9" s="5" t="n">
        <v>162377</v>
      </c>
    </row>
    <row r="10" spans="1:3">
      <c r="A10" s="4" t="s">
        <v>527</v>
      </c>
    </row>
    <row r="11" spans="1:3">
      <c r="A11" s="3" t="s">
        <v>521</v>
      </c>
    </row>
    <row r="12" spans="1:3">
      <c r="A12" s="4" t="s">
        <v>528</v>
      </c>
      <c r="B12" s="4" t="s">
        <v>529</v>
      </c>
    </row>
    <row r="13" spans="1:3">
      <c r="A13" s="4" t="s">
        <v>28</v>
      </c>
    </row>
    <row r="14" spans="1:3">
      <c r="A14" s="3" t="s">
        <v>521</v>
      </c>
    </row>
    <row r="15" spans="1:3">
      <c r="A15" s="4" t="s">
        <v>522</v>
      </c>
      <c r="B15" s="7" t="n">
        <v>285062</v>
      </c>
      <c r="C15" s="5" t="n">
        <v>152845</v>
      </c>
    </row>
    <row r="16" spans="1:3">
      <c r="A16" s="4" t="s">
        <v>523</v>
      </c>
      <c r="B16" s="5" t="n">
        <v>13536</v>
      </c>
      <c r="C16" s="5" t="n">
        <v>12117</v>
      </c>
    </row>
    <row r="17" spans="1:3">
      <c r="A17" s="4" t="s">
        <v>524</v>
      </c>
      <c r="B17" s="5" t="n">
        <v>348</v>
      </c>
      <c r="C17" s="5" t="n">
        <v>721</v>
      </c>
    </row>
    <row r="18" spans="1:3">
      <c r="A18" s="4" t="s">
        <v>525</v>
      </c>
      <c r="B18" s="5" t="n">
        <v>298946</v>
      </c>
      <c r="C18" s="5" t="n">
        <v>165683</v>
      </c>
    </row>
    <row r="19" spans="1:3">
      <c r="A19" s="4" t="s">
        <v>526</v>
      </c>
      <c r="B19" s="5" t="n">
        <v>-3455</v>
      </c>
      <c r="C19" s="5" t="n">
        <v>-3306</v>
      </c>
    </row>
    <row r="20" spans="1:3">
      <c r="A20" s="4" t="s">
        <v>36</v>
      </c>
      <c r="B20" s="7" t="n">
        <v>295491</v>
      </c>
      <c r="C20" s="7" t="n">
        <v>162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0</v>
      </c>
      <c r="B1" s="2" t="s">
        <v>2</v>
      </c>
      <c r="C1" s="2" t="s">
        <v>33</v>
      </c>
    </row>
    <row r="2" spans="1:3">
      <c r="A2" s="3" t="s">
        <v>38</v>
      </c>
    </row>
    <row r="3" spans="1:3">
      <c r="A3" s="4" t="s">
        <v>531</v>
      </c>
      <c r="B3" s="7" t="n">
        <v>122508</v>
      </c>
      <c r="C3" s="7" t="n">
        <v>103073</v>
      </c>
    </row>
    <row r="4" spans="1:3">
      <c r="A4" s="4" t="s">
        <v>532</v>
      </c>
      <c r="B4" s="5" t="n">
        <v>34269</v>
      </c>
      <c r="C4" s="5" t="n">
        <v>35071</v>
      </c>
    </row>
    <row r="5" spans="1:3">
      <c r="A5" s="4" t="s">
        <v>533</v>
      </c>
      <c r="B5" s="5" t="n">
        <v>7685</v>
      </c>
      <c r="C5" s="5" t="n">
        <v>6440</v>
      </c>
    </row>
    <row r="6" spans="1:3">
      <c r="A6" s="4" t="s">
        <v>534</v>
      </c>
      <c r="B6" s="5" t="n">
        <v>17322</v>
      </c>
      <c r="C6" s="5" t="n">
        <v>13095</v>
      </c>
    </row>
    <row r="7" spans="1:3">
      <c r="A7" s="4" t="s">
        <v>173</v>
      </c>
      <c r="B7" s="5" t="n">
        <v>181784</v>
      </c>
      <c r="C7" s="5" t="n">
        <v>157679</v>
      </c>
    </row>
    <row r="8" spans="1:3">
      <c r="A8" s="4" t="s">
        <v>28</v>
      </c>
    </row>
    <row r="9" spans="1:3">
      <c r="A9" s="3" t="s">
        <v>38</v>
      </c>
    </row>
    <row r="10" spans="1:3">
      <c r="A10" s="4" t="s">
        <v>531</v>
      </c>
      <c r="B10" s="5" t="n">
        <v>122508</v>
      </c>
      <c r="C10" s="5" t="n">
        <v>103073</v>
      </c>
    </row>
    <row r="11" spans="1:3">
      <c r="A11" s="4" t="s">
        <v>532</v>
      </c>
      <c r="B11" s="5" t="n">
        <v>34269</v>
      </c>
      <c r="C11" s="5" t="n">
        <v>35071</v>
      </c>
    </row>
    <row r="12" spans="1:3">
      <c r="A12" s="4" t="s">
        <v>533</v>
      </c>
      <c r="B12" s="5" t="n">
        <v>7685</v>
      </c>
      <c r="C12" s="5" t="n">
        <v>6440</v>
      </c>
    </row>
    <row r="13" spans="1:3">
      <c r="A13" s="4" t="s">
        <v>534</v>
      </c>
      <c r="B13" s="5" t="n">
        <v>17322</v>
      </c>
      <c r="C13" s="5" t="n">
        <v>13095</v>
      </c>
    </row>
    <row r="14" spans="1:3">
      <c r="A14" s="4" t="s">
        <v>173</v>
      </c>
      <c r="B14" s="7" t="n">
        <v>181784</v>
      </c>
      <c r="C14" s="7" t="n">
        <v>1576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3</v>
      </c>
    </row>
    <row r="2" spans="1:3">
      <c r="A2" s="3" t="s">
        <v>536</v>
      </c>
    </row>
    <row r="3" spans="1:3">
      <c r="A3" s="4" t="s">
        <v>537</v>
      </c>
      <c r="B3" s="7" t="n">
        <v>23307</v>
      </c>
      <c r="C3" s="7" t="n">
        <v>22991</v>
      </c>
    </row>
    <row r="4" spans="1:3">
      <c r="A4" s="4" t="s">
        <v>538</v>
      </c>
      <c r="B4" s="5" t="n">
        <v>32945</v>
      </c>
      <c r="C4" s="5" t="n">
        <v>30546</v>
      </c>
    </row>
    <row r="5" spans="1:3">
      <c r="A5" s="4" t="s">
        <v>539</v>
      </c>
      <c r="B5" s="5" t="n">
        <v>20454</v>
      </c>
      <c r="C5" s="5" t="n">
        <v>11766</v>
      </c>
    </row>
    <row r="6" spans="1:3">
      <c r="A6" s="4" t="s">
        <v>540</v>
      </c>
      <c r="B6" s="5" t="n">
        <v>13863</v>
      </c>
      <c r="C6" s="5" t="n">
        <v>11966</v>
      </c>
    </row>
    <row r="7" spans="1:3">
      <c r="A7" s="4" t="s">
        <v>541</v>
      </c>
      <c r="B7" s="5" t="n">
        <v>12366</v>
      </c>
      <c r="C7" s="5" t="n">
        <v>5491</v>
      </c>
    </row>
    <row r="8" spans="1:3">
      <c r="A8" s="4" t="s">
        <v>542</v>
      </c>
      <c r="B8" s="5" t="n">
        <v>2659</v>
      </c>
      <c r="C8" s="5" t="n">
        <v>2459</v>
      </c>
    </row>
    <row r="9" spans="1:3">
      <c r="A9" s="4" t="s">
        <v>134</v>
      </c>
      <c r="B9" s="5" t="n">
        <v>24908</v>
      </c>
      <c r="C9" s="5" t="n">
        <v>26386</v>
      </c>
    </row>
    <row r="10" spans="1:3">
      <c r="A10" s="4" t="s">
        <v>173</v>
      </c>
      <c r="B10" s="5" t="n">
        <v>130502</v>
      </c>
      <c r="C10" s="5" t="n">
        <v>111605</v>
      </c>
    </row>
    <row r="11" spans="1:3">
      <c r="A11" s="4" t="s">
        <v>28</v>
      </c>
    </row>
    <row r="12" spans="1:3">
      <c r="A12" s="3" t="s">
        <v>536</v>
      </c>
    </row>
    <row r="13" spans="1:3">
      <c r="A13" s="4" t="s">
        <v>537</v>
      </c>
      <c r="B13" s="5" t="n">
        <v>23307</v>
      </c>
      <c r="C13" s="5" t="n">
        <v>22991</v>
      </c>
    </row>
    <row r="14" spans="1:3">
      <c r="A14" s="4" t="s">
        <v>538</v>
      </c>
      <c r="B14" s="5" t="n">
        <v>32945</v>
      </c>
      <c r="C14" s="5" t="n">
        <v>30546</v>
      </c>
    </row>
    <row r="15" spans="1:3">
      <c r="A15" s="4" t="s">
        <v>539</v>
      </c>
      <c r="B15" s="5" t="n">
        <v>20454</v>
      </c>
      <c r="C15" s="5" t="n">
        <v>11766</v>
      </c>
    </row>
    <row r="16" spans="1:3">
      <c r="A16" s="4" t="s">
        <v>540</v>
      </c>
      <c r="B16" s="5" t="n">
        <v>13863</v>
      </c>
      <c r="C16" s="5" t="n">
        <v>11966</v>
      </c>
    </row>
    <row r="17" spans="1:3">
      <c r="A17" s="4" t="s">
        <v>541</v>
      </c>
      <c r="B17" s="5" t="n">
        <v>12366</v>
      </c>
      <c r="C17" s="5" t="n">
        <v>5491</v>
      </c>
    </row>
    <row r="18" spans="1:3">
      <c r="A18" s="4" t="s">
        <v>542</v>
      </c>
      <c r="B18" s="5" t="n">
        <v>2659</v>
      </c>
      <c r="C18" s="5" t="n">
        <v>2459</v>
      </c>
    </row>
    <row r="19" spans="1:3">
      <c r="A19" s="4" t="s">
        <v>134</v>
      </c>
      <c r="B19" s="5" t="n">
        <v>24908</v>
      </c>
      <c r="C19" s="5" t="n">
        <v>25254</v>
      </c>
    </row>
    <row r="20" spans="1:3">
      <c r="A20" s="4" t="s">
        <v>173</v>
      </c>
      <c r="B20" s="7" t="n">
        <v>130502</v>
      </c>
      <c r="C20" s="7" t="n">
        <v>110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43</v>
      </c>
      <c r="B1" s="2" t="s">
        <v>2</v>
      </c>
      <c r="C1" s="2" t="s">
        <v>544</v>
      </c>
      <c r="D1" s="2" t="s">
        <v>33</v>
      </c>
    </row>
    <row r="2" spans="1:4">
      <c r="A2" s="3" t="s">
        <v>210</v>
      </c>
    </row>
    <row r="3" spans="1:4">
      <c r="A3" s="4" t="s">
        <v>545</v>
      </c>
      <c r="B3" s="7" t="n">
        <v>1831754</v>
      </c>
      <c r="D3" s="7" t="n">
        <v>1536065</v>
      </c>
    </row>
    <row r="4" spans="1:4">
      <c r="A4" s="4" t="s">
        <v>546</v>
      </c>
      <c r="B4" s="5" t="n">
        <v>6500</v>
      </c>
      <c r="D4" s="5" t="n">
        <v>6500</v>
      </c>
    </row>
    <row r="5" spans="1:4">
      <c r="A5" s="4" t="s">
        <v>54</v>
      </c>
      <c r="B5" s="5" t="n">
        <v>1825254</v>
      </c>
      <c r="D5" s="5" t="n">
        <v>1529565</v>
      </c>
    </row>
    <row r="6" spans="1:4">
      <c r="A6" s="4" t="s">
        <v>547</v>
      </c>
      <c r="B6" s="5" t="n">
        <v>1835375</v>
      </c>
    </row>
    <row r="7" spans="1:4">
      <c r="A7" s="4" t="s">
        <v>548</v>
      </c>
      <c r="B7" s="5" t="n">
        <v>3621</v>
      </c>
    </row>
    <row r="8" spans="1:4">
      <c r="A8" s="4" t="s">
        <v>28</v>
      </c>
    </row>
    <row r="9" spans="1:4">
      <c r="A9" s="3" t="s">
        <v>210</v>
      </c>
    </row>
    <row r="10" spans="1:4">
      <c r="A10" s="4" t="s">
        <v>545</v>
      </c>
      <c r="B10" s="5" t="n">
        <v>1831754</v>
      </c>
      <c r="D10" s="5" t="n">
        <v>1536065</v>
      </c>
    </row>
    <row r="11" spans="1:4">
      <c r="A11" s="4" t="s">
        <v>546</v>
      </c>
      <c r="B11" s="5" t="n">
        <v>6500</v>
      </c>
      <c r="D11" s="5" t="n">
        <v>6500</v>
      </c>
    </row>
    <row r="12" spans="1:4">
      <c r="A12" s="4" t="s">
        <v>54</v>
      </c>
      <c r="B12" s="5" t="n">
        <v>1825254</v>
      </c>
      <c r="D12" s="5" t="n">
        <v>1529565</v>
      </c>
    </row>
    <row r="13" spans="1:4">
      <c r="A13" s="4" t="s">
        <v>547</v>
      </c>
      <c r="B13" s="5" t="n">
        <v>1835375</v>
      </c>
    </row>
    <row r="14" spans="1:4">
      <c r="A14" s="4" t="s">
        <v>548</v>
      </c>
      <c r="B14" s="5" t="n">
        <v>3621</v>
      </c>
    </row>
    <row r="15" spans="1:4">
      <c r="A15" s="4" t="s">
        <v>549</v>
      </c>
    </row>
    <row r="16" spans="1:4">
      <c r="A16" s="3" t="s">
        <v>210</v>
      </c>
    </row>
    <row r="17" spans="1:4">
      <c r="A17" s="4" t="s">
        <v>545</v>
      </c>
      <c r="B17" s="5" t="n">
        <v>633165</v>
      </c>
      <c r="D17" s="5" t="n">
        <v>637658</v>
      </c>
    </row>
    <row r="18" spans="1:4">
      <c r="A18" s="4" t="s">
        <v>547</v>
      </c>
      <c r="B18" s="5" t="n">
        <v>635400</v>
      </c>
      <c r="C18" s="7" t="n">
        <v>640300</v>
      </c>
      <c r="D18" s="5" t="n">
        <v>640300</v>
      </c>
    </row>
    <row r="19" spans="1:4">
      <c r="A19" s="4" t="s">
        <v>548</v>
      </c>
      <c r="B19" s="5" t="n">
        <v>2200</v>
      </c>
      <c r="D19" s="5" t="n">
        <v>2600</v>
      </c>
    </row>
    <row r="20" spans="1:4">
      <c r="A20" s="4" t="s">
        <v>550</v>
      </c>
    </row>
    <row r="21" spans="1:4">
      <c r="A21" s="3" t="s">
        <v>210</v>
      </c>
    </row>
    <row r="22" spans="1:4">
      <c r="A22" s="4" t="s">
        <v>545</v>
      </c>
      <c r="B22" s="5" t="n">
        <v>633165</v>
      </c>
      <c r="D22" s="5" t="n">
        <v>637658</v>
      </c>
    </row>
    <row r="23" spans="1:4">
      <c r="A23" s="4" t="s">
        <v>547</v>
      </c>
      <c r="B23" s="5" t="n">
        <v>635400</v>
      </c>
      <c r="D23" s="5" t="n">
        <v>640300</v>
      </c>
    </row>
    <row r="24" spans="1:4">
      <c r="A24" s="4" t="s">
        <v>548</v>
      </c>
      <c r="B24" s="5" t="n">
        <v>2200</v>
      </c>
      <c r="D24" s="5" t="n">
        <v>2600</v>
      </c>
    </row>
    <row r="25" spans="1:4">
      <c r="A25" s="4" t="s">
        <v>415</v>
      </c>
    </row>
    <row r="26" spans="1:4">
      <c r="A26" s="3" t="s">
        <v>210</v>
      </c>
    </row>
    <row r="27" spans="1:4">
      <c r="A27" s="4" t="s">
        <v>545</v>
      </c>
      <c r="B27" s="7" t="n">
        <v>250000</v>
      </c>
      <c r="D27" s="7" t="n">
        <v>250000</v>
      </c>
    </row>
    <row r="28" spans="1:4">
      <c r="A28" s="4" t="s">
        <v>551</v>
      </c>
      <c r="B28" s="4" t="s">
        <v>418</v>
      </c>
      <c r="D28" s="4" t="s">
        <v>418</v>
      </c>
    </row>
    <row r="29" spans="1:4">
      <c r="A29" s="4" t="s">
        <v>552</v>
      </c>
    </row>
    <row r="30" spans="1:4">
      <c r="A30" s="3" t="s">
        <v>210</v>
      </c>
    </row>
    <row r="31" spans="1:4">
      <c r="A31" s="4" t="s">
        <v>545</v>
      </c>
      <c r="B31" s="7" t="n">
        <v>250000</v>
      </c>
      <c r="D31" s="7" t="n">
        <v>250000</v>
      </c>
    </row>
    <row r="32" spans="1:4">
      <c r="A32" s="4" t="s">
        <v>551</v>
      </c>
      <c r="B32" s="4" t="s">
        <v>418</v>
      </c>
      <c r="D32" s="4" t="s">
        <v>418</v>
      </c>
    </row>
    <row r="33" spans="1:4">
      <c r="A33" s="4" t="s">
        <v>553</v>
      </c>
    </row>
    <row r="34" spans="1:4">
      <c r="A34" s="3" t="s">
        <v>210</v>
      </c>
    </row>
    <row r="35" spans="1:4">
      <c r="A35" s="4" t="s">
        <v>545</v>
      </c>
      <c r="B35" s="7" t="n">
        <v>648589</v>
      </c>
      <c r="D35" s="7" t="n">
        <v>648407</v>
      </c>
    </row>
    <row r="36" spans="1:4">
      <c r="A36" s="4" t="s">
        <v>547</v>
      </c>
      <c r="B36" s="5" t="n">
        <v>650000</v>
      </c>
      <c r="D36" s="5" t="n">
        <v>650000</v>
      </c>
    </row>
    <row r="37" spans="1:4">
      <c r="A37" s="4" t="s">
        <v>548</v>
      </c>
      <c r="B37" s="7" t="n">
        <v>1400</v>
      </c>
      <c r="D37" s="7" t="n">
        <v>1600</v>
      </c>
    </row>
    <row r="38" spans="1:4">
      <c r="A38" s="4" t="s">
        <v>551</v>
      </c>
      <c r="B38" s="4" t="s">
        <v>554</v>
      </c>
      <c r="D38" s="4" t="s">
        <v>554</v>
      </c>
    </row>
    <row r="39" spans="1:4">
      <c r="A39" s="4" t="s">
        <v>555</v>
      </c>
    </row>
    <row r="40" spans="1:4">
      <c r="A40" s="3" t="s">
        <v>210</v>
      </c>
    </row>
    <row r="41" spans="1:4">
      <c r="A41" s="4" t="s">
        <v>545</v>
      </c>
      <c r="B41" s="7" t="n">
        <v>648589</v>
      </c>
      <c r="D41" s="7" t="n">
        <v>648407</v>
      </c>
    </row>
    <row r="42" spans="1:4">
      <c r="A42" s="4" t="s">
        <v>547</v>
      </c>
      <c r="B42" s="5" t="n">
        <v>650000</v>
      </c>
      <c r="D42" s="5" t="n">
        <v>650000</v>
      </c>
    </row>
    <row r="43" spans="1:4">
      <c r="A43" s="4" t="s">
        <v>548</v>
      </c>
      <c r="B43" s="7" t="n">
        <v>1400</v>
      </c>
      <c r="D43" s="7" t="n">
        <v>1600</v>
      </c>
    </row>
    <row r="44" spans="1:4">
      <c r="A44" s="4" t="s">
        <v>551</v>
      </c>
      <c r="B44" s="4" t="s">
        <v>554</v>
      </c>
      <c r="D44" s="4" t="s">
        <v>554</v>
      </c>
    </row>
    <row r="45" spans="1:4">
      <c r="A45" s="4" t="s">
        <v>556</v>
      </c>
    </row>
    <row r="46" spans="1:4">
      <c r="A46" s="3" t="s">
        <v>210</v>
      </c>
    </row>
    <row r="47" spans="1:4">
      <c r="A47" s="4" t="s">
        <v>545</v>
      </c>
      <c r="B47" s="7" t="n">
        <v>300000</v>
      </c>
    </row>
    <row r="48" spans="1:4">
      <c r="A48" s="4" t="s">
        <v>551</v>
      </c>
      <c r="B48" s="4" t="s">
        <v>557</v>
      </c>
    </row>
    <row r="49" spans="1:4">
      <c r="A49" s="4" t="s">
        <v>558</v>
      </c>
    </row>
    <row r="50" spans="1:4">
      <c r="A50" s="3" t="s">
        <v>210</v>
      </c>
    </row>
    <row r="51" spans="1:4">
      <c r="A51" s="4" t="s">
        <v>54</v>
      </c>
      <c r="B51" s="7" t="n">
        <v>300000</v>
      </c>
    </row>
    <row r="52" spans="1:4">
      <c r="A52" s="4" t="s">
        <v>551</v>
      </c>
      <c r="B52" s="4" t="s">
        <v>5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92</v>
      </c>
    </row>
    <row r="2" spans="1:2">
      <c r="A2" s="3" t="s">
        <v>560</v>
      </c>
    </row>
    <row r="3" spans="1:2">
      <c r="A3" s="4" t="s">
        <v>517</v>
      </c>
      <c r="B3" s="7" t="n">
        <v>1625</v>
      </c>
    </row>
    <row r="4" spans="1:2">
      <c r="A4" s="5" t="n">
        <v>2018</v>
      </c>
      <c r="B4" s="5" t="n">
        <v>4875</v>
      </c>
    </row>
    <row r="5" spans="1:2">
      <c r="A5" s="5" t="n">
        <v>2019</v>
      </c>
      <c r="B5" s="5" t="n">
        <v>6500</v>
      </c>
    </row>
    <row r="6" spans="1:2">
      <c r="A6" s="5" t="n">
        <v>2020</v>
      </c>
      <c r="B6" s="5" t="n">
        <v>8125</v>
      </c>
    </row>
    <row r="7" spans="1:2">
      <c r="A7" s="5" t="n">
        <v>2021</v>
      </c>
      <c r="B7" s="5" t="n">
        <v>6500</v>
      </c>
    </row>
    <row r="8" spans="1:2">
      <c r="A8" s="5" t="n">
        <v>2022</v>
      </c>
      <c r="B8" s="5" t="n">
        <v>857750</v>
      </c>
    </row>
    <row r="9" spans="1:2">
      <c r="A9" s="4" t="s">
        <v>518</v>
      </c>
      <c r="B9" s="5" t="n">
        <v>950000</v>
      </c>
    </row>
    <row r="10" spans="1:2">
      <c r="A10" s="4" t="s">
        <v>173</v>
      </c>
      <c r="B10" s="5" t="n">
        <v>1835375</v>
      </c>
    </row>
    <row r="11" spans="1:2">
      <c r="A11" s="4" t="s">
        <v>561</v>
      </c>
      <c r="B11" s="5" t="n">
        <v>-3621</v>
      </c>
    </row>
    <row r="12" spans="1:2">
      <c r="A12" s="4" t="s">
        <v>562</v>
      </c>
      <c r="B12" s="5" t="n">
        <v>-18190</v>
      </c>
    </row>
    <row r="13" spans="1:2">
      <c r="A13" s="4" t="s">
        <v>545</v>
      </c>
      <c r="B13" s="5" t="n">
        <v>1813564</v>
      </c>
    </row>
    <row r="14" spans="1:2">
      <c r="A14" s="4" t="s">
        <v>28</v>
      </c>
    </row>
    <row r="15" spans="1:2">
      <c r="A15" s="3" t="s">
        <v>560</v>
      </c>
    </row>
    <row r="16" spans="1:2">
      <c r="A16" s="4" t="s">
        <v>517</v>
      </c>
      <c r="B16" s="5" t="n">
        <v>1625</v>
      </c>
    </row>
    <row r="17" spans="1:2">
      <c r="A17" s="5" t="n">
        <v>2018</v>
      </c>
      <c r="B17" s="5" t="n">
        <v>4875</v>
      </c>
    </row>
    <row r="18" spans="1:2">
      <c r="A18" s="5" t="n">
        <v>2019</v>
      </c>
      <c r="B18" s="5" t="n">
        <v>6500</v>
      </c>
    </row>
    <row r="19" spans="1:2">
      <c r="A19" s="5" t="n">
        <v>2020</v>
      </c>
      <c r="B19" s="5" t="n">
        <v>8125</v>
      </c>
    </row>
    <row r="20" spans="1:2">
      <c r="A20" s="5" t="n">
        <v>2021</v>
      </c>
      <c r="B20" s="5" t="n">
        <v>6500</v>
      </c>
    </row>
    <row r="21" spans="1:2">
      <c r="A21" s="5" t="n">
        <v>2022</v>
      </c>
      <c r="B21" s="5" t="n">
        <v>857750</v>
      </c>
    </row>
    <row r="22" spans="1:2">
      <c r="A22" s="4" t="s">
        <v>518</v>
      </c>
      <c r="B22" s="5" t="n">
        <v>950000</v>
      </c>
    </row>
    <row r="23" spans="1:2">
      <c r="A23" s="4" t="s">
        <v>173</v>
      </c>
      <c r="B23" s="5" t="n">
        <v>1835375</v>
      </c>
    </row>
    <row r="24" spans="1:2">
      <c r="A24" s="4" t="s">
        <v>561</v>
      </c>
      <c r="B24" s="5" t="n">
        <v>-3621</v>
      </c>
    </row>
    <row r="25" spans="1:2">
      <c r="A25" s="4" t="s">
        <v>562</v>
      </c>
      <c r="B25" s="5" t="n">
        <v>-18190</v>
      </c>
    </row>
    <row r="26" spans="1:2">
      <c r="A26" s="4" t="s">
        <v>545</v>
      </c>
      <c r="B26" s="7" t="n">
        <v>1813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4</v>
      </c>
      <c r="D1" s="2" t="s">
        <v>1</v>
      </c>
    </row>
    <row r="2" spans="1:5">
      <c r="B2" s="2" t="s">
        <v>2</v>
      </c>
      <c r="C2" s="2" t="s">
        <v>85</v>
      </c>
      <c r="D2" s="2" t="s">
        <v>2</v>
      </c>
      <c r="E2" s="2" t="s">
        <v>85</v>
      </c>
    </row>
    <row r="3" spans="1:5">
      <c r="A3" s="4" t="s">
        <v>116</v>
      </c>
      <c r="B3" s="7" t="n">
        <v>82075</v>
      </c>
      <c r="C3" s="7" t="n">
        <v>61106</v>
      </c>
      <c r="D3" s="7" t="n">
        <v>79055</v>
      </c>
      <c r="E3" s="7" t="n">
        <v>40077</v>
      </c>
    </row>
    <row r="4" spans="1:5">
      <c r="A4" s="3" t="s">
        <v>117</v>
      </c>
    </row>
    <row r="5" spans="1:5">
      <c r="A5" s="4" t="s">
        <v>118</v>
      </c>
      <c r="D5" s="5" t="n">
        <v>413</v>
      </c>
    </row>
    <row r="6" spans="1:5">
      <c r="A6" s="4" t="s">
        <v>119</v>
      </c>
      <c r="B6" s="5" t="n">
        <v>4374</v>
      </c>
      <c r="C6" s="5" t="n">
        <v>-1311</v>
      </c>
      <c r="D6" s="5" t="n">
        <v>8498</v>
      </c>
      <c r="E6" s="5" t="n">
        <v>3966</v>
      </c>
    </row>
    <row r="7" spans="1:5">
      <c r="A7" s="4" t="s">
        <v>120</v>
      </c>
      <c r="B7" s="5" t="n">
        <v>212</v>
      </c>
      <c r="C7" s="5" t="n">
        <v>60</v>
      </c>
      <c r="D7" s="5" t="n">
        <v>384</v>
      </c>
      <c r="E7" s="5" t="n">
        <v>-3232</v>
      </c>
    </row>
    <row r="8" spans="1:5">
      <c r="A8" s="4" t="s">
        <v>121</v>
      </c>
      <c r="B8" s="5" t="n">
        <v>4586</v>
      </c>
      <c r="C8" s="5" t="n">
        <v>-1251</v>
      </c>
      <c r="D8" s="5" t="n">
        <v>9295</v>
      </c>
      <c r="E8" s="5" t="n">
        <v>734</v>
      </c>
    </row>
    <row r="9" spans="1:5">
      <c r="A9" s="4" t="s">
        <v>122</v>
      </c>
      <c r="B9" s="5" t="n">
        <v>86661</v>
      </c>
      <c r="C9" s="5" t="n">
        <v>59855</v>
      </c>
      <c r="D9" s="5" t="n">
        <v>88350</v>
      </c>
      <c r="E9" s="5" t="n">
        <v>40811</v>
      </c>
    </row>
    <row r="10" spans="1:5">
      <c r="A10" s="4" t="s">
        <v>123</v>
      </c>
      <c r="B10" s="5" t="n">
        <v>59</v>
      </c>
      <c r="C10" s="5" t="n">
        <v>92</v>
      </c>
      <c r="D10" s="5" t="n">
        <v>-27</v>
      </c>
      <c r="E10" s="5" t="n">
        <v>57</v>
      </c>
    </row>
    <row r="11" spans="1:5">
      <c r="A11" s="4" t="s">
        <v>124</v>
      </c>
      <c r="B11" s="5" t="n">
        <v>3135</v>
      </c>
      <c r="C11" s="5" t="n">
        <v>15827</v>
      </c>
      <c r="D11" s="5" t="n">
        <v>2832</v>
      </c>
      <c r="E11" s="5" t="n">
        <v>3751</v>
      </c>
    </row>
    <row r="12" spans="1:5">
      <c r="A12" s="4" t="s">
        <v>125</v>
      </c>
      <c r="B12" s="5" t="n">
        <v>83467</v>
      </c>
      <c r="C12" s="5" t="n">
        <v>43936</v>
      </c>
      <c r="D12" s="5" t="n">
        <v>85545</v>
      </c>
      <c r="E12" s="5" t="n">
        <v>37003</v>
      </c>
    </row>
    <row r="13" spans="1:5">
      <c r="A13" s="4" t="s">
        <v>28</v>
      </c>
    </row>
    <row r="14" spans="1:5">
      <c r="A14" s="4" t="s">
        <v>116</v>
      </c>
      <c r="B14" s="5" t="n">
        <v>82633</v>
      </c>
      <c r="C14" s="5" t="n">
        <v>61360</v>
      </c>
      <c r="D14" s="5" t="n">
        <v>81606</v>
      </c>
      <c r="E14" s="5" t="n">
        <v>40876</v>
      </c>
    </row>
    <row r="15" spans="1:5">
      <c r="A15" s="3" t="s">
        <v>117</v>
      </c>
    </row>
    <row r="16" spans="1:5">
      <c r="A16" s="4" t="s">
        <v>118</v>
      </c>
      <c r="D16" s="5" t="n">
        <v>413</v>
      </c>
    </row>
    <row r="17" spans="1:5">
      <c r="A17" s="4" t="s">
        <v>119</v>
      </c>
      <c r="B17" s="5" t="n">
        <v>4374</v>
      </c>
      <c r="C17" s="5" t="n">
        <v>-1311</v>
      </c>
      <c r="D17" s="5" t="n">
        <v>8498</v>
      </c>
      <c r="E17" s="5" t="n">
        <v>3966</v>
      </c>
    </row>
    <row r="18" spans="1:5">
      <c r="A18" s="4" t="s">
        <v>120</v>
      </c>
      <c r="B18" s="5" t="n">
        <v>212</v>
      </c>
      <c r="C18" s="5" t="n">
        <v>60</v>
      </c>
      <c r="D18" s="5" t="n">
        <v>384</v>
      </c>
      <c r="E18" s="5" t="n">
        <v>-3232</v>
      </c>
    </row>
    <row r="19" spans="1:5">
      <c r="A19" s="4" t="s">
        <v>121</v>
      </c>
      <c r="B19" s="5" t="n">
        <v>4586</v>
      </c>
      <c r="C19" s="5" t="n">
        <v>-1251</v>
      </c>
      <c r="D19" s="5" t="n">
        <v>9295</v>
      </c>
      <c r="E19" s="5" t="n">
        <v>734</v>
      </c>
    </row>
    <row r="20" spans="1:5">
      <c r="A20" s="4" t="s">
        <v>122</v>
      </c>
      <c r="B20" s="5" t="n">
        <v>87219</v>
      </c>
      <c r="C20" s="5" t="n">
        <v>60109</v>
      </c>
      <c r="D20" s="5" t="n">
        <v>90901</v>
      </c>
      <c r="E20" s="5" t="n">
        <v>41610</v>
      </c>
    </row>
    <row r="21" spans="1:5">
      <c r="A21" s="4" t="s">
        <v>126</v>
      </c>
      <c r="B21" s="5" t="n">
        <v>59</v>
      </c>
      <c r="C21" s="5" t="n">
        <v>92</v>
      </c>
      <c r="D21" s="5" t="n">
        <v>-27</v>
      </c>
      <c r="E21" s="5" t="n">
        <v>57</v>
      </c>
    </row>
    <row r="22" spans="1:5">
      <c r="A22" s="4" t="s">
        <v>125</v>
      </c>
      <c r="B22" s="7" t="n">
        <v>87160</v>
      </c>
      <c r="C22" s="7" t="n">
        <v>60017</v>
      </c>
      <c r="D22" s="7" t="n">
        <v>90928</v>
      </c>
      <c r="E22" s="7" t="n">
        <v>415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565</v>
      </c>
      <c r="D1" s="2" t="s">
        <v>2</v>
      </c>
      <c r="E1" s="2" t="s">
        <v>566</v>
      </c>
      <c r="F1" s="2" t="s">
        <v>33</v>
      </c>
    </row>
    <row r="2" spans="1:6">
      <c r="A2" s="3" t="s">
        <v>210</v>
      </c>
    </row>
    <row r="3" spans="1:6">
      <c r="A3" s="4" t="s">
        <v>567</v>
      </c>
      <c r="D3" s="7" t="n">
        <v>45</v>
      </c>
    </row>
    <row r="4" spans="1:6">
      <c r="A4" s="4" t="s">
        <v>415</v>
      </c>
    </row>
    <row r="5" spans="1:6">
      <c r="A5" s="3" t="s">
        <v>210</v>
      </c>
    </row>
    <row r="6" spans="1:6">
      <c r="A6" s="4" t="s">
        <v>568</v>
      </c>
      <c r="D6" s="4" t="s">
        <v>418</v>
      </c>
      <c r="F6" s="4" t="s">
        <v>418</v>
      </c>
    </row>
    <row r="7" spans="1:6">
      <c r="A7" s="4" t="s">
        <v>553</v>
      </c>
    </row>
    <row r="8" spans="1:6">
      <c r="A8" s="3" t="s">
        <v>210</v>
      </c>
    </row>
    <row r="9" spans="1:6">
      <c r="A9" s="4" t="s">
        <v>568</v>
      </c>
      <c r="D9" s="4" t="s">
        <v>554</v>
      </c>
      <c r="F9" s="4" t="s">
        <v>554</v>
      </c>
    </row>
    <row r="10" spans="1:6">
      <c r="A10" s="4" t="s">
        <v>556</v>
      </c>
    </row>
    <row r="11" spans="1:6">
      <c r="A11" s="3" t="s">
        <v>210</v>
      </c>
    </row>
    <row r="12" spans="1:6">
      <c r="A12" s="4" t="s">
        <v>568</v>
      </c>
      <c r="D12" s="4" t="s">
        <v>557</v>
      </c>
    </row>
    <row r="13" spans="1:6">
      <c r="A13" s="4" t="s">
        <v>569</v>
      </c>
    </row>
    <row r="14" spans="1:6">
      <c r="A14" s="3" t="s">
        <v>210</v>
      </c>
    </row>
    <row r="15" spans="1:6">
      <c r="A15" s="4" t="s">
        <v>570</v>
      </c>
      <c r="B15" s="7" t="n">
        <v>300000</v>
      </c>
    </row>
    <row r="16" spans="1:6">
      <c r="A16" s="4" t="s">
        <v>568</v>
      </c>
      <c r="B16" s="4" t="s">
        <v>557</v>
      </c>
    </row>
    <row r="17" spans="1:6">
      <c r="A17" s="4" t="s">
        <v>571</v>
      </c>
      <c r="B17" s="4" t="s">
        <v>31</v>
      </c>
    </row>
    <row r="18" spans="1:6">
      <c r="A18" s="4" t="s">
        <v>572</v>
      </c>
      <c r="B18" s="7" t="n">
        <v>295400</v>
      </c>
    </row>
    <row r="19" spans="1:6">
      <c r="A19" s="4" t="s">
        <v>573</v>
      </c>
    </row>
    <row r="20" spans="1:6">
      <c r="A20" s="3" t="s">
        <v>210</v>
      </c>
    </row>
    <row r="21" spans="1:6">
      <c r="A21" s="4" t="s">
        <v>570</v>
      </c>
      <c r="C21" s="7" t="n">
        <v>250000</v>
      </c>
    </row>
    <row r="22" spans="1:6">
      <c r="A22" s="4" t="s">
        <v>568</v>
      </c>
      <c r="C22" s="4" t="s">
        <v>418</v>
      </c>
    </row>
    <row r="23" spans="1:6">
      <c r="A23" s="4" t="s">
        <v>571</v>
      </c>
      <c r="C23" s="4" t="s">
        <v>31</v>
      </c>
    </row>
    <row r="24" spans="1:6">
      <c r="A24" s="4" t="s">
        <v>572</v>
      </c>
      <c r="C24" s="7" t="n">
        <v>246300</v>
      </c>
    </row>
    <row r="25" spans="1:6">
      <c r="A25" s="4" t="s">
        <v>574</v>
      </c>
    </row>
    <row r="26" spans="1:6">
      <c r="A26" s="3" t="s">
        <v>210</v>
      </c>
    </row>
    <row r="27" spans="1:6">
      <c r="A27" s="4" t="s">
        <v>570</v>
      </c>
      <c r="E27" s="7" t="n">
        <v>650000</v>
      </c>
    </row>
    <row r="28" spans="1:6">
      <c r="A28" s="4" t="s">
        <v>568</v>
      </c>
      <c r="E28" s="4" t="s">
        <v>554</v>
      </c>
    </row>
    <row r="29" spans="1:6">
      <c r="A29" s="4" t="s">
        <v>575</v>
      </c>
    </row>
    <row r="30" spans="1:6">
      <c r="A30" s="3" t="s">
        <v>210</v>
      </c>
    </row>
    <row r="31" spans="1:6">
      <c r="A31" s="4" t="s">
        <v>570</v>
      </c>
      <c r="E31" s="7" t="n">
        <v>350000</v>
      </c>
    </row>
    <row r="32" spans="1:6">
      <c r="A32" s="4" t="s">
        <v>576</v>
      </c>
    </row>
    <row r="33" spans="1:6">
      <c r="A33" s="3" t="s">
        <v>210</v>
      </c>
    </row>
    <row r="34" spans="1:6">
      <c r="A34" s="4" t="s">
        <v>570</v>
      </c>
      <c r="E34" s="7" t="n">
        <v>300000</v>
      </c>
    </row>
    <row r="35" spans="1:6">
      <c r="A35" s="4" t="s">
        <v>571</v>
      </c>
      <c r="E35" s="4" t="s">
        <v>577</v>
      </c>
    </row>
    <row r="36" spans="1:6">
      <c r="A36" s="4" t="s">
        <v>28</v>
      </c>
    </row>
    <row r="37" spans="1:6">
      <c r="A37" s="3" t="s">
        <v>210</v>
      </c>
    </row>
    <row r="38" spans="1:6">
      <c r="A38" s="4" t="s">
        <v>567</v>
      </c>
      <c r="D38" s="7" t="n">
        <v>45</v>
      </c>
    </row>
    <row r="39" spans="1:6">
      <c r="A39" s="4" t="s">
        <v>421</v>
      </c>
    </row>
    <row r="40" spans="1:6">
      <c r="A40" s="3" t="s">
        <v>210</v>
      </c>
    </row>
    <row r="41" spans="1:6">
      <c r="A41" s="4" t="s">
        <v>568</v>
      </c>
      <c r="D41" s="4" t="s">
        <v>418</v>
      </c>
      <c r="F41" s="4" t="s">
        <v>418</v>
      </c>
    </row>
    <row r="42" spans="1:6">
      <c r="A42" s="4" t="s">
        <v>578</v>
      </c>
    </row>
    <row r="43" spans="1:6">
      <c r="A43" s="3" t="s">
        <v>210</v>
      </c>
    </row>
    <row r="44" spans="1:6">
      <c r="A44" s="4" t="s">
        <v>568</v>
      </c>
      <c r="D44" s="4" t="s">
        <v>554</v>
      </c>
      <c r="F44" s="4" t="s">
        <v>554</v>
      </c>
    </row>
    <row r="45" spans="1:6">
      <c r="A45" s="4" t="s">
        <v>579</v>
      </c>
    </row>
    <row r="46" spans="1:6">
      <c r="A46" s="3" t="s">
        <v>210</v>
      </c>
    </row>
    <row r="47" spans="1:6">
      <c r="A47" s="4" t="s">
        <v>568</v>
      </c>
      <c r="D47" s="4" t="s">
        <v>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0</v>
      </c>
      <c r="B1" s="2" t="s">
        <v>1</v>
      </c>
    </row>
    <row r="2" spans="1:5">
      <c r="B2" s="2" t="s">
        <v>2</v>
      </c>
      <c r="C2" s="2" t="s">
        <v>85</v>
      </c>
      <c r="D2" s="2" t="s">
        <v>544</v>
      </c>
      <c r="E2" s="2" t="s">
        <v>33</v>
      </c>
    </row>
    <row r="3" spans="1:5">
      <c r="A3" s="3" t="s">
        <v>210</v>
      </c>
    </row>
    <row r="4" spans="1:5">
      <c r="A4" s="4" t="s">
        <v>581</v>
      </c>
      <c r="B4" s="7" t="n">
        <v>1835375</v>
      </c>
    </row>
    <row r="5" spans="1:5">
      <c r="A5" s="4" t="s">
        <v>582</v>
      </c>
      <c r="B5" s="5" t="n">
        <v>2945</v>
      </c>
      <c r="C5" s="7" t="n">
        <v>2503</v>
      </c>
    </row>
    <row r="6" spans="1:5">
      <c r="A6" s="4" t="s">
        <v>549</v>
      </c>
    </row>
    <row r="7" spans="1:5">
      <c r="A7" s="3" t="s">
        <v>210</v>
      </c>
    </row>
    <row r="8" spans="1:5">
      <c r="A8" s="4" t="s">
        <v>581</v>
      </c>
      <c r="B8" s="5" t="n">
        <v>635400</v>
      </c>
      <c r="D8" s="7" t="n">
        <v>640300</v>
      </c>
      <c r="E8" s="7" t="n">
        <v>640300</v>
      </c>
    </row>
    <row r="9" spans="1:5">
      <c r="A9" s="4" t="s">
        <v>28</v>
      </c>
    </row>
    <row r="10" spans="1:5">
      <c r="A10" s="3" t="s">
        <v>210</v>
      </c>
    </row>
    <row r="11" spans="1:5">
      <c r="A11" s="4" t="s">
        <v>581</v>
      </c>
      <c r="B11" s="5" t="n">
        <v>1835375</v>
      </c>
    </row>
    <row r="12" spans="1:5">
      <c r="A12" s="4" t="s">
        <v>582</v>
      </c>
      <c r="B12" s="7" t="n">
        <v>2945</v>
      </c>
      <c r="C12" s="7" t="n">
        <v>2503</v>
      </c>
    </row>
    <row r="13" spans="1:5">
      <c r="A13" s="4" t="s">
        <v>583</v>
      </c>
    </row>
    <row r="14" spans="1:5">
      <c r="A14" s="3" t="s">
        <v>210</v>
      </c>
    </row>
    <row r="15" spans="1:5">
      <c r="A15" s="4" t="s">
        <v>584</v>
      </c>
      <c r="B15" s="11" t="n">
        <v>4.75</v>
      </c>
    </row>
    <row r="16" spans="1:5">
      <c r="A16" s="4" t="s">
        <v>585</v>
      </c>
    </row>
    <row r="17" spans="1:5">
      <c r="A17" s="3" t="s">
        <v>210</v>
      </c>
    </row>
    <row r="18" spans="1:5">
      <c r="A18" s="4" t="s">
        <v>570</v>
      </c>
      <c r="B18" s="7" t="n">
        <v>650000</v>
      </c>
    </row>
    <row r="19" spans="1:5">
      <c r="A19" s="4" t="s">
        <v>581</v>
      </c>
      <c r="B19" s="7" t="n">
        <v>635400</v>
      </c>
      <c r="E19" s="5" t="n">
        <v>640300</v>
      </c>
    </row>
    <row r="20" spans="1:5">
      <c r="A20" s="4" t="s">
        <v>586</v>
      </c>
      <c r="B20" s="4" t="s">
        <v>587</v>
      </c>
    </row>
    <row r="21" spans="1:5">
      <c r="A21" s="4" t="s">
        <v>588</v>
      </c>
    </row>
    <row r="22" spans="1:5">
      <c r="A22" s="3" t="s">
        <v>210</v>
      </c>
    </row>
    <row r="23" spans="1:5">
      <c r="A23" s="4" t="s">
        <v>589</v>
      </c>
      <c r="B23" s="7" t="n">
        <v>235000</v>
      </c>
    </row>
    <row r="24" spans="1:5">
      <c r="A24" s="4" t="s">
        <v>590</v>
      </c>
      <c r="B24" s="5" t="n">
        <v>0</v>
      </c>
      <c r="E24" s="7" t="n">
        <v>0</v>
      </c>
    </row>
    <row r="25" spans="1:5">
      <c r="A25" s="4" t="s">
        <v>591</v>
      </c>
      <c r="B25" s="7" t="n">
        <v>218900</v>
      </c>
    </row>
    <row r="26" spans="1:5">
      <c r="A26" s="4" t="s">
        <v>592</v>
      </c>
    </row>
    <row r="27" spans="1:5">
      <c r="A27" s="3" t="s">
        <v>210</v>
      </c>
    </row>
    <row r="28" spans="1:5">
      <c r="A28" s="4" t="s">
        <v>593</v>
      </c>
      <c r="B28" s="4" t="s">
        <v>594</v>
      </c>
    </row>
    <row r="29" spans="1:5">
      <c r="A29" s="4" t="s">
        <v>595</v>
      </c>
    </row>
    <row r="30" spans="1:5">
      <c r="A30" s="3" t="s">
        <v>210</v>
      </c>
    </row>
    <row r="31" spans="1:5">
      <c r="A31" s="4" t="s">
        <v>593</v>
      </c>
      <c r="B31" s="4" t="s">
        <v>596</v>
      </c>
    </row>
    <row r="32" spans="1:5">
      <c r="A32" s="4" t="s">
        <v>597</v>
      </c>
      <c r="B32" s="4" t="s">
        <v>598</v>
      </c>
    </row>
    <row r="33" spans="1:5">
      <c r="A33" s="4" t="s">
        <v>599</v>
      </c>
    </row>
    <row r="34" spans="1:5">
      <c r="A34" s="3" t="s">
        <v>210</v>
      </c>
    </row>
    <row r="35" spans="1:5">
      <c r="A35" s="4" t="s">
        <v>593</v>
      </c>
      <c r="B35" s="4" t="s">
        <v>600</v>
      </c>
    </row>
    <row r="36" spans="1:5">
      <c r="A36" s="4" t="s">
        <v>601</v>
      </c>
    </row>
    <row r="37" spans="1:5">
      <c r="A37" s="3" t="s">
        <v>210</v>
      </c>
    </row>
    <row r="38" spans="1:5">
      <c r="A38" s="4" t="s">
        <v>590</v>
      </c>
      <c r="B38" s="7" t="n">
        <v>16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5</v>
      </c>
    </row>
    <row r="3" spans="1:3">
      <c r="A3" s="3" t="s">
        <v>603</v>
      </c>
    </row>
    <row r="4" spans="1:3">
      <c r="A4" s="4" t="s">
        <v>494</v>
      </c>
      <c r="B4" s="7" t="n">
        <v>18290</v>
      </c>
      <c r="C4" s="7" t="n">
        <v>15892</v>
      </c>
    </row>
    <row r="5" spans="1:3">
      <c r="A5" s="4" t="s">
        <v>604</v>
      </c>
      <c r="B5" s="5" t="n">
        <v>5317</v>
      </c>
      <c r="C5" s="5" t="n">
        <v>5675</v>
      </c>
    </row>
    <row r="6" spans="1:3">
      <c r="A6" s="4" t="s">
        <v>605</v>
      </c>
      <c r="B6" s="5" t="n">
        <v>-2945</v>
      </c>
      <c r="C6" s="5" t="n">
        <v>-2503</v>
      </c>
    </row>
    <row r="7" spans="1:3">
      <c r="A7" s="4" t="s">
        <v>567</v>
      </c>
      <c r="B7" s="5" t="n">
        <v>-45</v>
      </c>
    </row>
    <row r="8" spans="1:3">
      <c r="A8" s="4" t="s">
        <v>496</v>
      </c>
      <c r="B8" s="5" t="n">
        <v>20617</v>
      </c>
      <c r="C8" s="5" t="n">
        <v>19064</v>
      </c>
    </row>
    <row r="9" spans="1:3">
      <c r="A9" s="4" t="s">
        <v>28</v>
      </c>
    </row>
    <row r="10" spans="1:3">
      <c r="A10" s="3" t="s">
        <v>603</v>
      </c>
    </row>
    <row r="11" spans="1:3">
      <c r="A11" s="4" t="s">
        <v>494</v>
      </c>
      <c r="B11" s="5" t="n">
        <v>18290</v>
      </c>
      <c r="C11" s="5" t="n">
        <v>15892</v>
      </c>
    </row>
    <row r="12" spans="1:3">
      <c r="A12" s="4" t="s">
        <v>604</v>
      </c>
      <c r="B12" s="5" t="n">
        <v>5317</v>
      </c>
      <c r="C12" s="5" t="n">
        <v>5675</v>
      </c>
    </row>
    <row r="13" spans="1:3">
      <c r="A13" s="4" t="s">
        <v>605</v>
      </c>
      <c r="B13" s="5" t="n">
        <v>-2945</v>
      </c>
      <c r="C13" s="5" t="n">
        <v>-2503</v>
      </c>
    </row>
    <row r="14" spans="1:3">
      <c r="A14" s="4" t="s">
        <v>567</v>
      </c>
      <c r="B14" s="5" t="n">
        <v>-45</v>
      </c>
    </row>
    <row r="15" spans="1:3">
      <c r="A15" s="4" t="s">
        <v>496</v>
      </c>
      <c r="B15" s="7" t="n">
        <v>20617</v>
      </c>
      <c r="C15" s="7" t="n">
        <v>190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07</v>
      </c>
      <c r="C1" s="2" t="s">
        <v>2</v>
      </c>
      <c r="D1" s="2" t="s">
        <v>33</v>
      </c>
    </row>
    <row r="2" spans="1:4">
      <c r="A2" s="4" t="s">
        <v>608</v>
      </c>
    </row>
    <row r="3" spans="1:4">
      <c r="A3" s="3" t="s">
        <v>210</v>
      </c>
    </row>
    <row r="4" spans="1:4">
      <c r="A4" s="4" t="s">
        <v>590</v>
      </c>
      <c r="C4" s="12" t="n">
        <v>0</v>
      </c>
      <c r="D4" s="12" t="n">
        <v>0</v>
      </c>
    </row>
    <row r="5" spans="1:4">
      <c r="A5" s="4" t="s">
        <v>609</v>
      </c>
    </row>
    <row r="6" spans="1:4">
      <c r="A6" s="3" t="s">
        <v>210</v>
      </c>
    </row>
    <row r="7" spans="1:4">
      <c r="A7" s="4" t="s">
        <v>590</v>
      </c>
      <c r="C7" s="12" t="n">
        <v>0</v>
      </c>
      <c r="D7" s="12" t="n">
        <v>0</v>
      </c>
    </row>
    <row r="8" spans="1:4">
      <c r="A8" s="4" t="s">
        <v>610</v>
      </c>
    </row>
    <row r="9" spans="1:4">
      <c r="A9" s="3" t="s">
        <v>210</v>
      </c>
    </row>
    <row r="10" spans="1:4">
      <c r="A10" s="4" t="s">
        <v>611</v>
      </c>
      <c r="B10" s="12" t="n">
        <v>6</v>
      </c>
    </row>
    <row r="11" spans="1:4">
      <c r="A11" s="4" t="s">
        <v>612</v>
      </c>
    </row>
    <row r="12" spans="1:4">
      <c r="A12" s="3" t="s">
        <v>210</v>
      </c>
    </row>
    <row r="13" spans="1:4">
      <c r="A13" s="4" t="s">
        <v>611</v>
      </c>
      <c r="B13" s="5" t="n">
        <v>6</v>
      </c>
    </row>
    <row r="14" spans="1:4">
      <c r="A14" s="4" t="s">
        <v>613</v>
      </c>
    </row>
    <row r="15" spans="1:4">
      <c r="A15" s="3" t="s">
        <v>210</v>
      </c>
    </row>
    <row r="16" spans="1:4">
      <c r="A16" s="4" t="s">
        <v>611</v>
      </c>
      <c r="B16" s="13" t="n">
        <v>0.5</v>
      </c>
    </row>
    <row r="17" spans="1:4">
      <c r="A17" s="4" t="s">
        <v>593</v>
      </c>
      <c r="B17" s="4" t="s">
        <v>614</v>
      </c>
    </row>
    <row r="18" spans="1:4">
      <c r="A18" s="4" t="s">
        <v>615</v>
      </c>
    </row>
    <row r="19" spans="1:4">
      <c r="A19" s="3" t="s">
        <v>210</v>
      </c>
    </row>
    <row r="20" spans="1:4">
      <c r="A20" s="4" t="s">
        <v>611</v>
      </c>
      <c r="B20" s="13" t="n">
        <v>0.5</v>
      </c>
    </row>
    <row r="21" spans="1:4">
      <c r="A21" s="4" t="s">
        <v>593</v>
      </c>
      <c r="B21" s="4" t="s">
        <v>614</v>
      </c>
    </row>
    <row r="22" spans="1:4">
      <c r="A22" s="4" t="s">
        <v>616</v>
      </c>
    </row>
    <row r="23" spans="1:4">
      <c r="A23" s="3" t="s">
        <v>210</v>
      </c>
    </row>
    <row r="24" spans="1:4">
      <c r="A24" s="4" t="s">
        <v>611</v>
      </c>
      <c r="B24" s="13" t="n">
        <v>0.4</v>
      </c>
    </row>
    <row r="25" spans="1:4">
      <c r="A25" s="4" t="s">
        <v>617</v>
      </c>
    </row>
    <row r="26" spans="1:4">
      <c r="A26" s="3" t="s">
        <v>210</v>
      </c>
    </row>
    <row r="27" spans="1:4">
      <c r="A27" s="4" t="s">
        <v>611</v>
      </c>
      <c r="B27" s="13" t="n">
        <v>0.4</v>
      </c>
    </row>
    <row r="28" spans="1:4">
      <c r="A28" s="4" t="s">
        <v>618</v>
      </c>
    </row>
    <row r="29" spans="1:4">
      <c r="A29" s="3" t="s">
        <v>210</v>
      </c>
    </row>
    <row r="30" spans="1:4">
      <c r="A30" s="4" t="s">
        <v>593</v>
      </c>
      <c r="B30" s="4" t="s">
        <v>619</v>
      </c>
    </row>
    <row r="31" spans="1:4">
      <c r="A31" s="4" t="s">
        <v>620</v>
      </c>
    </row>
    <row r="32" spans="1:4">
      <c r="A32" s="3" t="s">
        <v>210</v>
      </c>
    </row>
    <row r="33" spans="1:4">
      <c r="A33" s="4" t="s">
        <v>593</v>
      </c>
      <c r="B33" s="4" t="s">
        <v>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2</v>
      </c>
      <c r="C2" s="2" t="s">
        <v>85</v>
      </c>
      <c r="D2" s="2" t="s">
        <v>33</v>
      </c>
    </row>
    <row r="3" spans="1:4">
      <c r="A3" s="14" t="n">
        <v>3</v>
      </c>
    </row>
    <row r="4" spans="1:4">
      <c r="A4" s="3" t="s">
        <v>622</v>
      </c>
    </row>
    <row r="5" spans="1:4">
      <c r="A5" s="4" t="s">
        <v>623</v>
      </c>
      <c r="B5" s="7" t="n">
        <v>927</v>
      </c>
      <c r="D5" s="7" t="n">
        <v>9288</v>
      </c>
    </row>
    <row r="6" spans="1:4">
      <c r="A6" s="4" t="s">
        <v>624</v>
      </c>
      <c r="B6" s="7" t="n">
        <v>14996</v>
      </c>
      <c r="D6" s="5" t="n">
        <v>2377</v>
      </c>
    </row>
    <row r="7" spans="1:4">
      <c r="A7" s="4" t="s">
        <v>625</v>
      </c>
      <c r="B7" s="4" t="s">
        <v>626</v>
      </c>
    </row>
    <row r="8" spans="1:4">
      <c r="A8" s="4" t="s">
        <v>627</v>
      </c>
      <c r="B8" s="7" t="n">
        <v>0</v>
      </c>
      <c r="C8" s="7" t="n">
        <v>0</v>
      </c>
    </row>
    <row r="9" spans="1:4">
      <c r="A9" s="4" t="s">
        <v>628</v>
      </c>
    </row>
    <row r="10" spans="1:4">
      <c r="A10" s="3" t="s">
        <v>622</v>
      </c>
    </row>
    <row r="11" spans="1:4">
      <c r="A11" s="4" t="s">
        <v>629</v>
      </c>
      <c r="B11" s="5" t="n">
        <v>904</v>
      </c>
      <c r="D11" s="5" t="n">
        <v>942</v>
      </c>
    </row>
    <row r="12" spans="1:4">
      <c r="A12" s="4" t="s">
        <v>630</v>
      </c>
      <c r="B12" s="5" t="n">
        <v>1183</v>
      </c>
      <c r="D12" s="5" t="n">
        <v>1438</v>
      </c>
    </row>
    <row r="13" spans="1:4">
      <c r="A13" s="4" t="s">
        <v>631</v>
      </c>
    </row>
    <row r="14" spans="1:4">
      <c r="A14" s="3" t="s">
        <v>622</v>
      </c>
    </row>
    <row r="15" spans="1:4">
      <c r="A15" s="4" t="s">
        <v>632</v>
      </c>
      <c r="B15" s="5" t="n">
        <v>200000</v>
      </c>
      <c r="D15" s="5" t="n">
        <v>200000</v>
      </c>
    </row>
    <row r="16" spans="1:4">
      <c r="A16" s="4" t="s">
        <v>633</v>
      </c>
    </row>
    <row r="17" spans="1:4">
      <c r="A17" s="3" t="s">
        <v>622</v>
      </c>
    </row>
    <row r="18" spans="1:4">
      <c r="A18" s="4" t="s">
        <v>623</v>
      </c>
      <c r="B18" s="5" t="n">
        <v>927</v>
      </c>
      <c r="D18" s="5" t="n">
        <v>9288</v>
      </c>
    </row>
    <row r="19" spans="1:4">
      <c r="A19" s="4" t="s">
        <v>624</v>
      </c>
      <c r="B19" s="7" t="n">
        <v>14996</v>
      </c>
      <c r="D19" s="5" t="n">
        <v>2377</v>
      </c>
    </row>
    <row r="20" spans="1:4">
      <c r="A20" s="4" t="s">
        <v>625</v>
      </c>
      <c r="B20" s="4" t="s">
        <v>626</v>
      </c>
    </row>
    <row r="21" spans="1:4">
      <c r="A21" s="4" t="s">
        <v>634</v>
      </c>
    </row>
    <row r="22" spans="1:4">
      <c r="A22" s="3" t="s">
        <v>622</v>
      </c>
    </row>
    <row r="23" spans="1:4">
      <c r="A23" s="4" t="s">
        <v>629</v>
      </c>
      <c r="B23" s="7" t="n">
        <v>904</v>
      </c>
      <c r="D23" s="5" t="n">
        <v>942</v>
      </c>
    </row>
    <row r="24" spans="1:4">
      <c r="A24" s="4" t="s">
        <v>630</v>
      </c>
      <c r="B24" s="5" t="n">
        <v>1183</v>
      </c>
      <c r="D24" s="5" t="n">
        <v>1438</v>
      </c>
    </row>
    <row r="25" spans="1:4">
      <c r="A25" s="4" t="s">
        <v>635</v>
      </c>
    </row>
    <row r="26" spans="1:4">
      <c r="A26" s="3" t="s">
        <v>622</v>
      </c>
    </row>
    <row r="27" spans="1:4">
      <c r="A27" s="4" t="s">
        <v>632</v>
      </c>
      <c r="B27" s="7" t="n">
        <v>200000</v>
      </c>
      <c r="D27" s="7" t="n">
        <v>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3</v>
      </c>
    </row>
    <row r="2" spans="1:3">
      <c r="A2" s="3" t="s">
        <v>637</v>
      </c>
    </row>
    <row r="3" spans="1:3">
      <c r="A3" s="4" t="s">
        <v>48</v>
      </c>
      <c r="B3" s="7" t="n">
        <v>6500</v>
      </c>
      <c r="C3" s="7" t="n">
        <v>6500</v>
      </c>
    </row>
    <row r="4" spans="1:3">
      <c r="A4" s="4" t="s">
        <v>28</v>
      </c>
    </row>
    <row r="5" spans="1:3">
      <c r="A5" s="3" t="s">
        <v>637</v>
      </c>
    </row>
    <row r="6" spans="1:3">
      <c r="A6" s="4" t="s">
        <v>48</v>
      </c>
      <c r="B6" s="5" t="n">
        <v>6500</v>
      </c>
      <c r="C6" s="5" t="n">
        <v>6500</v>
      </c>
    </row>
    <row r="7" spans="1:3">
      <c r="A7" s="14" t="n">
        <v>2</v>
      </c>
    </row>
    <row r="8" spans="1:3">
      <c r="A8" s="3" t="s">
        <v>637</v>
      </c>
    </row>
    <row r="9" spans="1:3">
      <c r="A9" s="4" t="s">
        <v>48</v>
      </c>
      <c r="B9" s="5" t="n">
        <v>6500</v>
      </c>
      <c r="C9" s="5" t="n">
        <v>6500</v>
      </c>
    </row>
    <row r="10" spans="1:3">
      <c r="A10" s="4" t="s">
        <v>638</v>
      </c>
    </row>
    <row r="11" spans="1:3">
      <c r="A11" s="3" t="s">
        <v>637</v>
      </c>
    </row>
    <row r="12" spans="1:3">
      <c r="A12" s="4" t="s">
        <v>54</v>
      </c>
      <c r="B12" s="5" t="n">
        <v>1913052</v>
      </c>
      <c r="C12" s="5" t="n">
        <v>1586102</v>
      </c>
    </row>
    <row r="13" spans="1:3">
      <c r="A13" s="4" t="s">
        <v>639</v>
      </c>
    </row>
    <row r="14" spans="1:3">
      <c r="A14" s="3" t="s">
        <v>637</v>
      </c>
    </row>
    <row r="15" spans="1:3">
      <c r="A15" s="4" t="s">
        <v>54</v>
      </c>
      <c r="B15" s="5" t="n">
        <v>1831754</v>
      </c>
      <c r="C15" s="5" t="n">
        <v>1536065</v>
      </c>
    </row>
    <row r="16" spans="1:3">
      <c r="A16" s="4" t="s">
        <v>640</v>
      </c>
    </row>
    <row r="17" spans="1:3">
      <c r="A17" s="3" t="s">
        <v>637</v>
      </c>
    </row>
    <row r="18" spans="1:3">
      <c r="A18" s="4" t="s">
        <v>48</v>
      </c>
      <c r="B18" s="5" t="n">
        <v>6500</v>
      </c>
      <c r="C18" s="5" t="n">
        <v>6500</v>
      </c>
    </row>
    <row r="19" spans="1:3">
      <c r="A19" s="4" t="s">
        <v>641</v>
      </c>
    </row>
    <row r="20" spans="1:3">
      <c r="A20" s="3" t="s">
        <v>637</v>
      </c>
    </row>
    <row r="21" spans="1:3">
      <c r="A21" s="4" t="s">
        <v>54</v>
      </c>
      <c r="B21" s="5" t="n">
        <v>1913052</v>
      </c>
      <c r="C21" s="5" t="n">
        <v>1586102</v>
      </c>
    </row>
    <row r="22" spans="1:3">
      <c r="A22" s="4" t="s">
        <v>642</v>
      </c>
    </row>
    <row r="23" spans="1:3">
      <c r="A23" s="3" t="s">
        <v>637</v>
      </c>
    </row>
    <row r="24" spans="1:3">
      <c r="A24" s="4" t="s">
        <v>54</v>
      </c>
      <c r="B24" s="5" t="n">
        <v>1831754</v>
      </c>
      <c r="C24" s="5" t="n">
        <v>1536065</v>
      </c>
    </row>
    <row r="25" spans="1:3">
      <c r="A25" s="4" t="s">
        <v>643</v>
      </c>
    </row>
    <row r="26" spans="1:3">
      <c r="A26" s="3" t="s">
        <v>637</v>
      </c>
    </row>
    <row r="27" spans="1:3">
      <c r="A27" s="4" t="s">
        <v>644</v>
      </c>
      <c r="B27" s="5" t="n">
        <v>24226</v>
      </c>
      <c r="C27" s="5" t="n">
        <v>14874</v>
      </c>
    </row>
    <row r="28" spans="1:3">
      <c r="A28" s="4" t="s">
        <v>645</v>
      </c>
      <c r="B28" s="5" t="n">
        <v>21330</v>
      </c>
      <c r="C28" s="5" t="n">
        <v>30287</v>
      </c>
    </row>
    <row r="29" spans="1:3">
      <c r="A29" s="4" t="s">
        <v>646</v>
      </c>
    </row>
    <row r="30" spans="1:3">
      <c r="A30" s="3" t="s">
        <v>637</v>
      </c>
    </row>
    <row r="31" spans="1:3">
      <c r="A31" s="4" t="s">
        <v>644</v>
      </c>
      <c r="B31" s="5" t="n">
        <v>24226</v>
      </c>
      <c r="C31" s="5" t="n">
        <v>14874</v>
      </c>
    </row>
    <row r="32" spans="1:3">
      <c r="A32" s="4" t="s">
        <v>645</v>
      </c>
      <c r="B32" s="5" t="n">
        <v>21330</v>
      </c>
      <c r="C32" s="5" t="n">
        <v>30287</v>
      </c>
    </row>
    <row r="33" spans="1:3">
      <c r="A33" s="4" t="s">
        <v>647</v>
      </c>
    </row>
    <row r="34" spans="1:3">
      <c r="A34" s="3" t="s">
        <v>637</v>
      </c>
    </row>
    <row r="35" spans="1:3">
      <c r="A35" s="4" t="s">
        <v>644</v>
      </c>
      <c r="B35" s="5" t="n">
        <v>21726</v>
      </c>
      <c r="C35" s="5" t="n">
        <v>12375</v>
      </c>
    </row>
    <row r="36" spans="1:3">
      <c r="A36" s="4" t="s">
        <v>645</v>
      </c>
      <c r="B36" s="5" t="n">
        <v>15648</v>
      </c>
      <c r="C36" s="5" t="n">
        <v>22784</v>
      </c>
    </row>
    <row r="37" spans="1:3">
      <c r="A37" s="4" t="s">
        <v>648</v>
      </c>
    </row>
    <row r="38" spans="1:3">
      <c r="A38" s="3" t="s">
        <v>637</v>
      </c>
    </row>
    <row r="39" spans="1:3">
      <c r="A39" s="4" t="s">
        <v>644</v>
      </c>
      <c r="B39" s="5" t="n">
        <v>21726</v>
      </c>
      <c r="C39" s="5" t="n">
        <v>12375</v>
      </c>
    </row>
    <row r="40" spans="1:3">
      <c r="A40" s="4" t="s">
        <v>645</v>
      </c>
      <c r="B40" s="7" t="n">
        <v>15648</v>
      </c>
      <c r="C40" s="7" t="n">
        <v>227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85</v>
      </c>
    </row>
    <row r="3" spans="1:3">
      <c r="A3" s="3" t="s">
        <v>650</v>
      </c>
    </row>
    <row r="4" spans="1:3">
      <c r="A4" s="4" t="s">
        <v>494</v>
      </c>
      <c r="B4" s="7" t="n">
        <v>842044</v>
      </c>
    </row>
    <row r="5" spans="1:3">
      <c r="A5" s="4" t="s">
        <v>496</v>
      </c>
      <c r="B5" s="5" t="n">
        <v>1201560</v>
      </c>
    </row>
    <row r="6" spans="1:3">
      <c r="A6" s="4" t="s">
        <v>168</v>
      </c>
    </row>
    <row r="7" spans="1:3">
      <c r="A7" s="3" t="s">
        <v>650</v>
      </c>
    </row>
    <row r="8" spans="1:3">
      <c r="A8" s="4" t="s">
        <v>494</v>
      </c>
      <c r="B8" s="5" t="n">
        <v>-2249</v>
      </c>
      <c r="C8" s="7" t="n">
        <v>-2795</v>
      </c>
    </row>
    <row r="9" spans="1:3">
      <c r="A9" s="4" t="s">
        <v>118</v>
      </c>
      <c r="B9" s="5" t="n">
        <v>397</v>
      </c>
    </row>
    <row r="10" spans="1:3">
      <c r="A10" s="4" t="s">
        <v>119</v>
      </c>
      <c r="B10" s="5" t="n">
        <v>8172</v>
      </c>
      <c r="C10" s="5" t="n">
        <v>1661</v>
      </c>
    </row>
    <row r="11" spans="1:3">
      <c r="A11" s="4" t="s">
        <v>120</v>
      </c>
      <c r="B11" s="5" t="n">
        <v>368</v>
      </c>
      <c r="C11" s="5" t="n">
        <v>-1731</v>
      </c>
    </row>
    <row r="12" spans="1:3">
      <c r="A12" s="4" t="s">
        <v>496</v>
      </c>
      <c r="B12" s="5" t="n">
        <v>6688</v>
      </c>
      <c r="C12" s="5" t="n">
        <v>-2865</v>
      </c>
    </row>
    <row r="13" spans="1:3">
      <c r="A13" s="4" t="s">
        <v>651</v>
      </c>
    </row>
    <row r="14" spans="1:3">
      <c r="A14" s="3" t="s">
        <v>650</v>
      </c>
    </row>
    <row r="15" spans="1:3">
      <c r="A15" s="4" t="s">
        <v>494</v>
      </c>
      <c r="B15" s="5" t="n">
        <v>1450</v>
      </c>
      <c r="C15" s="5" t="n">
        <v>1049</v>
      </c>
    </row>
    <row r="16" spans="1:3">
      <c r="A16" s="4" t="s">
        <v>118</v>
      </c>
      <c r="B16" s="5" t="n">
        <v>397</v>
      </c>
    </row>
    <row r="17" spans="1:3">
      <c r="A17" s="4" t="s">
        <v>496</v>
      </c>
      <c r="B17" s="5" t="n">
        <v>1847</v>
      </c>
      <c r="C17" s="5" t="n">
        <v>1049</v>
      </c>
    </row>
    <row r="18" spans="1:3">
      <c r="A18" s="4" t="s">
        <v>119</v>
      </c>
    </row>
    <row r="19" spans="1:3">
      <c r="A19" s="3" t="s">
        <v>650</v>
      </c>
    </row>
    <row r="20" spans="1:3">
      <c r="A20" s="4" t="s">
        <v>494</v>
      </c>
      <c r="B20" s="5" t="n">
        <v>-3106</v>
      </c>
      <c r="C20" s="5" t="n">
        <v>-3379</v>
      </c>
    </row>
    <row r="21" spans="1:3">
      <c r="A21" s="4" t="s">
        <v>119</v>
      </c>
      <c r="B21" s="5" t="n">
        <v>8172</v>
      </c>
      <c r="C21" s="5" t="n">
        <v>1661</v>
      </c>
    </row>
    <row r="22" spans="1:3">
      <c r="A22" s="4" t="s">
        <v>496</v>
      </c>
      <c r="B22" s="5" t="n">
        <v>5066</v>
      </c>
      <c r="C22" s="5" t="n">
        <v>-1718</v>
      </c>
    </row>
    <row r="23" spans="1:3">
      <c r="A23" s="4" t="s">
        <v>652</v>
      </c>
    </row>
    <row r="24" spans="1:3">
      <c r="A24" s="3" t="s">
        <v>650</v>
      </c>
    </row>
    <row r="25" spans="1:3">
      <c r="A25" s="4" t="s">
        <v>494</v>
      </c>
      <c r="B25" s="5" t="n">
        <v>-593</v>
      </c>
      <c r="C25" s="5" t="n">
        <v>-465</v>
      </c>
    </row>
    <row r="26" spans="1:3">
      <c r="A26" s="4" t="s">
        <v>120</v>
      </c>
      <c r="B26" s="5" t="n">
        <v>368</v>
      </c>
      <c r="C26" s="5" t="n">
        <v>-1731</v>
      </c>
    </row>
    <row r="27" spans="1:3">
      <c r="A27" s="4" t="s">
        <v>496</v>
      </c>
      <c r="B27" s="5" t="n">
        <v>-225</v>
      </c>
      <c r="C27" s="5" t="n">
        <v>-2196</v>
      </c>
    </row>
    <row r="28" spans="1:3">
      <c r="A28" s="4" t="s">
        <v>653</v>
      </c>
    </row>
    <row r="29" spans="1:3">
      <c r="A29" s="3" t="s">
        <v>650</v>
      </c>
    </row>
    <row r="30" spans="1:3">
      <c r="A30" s="4" t="s">
        <v>494</v>
      </c>
      <c r="B30" s="5" t="n">
        <v>-27444</v>
      </c>
      <c r="C30" s="5" t="n">
        <v>-28466</v>
      </c>
    </row>
    <row r="31" spans="1:3">
      <c r="A31" s="4" t="s">
        <v>118</v>
      </c>
      <c r="B31" s="5" t="n">
        <v>413</v>
      </c>
    </row>
    <row r="32" spans="1:3">
      <c r="A32" s="4" t="s">
        <v>119</v>
      </c>
      <c r="B32" s="5" t="n">
        <v>8498</v>
      </c>
      <c r="C32" s="5" t="n">
        <v>3966</v>
      </c>
    </row>
    <row r="33" spans="1:3">
      <c r="A33" s="4" t="s">
        <v>120</v>
      </c>
      <c r="B33" s="5" t="n">
        <v>384</v>
      </c>
      <c r="C33" s="5" t="n">
        <v>-3232</v>
      </c>
    </row>
    <row r="34" spans="1:3">
      <c r="A34" s="4" t="s">
        <v>496</v>
      </c>
      <c r="B34" s="5" t="n">
        <v>-18149</v>
      </c>
      <c r="C34" s="5" t="n">
        <v>-27732</v>
      </c>
    </row>
    <row r="35" spans="1:3">
      <c r="A35" s="4" t="s">
        <v>654</v>
      </c>
    </row>
    <row r="36" spans="1:3">
      <c r="A36" s="3" t="s">
        <v>650</v>
      </c>
    </row>
    <row r="37" spans="1:3">
      <c r="A37" s="4" t="s">
        <v>494</v>
      </c>
      <c r="B37" s="5" t="n">
        <v>-7181</v>
      </c>
      <c r="C37" s="5" t="n">
        <v>-7607</v>
      </c>
    </row>
    <row r="38" spans="1:3">
      <c r="A38" s="4" t="s">
        <v>118</v>
      </c>
      <c r="B38" s="5" t="n">
        <v>413</v>
      </c>
    </row>
    <row r="39" spans="1:3">
      <c r="A39" s="4" t="s">
        <v>496</v>
      </c>
      <c r="B39" s="5" t="n">
        <v>-6768</v>
      </c>
      <c r="C39" s="5" t="n">
        <v>-7607</v>
      </c>
    </row>
    <row r="40" spans="1:3">
      <c r="A40" s="4" t="s">
        <v>655</v>
      </c>
    </row>
    <row r="41" spans="1:3">
      <c r="A41" s="3" t="s">
        <v>650</v>
      </c>
    </row>
    <row r="42" spans="1:3">
      <c r="A42" s="4" t="s">
        <v>494</v>
      </c>
      <c r="B42" s="5" t="n">
        <v>-17790</v>
      </c>
      <c r="C42" s="5" t="n">
        <v>-19915</v>
      </c>
    </row>
    <row r="43" spans="1:3">
      <c r="A43" s="4" t="s">
        <v>119</v>
      </c>
      <c r="B43" s="5" t="n">
        <v>8498</v>
      </c>
      <c r="C43" s="5" t="n">
        <v>3966</v>
      </c>
    </row>
    <row r="44" spans="1:3">
      <c r="A44" s="4" t="s">
        <v>496</v>
      </c>
      <c r="B44" s="5" t="n">
        <v>-9292</v>
      </c>
      <c r="C44" s="5" t="n">
        <v>-15949</v>
      </c>
    </row>
    <row r="45" spans="1:3">
      <c r="A45" s="4" t="s">
        <v>656</v>
      </c>
    </row>
    <row r="46" spans="1:3">
      <c r="A46" s="3" t="s">
        <v>650</v>
      </c>
    </row>
    <row r="47" spans="1:3">
      <c r="A47" s="4" t="s">
        <v>494</v>
      </c>
      <c r="B47" s="5" t="n">
        <v>-2473</v>
      </c>
      <c r="C47" s="5" t="n">
        <v>-944</v>
      </c>
    </row>
    <row r="48" spans="1:3">
      <c r="A48" s="4" t="s">
        <v>120</v>
      </c>
      <c r="B48" s="5" t="n">
        <v>384</v>
      </c>
      <c r="C48" s="5" t="n">
        <v>-3232</v>
      </c>
    </row>
    <row r="49" spans="1:3">
      <c r="A49" s="4" t="s">
        <v>496</v>
      </c>
      <c r="B49" s="7" t="n">
        <v>-2089</v>
      </c>
      <c r="C49" s="7" t="n">
        <v>-41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373</v>
      </c>
      <c r="C1" s="2" t="s">
        <v>2</v>
      </c>
      <c r="D1" s="2" t="s">
        <v>85</v>
      </c>
      <c r="E1" s="2" t="s">
        <v>2</v>
      </c>
      <c r="F1" s="2" t="s">
        <v>85</v>
      </c>
      <c r="G1" s="2" t="s">
        <v>33</v>
      </c>
    </row>
    <row r="2" spans="1:7">
      <c r="A2" s="3" t="s">
        <v>219</v>
      </c>
    </row>
    <row r="3" spans="1:7">
      <c r="A3" s="4" t="s">
        <v>658</v>
      </c>
      <c r="C3" s="7" t="n">
        <v>-483584</v>
      </c>
      <c r="D3" s="7" t="n">
        <v>1309</v>
      </c>
      <c r="E3" s="7" t="n">
        <v>-482327</v>
      </c>
      <c r="F3" s="7" t="n">
        <v>-7913</v>
      </c>
    </row>
    <row r="4" spans="1:7">
      <c r="A4" s="4" t="s">
        <v>659</v>
      </c>
      <c r="C4" s="5" t="n">
        <v>29600</v>
      </c>
      <c r="E4" s="5" t="n">
        <v>488852</v>
      </c>
    </row>
    <row r="5" spans="1:7">
      <c r="A5" s="4" t="s">
        <v>56</v>
      </c>
      <c r="C5" s="5" t="n">
        <v>548885</v>
      </c>
      <c r="E5" s="5" t="n">
        <v>548885</v>
      </c>
      <c r="G5" s="7" t="n">
        <v>58145</v>
      </c>
    </row>
    <row r="6" spans="1:7">
      <c r="A6" s="4" t="s">
        <v>102</v>
      </c>
      <c r="C6" s="5" t="n">
        <v>489215</v>
      </c>
      <c r="E6" s="7" t="n">
        <v>490740</v>
      </c>
    </row>
    <row r="7" spans="1:7">
      <c r="A7" s="4" t="s">
        <v>660</v>
      </c>
      <c r="E7" s="5" t="n">
        <v>1255266</v>
      </c>
    </row>
    <row r="8" spans="1:7">
      <c r="A8" s="4" t="s">
        <v>661</v>
      </c>
      <c r="C8" s="5" t="n">
        <v>14700</v>
      </c>
      <c r="E8" s="7" t="n">
        <v>14700</v>
      </c>
    </row>
    <row r="9" spans="1:7">
      <c r="A9" s="4" t="s">
        <v>662</v>
      </c>
      <c r="E9" s="5" t="n">
        <v>100</v>
      </c>
    </row>
    <row r="10" spans="1:7">
      <c r="A10" s="3" t="s">
        <v>663</v>
      </c>
    </row>
    <row r="11" spans="1:7">
      <c r="A11" s="4" t="s">
        <v>78</v>
      </c>
      <c r="C11" s="5" t="n">
        <v>-2677</v>
      </c>
      <c r="E11" s="5" t="n">
        <v>-2677</v>
      </c>
      <c r="G11" s="5" t="n">
        <v>-502839</v>
      </c>
    </row>
    <row r="12" spans="1:7">
      <c r="A12" s="4" t="s">
        <v>664</v>
      </c>
    </row>
    <row r="13" spans="1:7">
      <c r="A13" s="3" t="s">
        <v>219</v>
      </c>
    </row>
    <row r="14" spans="1:7">
      <c r="A14" s="4" t="s">
        <v>56</v>
      </c>
      <c r="G14" s="7" t="n">
        <v>1100</v>
      </c>
    </row>
    <row r="15" spans="1:7">
      <c r="A15" s="4" t="s">
        <v>253</v>
      </c>
    </row>
    <row r="16" spans="1:7">
      <c r="A16" s="3" t="s">
        <v>219</v>
      </c>
    </row>
    <row r="17" spans="1:7">
      <c r="A17" s="4" t="s">
        <v>385</v>
      </c>
      <c r="B17" s="4" t="s">
        <v>386</v>
      </c>
    </row>
    <row r="18" spans="1:7">
      <c r="A18" s="4" t="s">
        <v>28</v>
      </c>
    </row>
    <row r="19" spans="1:7">
      <c r="A19" s="3" t="s">
        <v>219</v>
      </c>
    </row>
    <row r="20" spans="1:7">
      <c r="A20" s="4" t="s">
        <v>658</v>
      </c>
      <c r="C20" s="7" t="n">
        <v>5286</v>
      </c>
      <c r="D20" s="7" t="n">
        <v>1309</v>
      </c>
      <c r="E20" s="7" t="n">
        <v>6543</v>
      </c>
      <c r="F20" s="5" t="n">
        <v>-7896</v>
      </c>
    </row>
    <row r="21" spans="1:7">
      <c r="A21" s="4" t="s">
        <v>355</v>
      </c>
    </row>
    <row r="22" spans="1:7">
      <c r="A22" s="3" t="s">
        <v>219</v>
      </c>
    </row>
    <row r="23" spans="1:7">
      <c r="A23" s="4" t="s">
        <v>662</v>
      </c>
      <c r="F23" s="5" t="n">
        <v>25500</v>
      </c>
    </row>
    <row r="24" spans="1:7">
      <c r="A24" s="4" t="s">
        <v>665</v>
      </c>
      <c r="F24" s="5" t="n">
        <v>9000</v>
      </c>
    </row>
    <row r="25" spans="1:7">
      <c r="A25" s="4" t="s">
        <v>666</v>
      </c>
      <c r="F25" s="7" t="n">
        <v>16500</v>
      </c>
    </row>
    <row r="26" spans="1:7">
      <c r="A26" s="4" t="s">
        <v>667</v>
      </c>
    </row>
    <row r="27" spans="1:7">
      <c r="A27" s="3" t="s">
        <v>219</v>
      </c>
    </row>
    <row r="28" spans="1:7">
      <c r="A28" s="4" t="s">
        <v>385</v>
      </c>
      <c r="E28" s="4" t="s">
        <v>3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4</v>
      </c>
      <c r="D1" s="2" t="s">
        <v>1</v>
      </c>
    </row>
    <row r="2" spans="1:5">
      <c r="B2" s="2" t="s">
        <v>2</v>
      </c>
      <c r="C2" s="2" t="s">
        <v>85</v>
      </c>
      <c r="D2" s="2" t="s">
        <v>2</v>
      </c>
      <c r="E2" s="2" t="s">
        <v>85</v>
      </c>
    </row>
    <row r="3" spans="1:5">
      <c r="A3" s="3" t="s">
        <v>669</v>
      </c>
    </row>
    <row r="4" spans="1:5">
      <c r="A4" s="4" t="s">
        <v>670</v>
      </c>
      <c r="B4" s="7" t="n">
        <v>79052</v>
      </c>
      <c r="C4" s="7" t="n">
        <v>44820</v>
      </c>
      <c r="D4" s="7" t="n">
        <v>76608</v>
      </c>
      <c r="E4" s="7" t="n">
        <v>37073</v>
      </c>
    </row>
    <row r="5" spans="1:5">
      <c r="A5" s="4" t="s">
        <v>671</v>
      </c>
      <c r="E5" s="5" t="n">
        <v>3745</v>
      </c>
    </row>
    <row r="6" spans="1:5">
      <c r="A6" s="4" t="s">
        <v>672</v>
      </c>
      <c r="B6" s="7" t="n">
        <v>79052</v>
      </c>
      <c r="C6" s="7" t="n">
        <v>44820</v>
      </c>
      <c r="D6" s="7" t="n">
        <v>76608</v>
      </c>
      <c r="E6" s="7" t="n">
        <v>40818</v>
      </c>
    </row>
    <row r="7" spans="1:5">
      <c r="A7" s="4" t="s">
        <v>660</v>
      </c>
      <c r="D7" s="5" t="n">
        <v>1255266</v>
      </c>
    </row>
    <row r="8" spans="1:5">
      <c r="A8" s="4" t="s">
        <v>673</v>
      </c>
    </row>
    <row r="9" spans="1:5">
      <c r="A9" s="3" t="s">
        <v>669</v>
      </c>
    </row>
    <row r="10" spans="1:5">
      <c r="A10" s="4" t="s">
        <v>674</v>
      </c>
      <c r="E10" s="5" t="n">
        <v>38293384</v>
      </c>
    </row>
    <row r="11" spans="1:5">
      <c r="A11" s="4" t="s">
        <v>675</v>
      </c>
      <c r="B11" s="5" t="n">
        <v>4039020</v>
      </c>
      <c r="C11" s="5" t="n">
        <v>26731747</v>
      </c>
      <c r="D11" s="5" t="n">
        <v>4560976</v>
      </c>
    </row>
    <row r="12" spans="1:5">
      <c r="A12" s="4" t="s">
        <v>676</v>
      </c>
    </row>
    <row r="13" spans="1:5">
      <c r="A13" s="3" t="s">
        <v>669</v>
      </c>
    </row>
    <row r="14" spans="1:5">
      <c r="A14" s="4" t="s">
        <v>677</v>
      </c>
      <c r="B14" s="5" t="n">
        <v>926613</v>
      </c>
      <c r="D14" s="5" t="n">
        <v>184875</v>
      </c>
      <c r="E14" s="5" t="n">
        <v>181961</v>
      </c>
    </row>
    <row r="15" spans="1:5">
      <c r="A15" s="4" t="s">
        <v>675</v>
      </c>
      <c r="C15" s="5" t="n">
        <v>5017664</v>
      </c>
    </row>
    <row r="16" spans="1:5">
      <c r="A16" s="4" t="s">
        <v>678</v>
      </c>
    </row>
    <row r="17" spans="1:5">
      <c r="A17" s="3" t="s">
        <v>669</v>
      </c>
    </row>
    <row r="18" spans="1:5">
      <c r="A18" s="4" t="s">
        <v>679</v>
      </c>
      <c r="B18" s="5" t="n">
        <v>39555</v>
      </c>
      <c r="C18" s="5" t="n">
        <v>17368</v>
      </c>
      <c r="D18" s="5" t="n">
        <v>42094</v>
      </c>
      <c r="E18" s="5" t="n">
        <v>11639</v>
      </c>
    </row>
    <row r="19" spans="1:5">
      <c r="A19" s="4" t="s">
        <v>680</v>
      </c>
    </row>
    <row r="20" spans="1:5">
      <c r="A20" s="3" t="s">
        <v>669</v>
      </c>
    </row>
    <row r="21" spans="1:5">
      <c r="A21" s="4" t="s">
        <v>677</v>
      </c>
      <c r="B21" s="5" t="n">
        <v>220531</v>
      </c>
      <c r="C21" s="5" t="n">
        <v>100876</v>
      </c>
      <c r="D21" s="5" t="n">
        <v>285088</v>
      </c>
      <c r="E21" s="5" t="n">
        <v>225786</v>
      </c>
    </row>
    <row r="22" spans="1:5">
      <c r="A22" s="4" t="s">
        <v>681</v>
      </c>
    </row>
    <row r="23" spans="1:5">
      <c r="A23" s="3" t="s">
        <v>669</v>
      </c>
    </row>
    <row r="24" spans="1:5">
      <c r="A24" s="4" t="s">
        <v>677</v>
      </c>
      <c r="B24" s="5" t="n">
        <v>92658</v>
      </c>
      <c r="C24" s="5" t="n">
        <v>28066</v>
      </c>
      <c r="D24" s="5" t="n">
        <v>117491</v>
      </c>
      <c r="E24" s="5" t="n">
        <v>79947</v>
      </c>
    </row>
    <row r="25" spans="1:5">
      <c r="A25" s="4" t="s">
        <v>25</v>
      </c>
    </row>
    <row r="26" spans="1:5">
      <c r="A26" s="3" t="s">
        <v>669</v>
      </c>
    </row>
    <row r="27" spans="1:5">
      <c r="A27" s="4" t="s">
        <v>682</v>
      </c>
      <c r="B27" s="5" t="n">
        <v>108024055</v>
      </c>
      <c r="C27" s="5" t="n">
        <v>74433487</v>
      </c>
      <c r="D27" s="5" t="n">
        <v>106698076</v>
      </c>
      <c r="E27" s="5" t="n">
        <v>62686433</v>
      </c>
    </row>
    <row r="28" spans="1:5">
      <c r="A28" s="4" t="s">
        <v>683</v>
      </c>
      <c r="B28" s="8" t="n">
        <v>0.73</v>
      </c>
      <c r="C28" s="8" t="n">
        <v>0.6</v>
      </c>
      <c r="D28" s="8" t="n">
        <v>0.72</v>
      </c>
      <c r="E28" s="8" t="n">
        <v>0.59</v>
      </c>
    </row>
    <row r="29" spans="1:5">
      <c r="A29" s="4" t="s">
        <v>684</v>
      </c>
      <c r="B29" s="5" t="n">
        <v>109303412</v>
      </c>
      <c r="C29" s="5" t="n">
        <v>74579797</v>
      </c>
      <c r="D29" s="5" t="n">
        <v>107327624</v>
      </c>
      <c r="E29" s="5" t="n">
        <v>101479150</v>
      </c>
    </row>
    <row r="30" spans="1:5">
      <c r="A30" s="4" t="s">
        <v>685</v>
      </c>
      <c r="B30" s="8" t="n">
        <v>0.72</v>
      </c>
      <c r="C30" s="8" t="n">
        <v>0.6</v>
      </c>
      <c r="D30" s="8" t="n">
        <v>0.71</v>
      </c>
      <c r="E30" s="8" t="n">
        <v>0.4</v>
      </c>
    </row>
    <row r="31" spans="1:5">
      <c r="A31" s="4" t="s">
        <v>28</v>
      </c>
    </row>
    <row r="32" spans="1:5">
      <c r="A32" s="3" t="s">
        <v>669</v>
      </c>
    </row>
    <row r="33" spans="1:5">
      <c r="A33" s="4" t="s">
        <v>670</v>
      </c>
      <c r="B33" s="7" t="n">
        <v>82574</v>
      </c>
      <c r="C33" s="7" t="n">
        <v>61268</v>
      </c>
      <c r="D33" s="7" t="n">
        <v>81633</v>
      </c>
      <c r="E33" s="7" t="n">
        <v>408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6</v>
      </c>
      <c r="B1" s="2" t="s">
        <v>84</v>
      </c>
      <c r="C1" s="2" t="s">
        <v>1</v>
      </c>
    </row>
    <row r="2" spans="1:4">
      <c r="B2" s="2" t="s">
        <v>2</v>
      </c>
      <c r="C2" s="2" t="s">
        <v>2</v>
      </c>
      <c r="D2" s="2" t="s">
        <v>33</v>
      </c>
    </row>
    <row r="3" spans="1:4">
      <c r="A3" s="3" t="s">
        <v>687</v>
      </c>
    </row>
    <row r="4" spans="1:4">
      <c r="A4" s="4" t="s">
        <v>688</v>
      </c>
      <c r="C4" s="4" t="s">
        <v>529</v>
      </c>
    </row>
    <row r="5" spans="1:4">
      <c r="A5" s="4" t="s">
        <v>689</v>
      </c>
    </row>
    <row r="6" spans="1:4">
      <c r="A6" s="3" t="s">
        <v>687</v>
      </c>
    </row>
    <row r="7" spans="1:4">
      <c r="A7" s="4" t="s">
        <v>690</v>
      </c>
      <c r="C7" s="9" t="n">
        <v>12.3</v>
      </c>
    </row>
    <row r="8" spans="1:4">
      <c r="A8" s="4" t="s">
        <v>691</v>
      </c>
      <c r="C8" s="10" t="n">
        <v>3.5</v>
      </c>
    </row>
    <row r="9" spans="1:4">
      <c r="A9" s="4" t="s">
        <v>692</v>
      </c>
      <c r="C9" s="10" t="n">
        <v>0.8</v>
      </c>
    </row>
    <row r="10" spans="1:4">
      <c r="A10" s="4" t="s">
        <v>693</v>
      </c>
    </row>
    <row r="11" spans="1:4">
      <c r="A11" s="3" t="s">
        <v>687</v>
      </c>
    </row>
    <row r="12" spans="1:4">
      <c r="A12" s="4" t="s">
        <v>694</v>
      </c>
      <c r="B12" s="9" t="n">
        <v>72.5</v>
      </c>
      <c r="C12" s="10" t="n">
        <v>72.5</v>
      </c>
      <c r="D12" s="9" t="n">
        <v>63.6</v>
      </c>
    </row>
    <row r="13" spans="1:4">
      <c r="A13" s="4" t="s">
        <v>695</v>
      </c>
    </row>
    <row r="14" spans="1:4">
      <c r="A14" s="3" t="s">
        <v>687</v>
      </c>
    </row>
    <row r="15" spans="1:4">
      <c r="A15" s="4" t="s">
        <v>696</v>
      </c>
      <c r="B15" s="10" t="n">
        <v>21.1</v>
      </c>
      <c r="C15" s="10" t="n">
        <v>21.1</v>
      </c>
      <c r="D15" s="10" t="n">
        <v>18.8</v>
      </c>
    </row>
    <row r="16" spans="1:4">
      <c r="A16" s="4" t="s">
        <v>697</v>
      </c>
    </row>
    <row r="17" spans="1:4">
      <c r="A17" s="3" t="s">
        <v>687</v>
      </c>
    </row>
    <row r="18" spans="1:4">
      <c r="A18" s="4" t="s">
        <v>698</v>
      </c>
      <c r="B18" s="10" t="n">
        <v>6.2</v>
      </c>
      <c r="C18" s="9" t="n">
        <v>6.2</v>
      </c>
      <c r="D18" s="10" t="n">
        <v>5.1</v>
      </c>
    </row>
    <row r="19" spans="1:4">
      <c r="A19" s="4" t="s">
        <v>28</v>
      </c>
    </row>
    <row r="20" spans="1:4">
      <c r="A20" s="3" t="s">
        <v>687</v>
      </c>
    </row>
    <row r="21" spans="1:4">
      <c r="A21" s="4" t="s">
        <v>688</v>
      </c>
      <c r="C21" s="4" t="s">
        <v>529</v>
      </c>
    </row>
    <row r="22" spans="1:4">
      <c r="A22" s="4" t="s">
        <v>699</v>
      </c>
    </row>
    <row r="23" spans="1:4">
      <c r="A23" s="3" t="s">
        <v>687</v>
      </c>
    </row>
    <row r="24" spans="1:4">
      <c r="A24" s="4" t="s">
        <v>690</v>
      </c>
      <c r="C24" s="9" t="n">
        <v>12.3</v>
      </c>
    </row>
    <row r="25" spans="1:4">
      <c r="A25" s="4" t="s">
        <v>691</v>
      </c>
      <c r="B25" s="10" t="n">
        <v>3.5</v>
      </c>
    </row>
    <row r="26" spans="1:4">
      <c r="A26" s="4" t="s">
        <v>692</v>
      </c>
      <c r="B26" s="10" t="n">
        <v>0.8</v>
      </c>
    </row>
    <row r="27" spans="1:4">
      <c r="A27" s="4" t="s">
        <v>700</v>
      </c>
    </row>
    <row r="28" spans="1:4">
      <c r="A28" s="3" t="s">
        <v>687</v>
      </c>
    </row>
    <row r="29" spans="1:4">
      <c r="A29" s="4" t="s">
        <v>694</v>
      </c>
      <c r="B29" s="10" t="n">
        <v>72.5</v>
      </c>
      <c r="C29" s="10" t="n">
        <v>72.5</v>
      </c>
      <c r="D29" s="10" t="n">
        <v>63.6</v>
      </c>
    </row>
    <row r="30" spans="1:4">
      <c r="A30" s="4" t="s">
        <v>701</v>
      </c>
    </row>
    <row r="31" spans="1:4">
      <c r="A31" s="3" t="s">
        <v>687</v>
      </c>
    </row>
    <row r="32" spans="1:4">
      <c r="A32" s="4" t="s">
        <v>696</v>
      </c>
      <c r="B32" s="10" t="n">
        <v>21.1</v>
      </c>
      <c r="C32" s="10" t="n">
        <v>21.1</v>
      </c>
      <c r="D32" s="10" t="n">
        <v>18.8</v>
      </c>
    </row>
    <row r="33" spans="1:4">
      <c r="A33" s="4" t="s">
        <v>702</v>
      </c>
    </row>
    <row r="34" spans="1:4">
      <c r="A34" s="3" t="s">
        <v>687</v>
      </c>
    </row>
    <row r="35" spans="1:4">
      <c r="A35" s="4" t="s">
        <v>698</v>
      </c>
      <c r="B35" s="9" t="n">
        <v>6.2</v>
      </c>
      <c r="C35" s="9" t="n">
        <v>6.2</v>
      </c>
      <c r="D35" s="9" t="n">
        <v>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7</v>
      </c>
      <c r="B1" s="2" t="s">
        <v>1</v>
      </c>
    </row>
    <row r="2" spans="1:3">
      <c r="B2" s="2" t="s">
        <v>2</v>
      </c>
      <c r="C2" s="2" t="s">
        <v>85</v>
      </c>
    </row>
    <row r="3" spans="1:3">
      <c r="A3" s="3" t="s">
        <v>128</v>
      </c>
    </row>
    <row r="4" spans="1:3">
      <c r="A4" s="4" t="s">
        <v>116</v>
      </c>
      <c r="B4" s="7" t="n">
        <v>79055</v>
      </c>
      <c r="C4" s="7" t="n">
        <v>40077</v>
      </c>
    </row>
    <row r="5" spans="1:3">
      <c r="A5" s="3" t="s">
        <v>129</v>
      </c>
    </row>
    <row r="6" spans="1:3">
      <c r="A6" s="4" t="s">
        <v>97</v>
      </c>
      <c r="B6" s="5" t="n">
        <v>140634</v>
      </c>
      <c r="C6" s="5" t="n">
        <v>118026</v>
      </c>
    </row>
    <row r="7" spans="1:3">
      <c r="A7" s="4" t="s">
        <v>130</v>
      </c>
      <c r="B7" s="5" t="n">
        <v>14148</v>
      </c>
      <c r="C7" s="5" t="n">
        <v>46123</v>
      </c>
    </row>
    <row r="8" spans="1:3">
      <c r="A8" s="4" t="s">
        <v>131</v>
      </c>
      <c r="B8" s="5" t="n">
        <v>4768</v>
      </c>
      <c r="C8" s="5" t="n">
        <v>-8994</v>
      </c>
    </row>
    <row r="9" spans="1:3">
      <c r="A9" s="4" t="s">
        <v>132</v>
      </c>
      <c r="B9" s="5" t="n">
        <v>-6063</v>
      </c>
      <c r="C9" s="5" t="n">
        <v>-5844</v>
      </c>
    </row>
    <row r="10" spans="1:3">
      <c r="A10" s="4" t="s">
        <v>133</v>
      </c>
      <c r="B10" s="5" t="n">
        <v>85</v>
      </c>
    </row>
    <row r="11" spans="1:3">
      <c r="A11" s="4" t="s">
        <v>134</v>
      </c>
      <c r="B11" s="5" t="n">
        <v>-855</v>
      </c>
      <c r="C11" s="5" t="n">
        <v>-971</v>
      </c>
    </row>
    <row r="12" spans="1:3">
      <c r="A12" s="3" t="s">
        <v>135</v>
      </c>
    </row>
    <row r="13" spans="1:3">
      <c r="A13" s="4" t="s">
        <v>36</v>
      </c>
      <c r="B13" s="5" t="n">
        <v>-98961</v>
      </c>
      <c r="C13" s="5" t="n">
        <v>-81234</v>
      </c>
    </row>
    <row r="14" spans="1:3">
      <c r="A14" s="4" t="s">
        <v>38</v>
      </c>
      <c r="B14" s="5" t="n">
        <v>-12835</v>
      </c>
      <c r="C14" s="5" t="n">
        <v>-17072</v>
      </c>
    </row>
    <row r="15" spans="1:3">
      <c r="A15" s="4" t="s">
        <v>37</v>
      </c>
      <c r="B15" s="5" t="n">
        <v>-31606</v>
      </c>
      <c r="C15" s="5" t="n">
        <v>-34349</v>
      </c>
    </row>
    <row r="16" spans="1:3">
      <c r="A16" s="4" t="s">
        <v>39</v>
      </c>
      <c r="B16" s="5" t="n">
        <v>6043</v>
      </c>
      <c r="C16" s="5" t="n">
        <v>-2876</v>
      </c>
    </row>
    <row r="17" spans="1:3">
      <c r="A17" s="4" t="s">
        <v>136</v>
      </c>
      <c r="B17" s="5" t="n">
        <v>-488852</v>
      </c>
    </row>
    <row r="18" spans="1:3">
      <c r="A18" s="4" t="s">
        <v>45</v>
      </c>
      <c r="B18" s="5" t="n">
        <v>-3141</v>
      </c>
      <c r="C18" s="5" t="n">
        <v>-217</v>
      </c>
    </row>
    <row r="19" spans="1:3">
      <c r="A19" s="3" t="s">
        <v>137</v>
      </c>
    </row>
    <row r="20" spans="1:3">
      <c r="A20" s="4" t="s">
        <v>50</v>
      </c>
      <c r="B20" s="5" t="n">
        <v>38357</v>
      </c>
      <c r="C20" s="5" t="n">
        <v>23812</v>
      </c>
    </row>
    <row r="21" spans="1:3">
      <c r="A21" s="4" t="s">
        <v>51</v>
      </c>
      <c r="B21" s="5" t="n">
        <v>3854</v>
      </c>
      <c r="C21" s="5" t="n">
        <v>8948</v>
      </c>
    </row>
    <row r="22" spans="1:3">
      <c r="A22" s="4" t="s">
        <v>52</v>
      </c>
      <c r="B22" s="5" t="n">
        <v>2386</v>
      </c>
      <c r="C22" s="5" t="n">
        <v>2138</v>
      </c>
    </row>
    <row r="23" spans="1:3">
      <c r="A23" s="4" t="s">
        <v>138</v>
      </c>
      <c r="B23" s="5" t="n">
        <v>490740</v>
      </c>
    </row>
    <row r="24" spans="1:3">
      <c r="A24" s="4" t="s">
        <v>139</v>
      </c>
      <c r="B24" s="5" t="n">
        <v>-5324</v>
      </c>
      <c r="C24" s="5" t="n">
        <v>-3044</v>
      </c>
    </row>
    <row r="25" spans="1:3">
      <c r="A25" s="4" t="s">
        <v>140</v>
      </c>
      <c r="B25" s="5" t="n">
        <v>132433</v>
      </c>
      <c r="C25" s="5" t="n">
        <v>84523</v>
      </c>
    </row>
    <row r="26" spans="1:3">
      <c r="A26" s="3" t="s">
        <v>141</v>
      </c>
    </row>
    <row r="27" spans="1:3">
      <c r="A27" s="4" t="s">
        <v>142</v>
      </c>
      <c r="B27" s="5" t="n">
        <v>-371479</v>
      </c>
      <c r="C27" s="5" t="n">
        <v>-331463</v>
      </c>
    </row>
    <row r="28" spans="1:3">
      <c r="A28" s="4" t="s">
        <v>143</v>
      </c>
      <c r="B28" s="5" t="n">
        <v>-147478</v>
      </c>
      <c r="C28" s="5" t="n">
        <v>-121945</v>
      </c>
    </row>
    <row r="29" spans="1:3">
      <c r="A29" s="4" t="s">
        <v>144</v>
      </c>
      <c r="B29" s="5" t="n">
        <v>13290</v>
      </c>
      <c r="C29" s="5" t="n">
        <v>16222</v>
      </c>
    </row>
    <row r="30" spans="1:3">
      <c r="A30" s="4" t="s">
        <v>134</v>
      </c>
      <c r="B30" s="5" t="n">
        <v>182</v>
      </c>
      <c r="C30" s="5" t="n">
        <v>1500</v>
      </c>
    </row>
    <row r="31" spans="1:3">
      <c r="A31" s="4" t="s">
        <v>145</v>
      </c>
      <c r="B31" s="5" t="n">
        <v>-505485</v>
      </c>
      <c r="C31" s="5" t="n">
        <v>-435686</v>
      </c>
    </row>
    <row r="32" spans="1:3">
      <c r="A32" s="3" t="s">
        <v>146</v>
      </c>
    </row>
    <row r="33" spans="1:3">
      <c r="A33" s="4" t="s">
        <v>147</v>
      </c>
      <c r="B33" s="5" t="n">
        <v>237600</v>
      </c>
    </row>
    <row r="34" spans="1:3">
      <c r="A34" s="4" t="s">
        <v>148</v>
      </c>
      <c r="B34" s="5" t="n">
        <v>-627</v>
      </c>
      <c r="C34" s="5" t="n">
        <v>-136</v>
      </c>
    </row>
    <row r="35" spans="1:3">
      <c r="A35" s="4" t="s">
        <v>149</v>
      </c>
      <c r="B35" s="5" t="n">
        <v>302000</v>
      </c>
      <c r="C35" s="5" t="n">
        <v>354000</v>
      </c>
    </row>
    <row r="36" spans="1:3">
      <c r="A36" s="4" t="s">
        <v>150</v>
      </c>
      <c r="B36" s="5" t="n">
        <v>-5317</v>
      </c>
      <c r="C36" s="5" t="n">
        <v>-5675</v>
      </c>
    </row>
    <row r="37" spans="1:3">
      <c r="A37" s="4" t="s">
        <v>151</v>
      </c>
      <c r="B37" s="5" t="n">
        <v>-12887</v>
      </c>
      <c r="C37" s="5" t="n">
        <v>-114254</v>
      </c>
    </row>
    <row r="38" spans="1:3">
      <c r="A38" s="4" t="s">
        <v>152</v>
      </c>
      <c r="B38" s="5" t="n">
        <v>-22616</v>
      </c>
      <c r="C38" s="5" t="n">
        <v>-28920</v>
      </c>
    </row>
    <row r="39" spans="1:3">
      <c r="A39" s="4" t="s">
        <v>153</v>
      </c>
      <c r="B39" s="5" t="n">
        <v>-109</v>
      </c>
      <c r="C39" s="5" t="n">
        <v>-9049</v>
      </c>
    </row>
    <row r="40" spans="1:3">
      <c r="A40" s="4" t="s">
        <v>134</v>
      </c>
      <c r="B40" s="5" t="n">
        <v>17964</v>
      </c>
      <c r="C40" s="5" t="n">
        <v>105</v>
      </c>
    </row>
    <row r="41" spans="1:3">
      <c r="A41" s="4" t="s">
        <v>154</v>
      </c>
      <c r="B41" s="5" t="n">
        <v>516008</v>
      </c>
      <c r="C41" s="5" t="n">
        <v>196071</v>
      </c>
    </row>
    <row r="42" spans="1:3">
      <c r="A42" s="4" t="s">
        <v>155</v>
      </c>
      <c r="B42" s="5" t="n">
        <v>734</v>
      </c>
      <c r="C42" s="5" t="n">
        <v>330</v>
      </c>
    </row>
    <row r="43" spans="1:3">
      <c r="A43" s="4" t="s">
        <v>156</v>
      </c>
      <c r="B43" s="5" t="n">
        <v>143690</v>
      </c>
      <c r="C43" s="5" t="n">
        <v>-154762</v>
      </c>
    </row>
    <row r="44" spans="1:3">
      <c r="A44" s="4" t="s">
        <v>157</v>
      </c>
      <c r="B44" s="5" t="n">
        <v>143392</v>
      </c>
      <c r="C44" s="5" t="n">
        <v>186405</v>
      </c>
    </row>
    <row r="45" spans="1:3">
      <c r="A45" s="4" t="s">
        <v>158</v>
      </c>
      <c r="B45" s="5" t="n">
        <v>287082</v>
      </c>
      <c r="C45" s="5" t="n">
        <v>31643</v>
      </c>
    </row>
    <row r="46" spans="1:3">
      <c r="A46" s="4" t="s">
        <v>28</v>
      </c>
    </row>
    <row r="47" spans="1:3">
      <c r="A47" s="3" t="s">
        <v>128</v>
      </c>
    </row>
    <row r="48" spans="1:3">
      <c r="A48" s="4" t="s">
        <v>116</v>
      </c>
      <c r="B48" s="5" t="n">
        <v>81606</v>
      </c>
      <c r="C48" s="5" t="n">
        <v>40876</v>
      </c>
    </row>
    <row r="49" spans="1:3">
      <c r="A49" s="3" t="s">
        <v>129</v>
      </c>
    </row>
    <row r="50" spans="1:3">
      <c r="A50" s="4" t="s">
        <v>97</v>
      </c>
      <c r="B50" s="5" t="n">
        <v>139953</v>
      </c>
      <c r="C50" s="5" t="n">
        <v>117227</v>
      </c>
    </row>
    <row r="51" spans="1:3">
      <c r="A51" s="4" t="s">
        <v>130</v>
      </c>
      <c r="B51" s="5" t="n">
        <v>14148</v>
      </c>
      <c r="C51" s="5" t="n">
        <v>46123</v>
      </c>
    </row>
    <row r="52" spans="1:3">
      <c r="A52" s="4" t="s">
        <v>131</v>
      </c>
      <c r="B52" s="5" t="n">
        <v>4768</v>
      </c>
      <c r="C52" s="5" t="n">
        <v>-8977</v>
      </c>
    </row>
    <row r="53" spans="1:3">
      <c r="A53" s="4" t="s">
        <v>132</v>
      </c>
      <c r="B53" s="5" t="n">
        <v>-6063</v>
      </c>
      <c r="C53" s="5" t="n">
        <v>-5844</v>
      </c>
    </row>
    <row r="54" spans="1:3">
      <c r="A54" s="4" t="s">
        <v>133</v>
      </c>
      <c r="B54" s="5" t="n">
        <v>85</v>
      </c>
    </row>
    <row r="55" spans="1:3">
      <c r="A55" s="4" t="s">
        <v>134</v>
      </c>
      <c r="B55" s="5" t="n">
        <v>-855</v>
      </c>
      <c r="C55" s="5" t="n">
        <v>-971</v>
      </c>
    </row>
    <row r="56" spans="1:3">
      <c r="A56" s="3" t="s">
        <v>135</v>
      </c>
    </row>
    <row r="57" spans="1:3">
      <c r="A57" s="4" t="s">
        <v>36</v>
      </c>
      <c r="B57" s="5" t="n">
        <v>-98961</v>
      </c>
      <c r="C57" s="5" t="n">
        <v>-81234</v>
      </c>
    </row>
    <row r="58" spans="1:3">
      <c r="A58" s="4" t="s">
        <v>38</v>
      </c>
      <c r="B58" s="5" t="n">
        <v>-12835</v>
      </c>
      <c r="C58" s="5" t="n">
        <v>-17072</v>
      </c>
    </row>
    <row r="59" spans="1:3">
      <c r="A59" s="4" t="s">
        <v>37</v>
      </c>
      <c r="B59" s="5" t="n">
        <v>-31606</v>
      </c>
      <c r="C59" s="5" t="n">
        <v>-34349</v>
      </c>
    </row>
    <row r="60" spans="1:3">
      <c r="A60" s="4" t="s">
        <v>39</v>
      </c>
      <c r="B60" s="5" t="n">
        <v>6043</v>
      </c>
      <c r="C60" s="5" t="n">
        <v>-2876</v>
      </c>
    </row>
    <row r="61" spans="1:3">
      <c r="A61" s="4" t="s">
        <v>45</v>
      </c>
      <c r="B61" s="5" t="n">
        <v>-3141</v>
      </c>
      <c r="C61" s="5" t="n">
        <v>-217</v>
      </c>
    </row>
    <row r="62" spans="1:3">
      <c r="A62" s="3" t="s">
        <v>137</v>
      </c>
    </row>
    <row r="63" spans="1:3">
      <c r="A63" s="4" t="s">
        <v>50</v>
      </c>
      <c r="B63" s="5" t="n">
        <v>37705</v>
      </c>
      <c r="C63" s="5" t="n">
        <v>23812</v>
      </c>
    </row>
    <row r="64" spans="1:3">
      <c r="A64" s="4" t="s">
        <v>51</v>
      </c>
      <c r="B64" s="5" t="n">
        <v>4986</v>
      </c>
      <c r="C64" s="5" t="n">
        <v>8931</v>
      </c>
    </row>
    <row r="65" spans="1:3">
      <c r="A65" s="4" t="s">
        <v>52</v>
      </c>
      <c r="B65" s="5" t="n">
        <v>2386</v>
      </c>
      <c r="C65" s="5" t="n">
        <v>2138</v>
      </c>
    </row>
    <row r="66" spans="1:3">
      <c r="A66" s="4" t="s">
        <v>139</v>
      </c>
      <c r="B66" s="5" t="n">
        <v>-5324</v>
      </c>
      <c r="C66" s="5" t="n">
        <v>-3044</v>
      </c>
    </row>
    <row r="67" spans="1:3">
      <c r="A67" s="4" t="s">
        <v>140</v>
      </c>
      <c r="B67" s="5" t="n">
        <v>132895</v>
      </c>
      <c r="C67" s="5" t="n">
        <v>84523</v>
      </c>
    </row>
    <row r="68" spans="1:3">
      <c r="A68" s="3" t="s">
        <v>141</v>
      </c>
    </row>
    <row r="69" spans="1:3">
      <c r="A69" s="4" t="s">
        <v>142</v>
      </c>
      <c r="B69" s="5" t="n">
        <v>-371479</v>
      </c>
      <c r="C69" s="5" t="n">
        <v>-331463</v>
      </c>
    </row>
    <row r="70" spans="1:3">
      <c r="A70" s="4" t="s">
        <v>143</v>
      </c>
      <c r="B70" s="5" t="n">
        <v>-147478</v>
      </c>
      <c r="C70" s="5" t="n">
        <v>-121945</v>
      </c>
    </row>
    <row r="71" spans="1:3">
      <c r="A71" s="4" t="s">
        <v>144</v>
      </c>
      <c r="B71" s="5" t="n">
        <v>13290</v>
      </c>
      <c r="C71" s="5" t="n">
        <v>16222</v>
      </c>
    </row>
    <row r="72" spans="1:3">
      <c r="A72" s="4" t="s">
        <v>134</v>
      </c>
      <c r="B72" s="5" t="n">
        <v>182</v>
      </c>
      <c r="C72" s="5" t="n">
        <v>1500</v>
      </c>
    </row>
    <row r="73" spans="1:3">
      <c r="A73" s="4" t="s">
        <v>145</v>
      </c>
      <c r="B73" s="5" t="n">
        <v>-505485</v>
      </c>
      <c r="C73" s="5" t="n">
        <v>-435686</v>
      </c>
    </row>
    <row r="74" spans="1:3">
      <c r="A74" s="3" t="s">
        <v>146</v>
      </c>
    </row>
    <row r="75" spans="1:3">
      <c r="A75" s="4" t="s">
        <v>159</v>
      </c>
      <c r="B75" s="5" t="n">
        <v>256667</v>
      </c>
      <c r="C75" s="5" t="n">
        <v>113</v>
      </c>
    </row>
    <row r="76" spans="1:3">
      <c r="A76" s="4" t="s">
        <v>148</v>
      </c>
      <c r="B76" s="5" t="n">
        <v>-627</v>
      </c>
      <c r="C76" s="5" t="n">
        <v>-136</v>
      </c>
    </row>
    <row r="77" spans="1:3">
      <c r="A77" s="4" t="s">
        <v>149</v>
      </c>
      <c r="B77" s="5" t="n">
        <v>302000</v>
      </c>
      <c r="C77" s="5" t="n">
        <v>354000</v>
      </c>
    </row>
    <row r="78" spans="1:3">
      <c r="A78" s="4" t="s">
        <v>150</v>
      </c>
      <c r="B78" s="5" t="n">
        <v>-5317</v>
      </c>
      <c r="C78" s="5" t="n">
        <v>-5675</v>
      </c>
    </row>
    <row r="79" spans="1:3">
      <c r="A79" s="4" t="s">
        <v>151</v>
      </c>
      <c r="B79" s="5" t="n">
        <v>-12887</v>
      </c>
      <c r="C79" s="5" t="n">
        <v>-114254</v>
      </c>
    </row>
    <row r="80" spans="1:3">
      <c r="A80" s="4" t="s">
        <v>152</v>
      </c>
      <c r="B80" s="5" t="n">
        <v>-20116</v>
      </c>
      <c r="C80" s="5" t="n">
        <v>-26420</v>
      </c>
    </row>
    <row r="81" spans="1:3">
      <c r="A81" s="4" t="s">
        <v>153</v>
      </c>
      <c r="B81" s="5" t="n">
        <v>-2609</v>
      </c>
      <c r="C81" s="5" t="n">
        <v>-27993</v>
      </c>
    </row>
    <row r="82" spans="1:3">
      <c r="A82" s="4" t="s">
        <v>134</v>
      </c>
      <c r="B82" s="5" t="n">
        <v>-845</v>
      </c>
      <c r="C82" s="5" t="n">
        <v>-8</v>
      </c>
    </row>
    <row r="83" spans="1:3">
      <c r="A83" s="4" t="s">
        <v>154</v>
      </c>
      <c r="B83" s="5" t="n">
        <v>516266</v>
      </c>
      <c r="C83" s="5" t="n">
        <v>179627</v>
      </c>
    </row>
    <row r="84" spans="1:3">
      <c r="A84" s="4" t="s">
        <v>155</v>
      </c>
      <c r="B84" s="5" t="n">
        <v>734</v>
      </c>
      <c r="C84" s="5" t="n">
        <v>330</v>
      </c>
    </row>
    <row r="85" spans="1:3">
      <c r="A85" s="4" t="s">
        <v>156</v>
      </c>
      <c r="B85" s="5" t="n">
        <v>144410</v>
      </c>
      <c r="C85" s="5" t="n">
        <v>-171206</v>
      </c>
    </row>
    <row r="86" spans="1:3">
      <c r="A86" s="4" t="s">
        <v>157</v>
      </c>
      <c r="B86" s="5" t="n">
        <v>142672</v>
      </c>
      <c r="C86" s="5" t="n">
        <v>185388</v>
      </c>
    </row>
    <row r="87" spans="1:3">
      <c r="A87" s="4" t="s">
        <v>158</v>
      </c>
      <c r="B87" s="7" t="n">
        <v>287082</v>
      </c>
      <c r="C87" s="7" t="n">
        <v>141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5</v>
      </c>
    </row>
    <row r="3" spans="1:3">
      <c r="A3" s="3" t="s">
        <v>704</v>
      </c>
    </row>
    <row r="4" spans="1:3">
      <c r="A4" s="4" t="s">
        <v>537</v>
      </c>
      <c r="B4" s="7" t="n">
        <v>71117</v>
      </c>
      <c r="C4" s="7" t="n">
        <v>62438</v>
      </c>
    </row>
    <row r="5" spans="1:3">
      <c r="A5" s="4" t="s">
        <v>705</v>
      </c>
      <c r="B5" s="5" t="n">
        <v>1841</v>
      </c>
      <c r="C5" s="5" t="n">
        <v>1536</v>
      </c>
    </row>
    <row r="6" spans="1:3">
      <c r="A6" s="3" t="s">
        <v>706</v>
      </c>
    </row>
    <row r="7" spans="1:3">
      <c r="A7" s="4" t="s">
        <v>707</v>
      </c>
      <c r="B7" s="5" t="n">
        <v>34831</v>
      </c>
      <c r="C7" s="5" t="n">
        <v>525711</v>
      </c>
    </row>
    <row r="8" spans="1:3">
      <c r="A8" s="4" t="s">
        <v>28</v>
      </c>
    </row>
    <row r="9" spans="1:3">
      <c r="A9" s="3" t="s">
        <v>704</v>
      </c>
    </row>
    <row r="10" spans="1:3">
      <c r="A10" s="4" t="s">
        <v>537</v>
      </c>
      <c r="B10" s="5" t="n">
        <v>71117</v>
      </c>
      <c r="C10" s="5" t="n">
        <v>62438</v>
      </c>
    </row>
    <row r="11" spans="1:3">
      <c r="A11" s="4" t="s">
        <v>705</v>
      </c>
      <c r="B11" s="7" t="n">
        <v>1841</v>
      </c>
      <c r="C11" s="7" t="n">
        <v>15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708</v>
      </c>
      <c r="B1" s="2" t="s">
        <v>84</v>
      </c>
      <c r="D1" s="2" t="s">
        <v>1</v>
      </c>
    </row>
    <row r="2" spans="1:6">
      <c r="B2" s="2" t="s">
        <v>492</v>
      </c>
      <c r="C2" s="2" t="s">
        <v>471</v>
      </c>
      <c r="D2" s="2" t="s">
        <v>709</v>
      </c>
      <c r="E2" s="2" t="s">
        <v>471</v>
      </c>
      <c r="F2" s="2" t="s">
        <v>390</v>
      </c>
    </row>
    <row r="3" spans="1:6">
      <c r="A3" s="3" t="s">
        <v>230</v>
      </c>
    </row>
    <row r="4" spans="1:6">
      <c r="A4" s="4" t="s">
        <v>337</v>
      </c>
      <c r="D4" s="5" t="n">
        <v>3</v>
      </c>
    </row>
    <row r="5" spans="1:6">
      <c r="A5" s="4" t="s">
        <v>91</v>
      </c>
      <c r="B5" s="7" t="n">
        <v>634181</v>
      </c>
      <c r="C5" s="7" t="n">
        <v>529437</v>
      </c>
      <c r="D5" s="7" t="n">
        <v>1442551</v>
      </c>
      <c r="E5" s="7" t="n">
        <v>1203090</v>
      </c>
    </row>
    <row r="6" spans="1:6">
      <c r="A6" s="4" t="s">
        <v>710</v>
      </c>
      <c r="B6" s="5" t="n">
        <v>172701</v>
      </c>
      <c r="C6" s="5" t="n">
        <v>146191</v>
      </c>
      <c r="D6" s="5" t="n">
        <v>321566</v>
      </c>
      <c r="E6" s="5" t="n">
        <v>269332</v>
      </c>
    </row>
    <row r="7" spans="1:6">
      <c r="A7" s="4" t="s">
        <v>100</v>
      </c>
      <c r="B7" s="5" t="n">
        <v>28921</v>
      </c>
      <c r="C7" s="5" t="n">
        <v>25273</v>
      </c>
      <c r="D7" s="5" t="n">
        <v>79876</v>
      </c>
      <c r="E7" s="5" t="n">
        <v>72467</v>
      </c>
    </row>
    <row r="8" spans="1:6">
      <c r="A8" s="4" t="s">
        <v>711</v>
      </c>
      <c r="B8" s="5" t="n">
        <v>48483</v>
      </c>
      <c r="C8" s="5" t="n">
        <v>39055</v>
      </c>
      <c r="D8" s="5" t="n">
        <v>132374</v>
      </c>
      <c r="E8" s="5" t="n">
        <v>107993</v>
      </c>
    </row>
    <row r="9" spans="1:6">
      <c r="A9" s="4" t="s">
        <v>712</v>
      </c>
      <c r="B9" s="5" t="n">
        <v>486</v>
      </c>
      <c r="C9" s="5" t="n">
        <v>372</v>
      </c>
      <c r="D9" s="5" t="n">
        <v>1382</v>
      </c>
      <c r="E9" s="5" t="n">
        <v>1202</v>
      </c>
    </row>
    <row r="10" spans="1:6">
      <c r="A10" s="4" t="s">
        <v>713</v>
      </c>
      <c r="C10" s="5" t="n">
        <v>12506</v>
      </c>
      <c r="E10" s="5" t="n">
        <v>37257</v>
      </c>
    </row>
    <row r="11" spans="1:6">
      <c r="A11" s="4" t="s">
        <v>101</v>
      </c>
      <c r="D11" s="5" t="n">
        <v>190</v>
      </c>
    </row>
    <row r="12" spans="1:6">
      <c r="A12" s="4" t="s">
        <v>102</v>
      </c>
      <c r="B12" s="5" t="n">
        <v>489215</v>
      </c>
      <c r="D12" s="5" t="n">
        <v>490740</v>
      </c>
    </row>
    <row r="13" spans="1:6">
      <c r="A13" s="4" t="s">
        <v>98</v>
      </c>
      <c r="B13" s="5" t="n">
        <v>2581</v>
      </c>
      <c r="C13" s="5" t="n">
        <v>1684</v>
      </c>
      <c r="D13" s="5" t="n">
        <v>6474</v>
      </c>
      <c r="E13" s="5" t="n">
        <v>5290</v>
      </c>
    </row>
    <row r="14" spans="1:6">
      <c r="A14" s="4" t="s">
        <v>714</v>
      </c>
      <c r="B14" s="5" t="n">
        <v>4724</v>
      </c>
      <c r="C14" s="5" t="n">
        <v>3801</v>
      </c>
      <c r="D14" s="5" t="n">
        <v>14148</v>
      </c>
      <c r="E14" s="5" t="n">
        <v>8866</v>
      </c>
    </row>
    <row r="15" spans="1:6">
      <c r="A15" s="4" t="s">
        <v>134</v>
      </c>
      <c r="B15" s="5" t="n">
        <v>-200</v>
      </c>
      <c r="C15" s="5" t="n">
        <v>1085</v>
      </c>
      <c r="D15" s="5" t="n">
        <v>-346</v>
      </c>
      <c r="E15" s="5" t="n">
        <v>4093</v>
      </c>
    </row>
    <row r="16" spans="1:6">
      <c r="A16" s="4" t="s">
        <v>104</v>
      </c>
      <c r="B16" s="5" t="n">
        <v>-401509</v>
      </c>
      <c r="C16" s="5" t="n">
        <v>62415</v>
      </c>
      <c r="D16" s="5" t="n">
        <v>-403272</v>
      </c>
      <c r="E16" s="5" t="n">
        <v>32164</v>
      </c>
    </row>
    <row r="17" spans="1:6">
      <c r="A17" s="4" t="s">
        <v>715</v>
      </c>
      <c r="D17" s="5" t="n">
        <v>147478</v>
      </c>
      <c r="E17" s="5" t="n">
        <v>121945</v>
      </c>
    </row>
    <row r="18" spans="1:6">
      <c r="A18" s="4" t="s">
        <v>716</v>
      </c>
      <c r="B18" s="5" t="n">
        <v>48969</v>
      </c>
      <c r="C18" s="5" t="n">
        <v>39427</v>
      </c>
      <c r="D18" s="5" t="n">
        <v>133756</v>
      </c>
      <c r="E18" s="5" t="n">
        <v>109195</v>
      </c>
    </row>
    <row r="19" spans="1:6">
      <c r="A19" s="4" t="s">
        <v>46</v>
      </c>
      <c r="B19" s="5" t="n">
        <v>3992792</v>
      </c>
      <c r="D19" s="7" t="n">
        <v>3992792</v>
      </c>
      <c r="F19" s="7" t="n">
        <v>2781466</v>
      </c>
    </row>
    <row r="20" spans="1:6">
      <c r="A20" s="4" t="s">
        <v>28</v>
      </c>
    </row>
    <row r="21" spans="1:6">
      <c r="A21" s="3" t="s">
        <v>230</v>
      </c>
    </row>
    <row r="22" spans="1:6">
      <c r="A22" s="4" t="s">
        <v>337</v>
      </c>
      <c r="D22" s="5" t="n">
        <v>3</v>
      </c>
    </row>
    <row r="23" spans="1:6">
      <c r="A23" s="4" t="s">
        <v>91</v>
      </c>
      <c r="B23" s="5" t="n">
        <v>634181</v>
      </c>
      <c r="C23" s="5" t="n">
        <v>529437</v>
      </c>
      <c r="D23" s="7" t="n">
        <v>1442551</v>
      </c>
      <c r="E23" s="5" t="n">
        <v>1203090</v>
      </c>
    </row>
    <row r="24" spans="1:6">
      <c r="A24" s="4" t="s">
        <v>710</v>
      </c>
      <c r="B24" s="5" t="n">
        <v>172701</v>
      </c>
      <c r="C24" s="5" t="n">
        <v>146191</v>
      </c>
      <c r="D24" s="5" t="n">
        <v>321566</v>
      </c>
      <c r="E24" s="5" t="n">
        <v>269349</v>
      </c>
    </row>
    <row r="25" spans="1:6">
      <c r="A25" s="4" t="s">
        <v>100</v>
      </c>
      <c r="B25" s="5" t="n">
        <v>28708</v>
      </c>
      <c r="C25" s="5" t="n">
        <v>25019</v>
      </c>
      <c r="D25" s="5" t="n">
        <v>79195</v>
      </c>
      <c r="E25" s="5" t="n">
        <v>71668</v>
      </c>
    </row>
    <row r="26" spans="1:6">
      <c r="A26" s="4" t="s">
        <v>711</v>
      </c>
      <c r="B26" s="5" t="n">
        <v>48483</v>
      </c>
      <c r="C26" s="5" t="n">
        <v>39055</v>
      </c>
      <c r="D26" s="5" t="n">
        <v>132374</v>
      </c>
      <c r="E26" s="5" t="n">
        <v>107993</v>
      </c>
    </row>
    <row r="27" spans="1:6">
      <c r="A27" s="4" t="s">
        <v>712</v>
      </c>
      <c r="B27" s="5" t="n">
        <v>486</v>
      </c>
      <c r="C27" s="5" t="n">
        <v>372</v>
      </c>
      <c r="D27" s="5" t="n">
        <v>1382</v>
      </c>
      <c r="E27" s="5" t="n">
        <v>1202</v>
      </c>
    </row>
    <row r="28" spans="1:6">
      <c r="A28" s="4" t="s">
        <v>713</v>
      </c>
      <c r="C28" s="5" t="n">
        <v>12506</v>
      </c>
      <c r="E28" s="5" t="n">
        <v>37257</v>
      </c>
    </row>
    <row r="29" spans="1:6">
      <c r="A29" s="4" t="s">
        <v>101</v>
      </c>
      <c r="D29" s="5" t="n">
        <v>190</v>
      </c>
    </row>
    <row r="30" spans="1:6">
      <c r="A30" s="4" t="s">
        <v>98</v>
      </c>
      <c r="B30" s="5" t="n">
        <v>2581</v>
      </c>
      <c r="C30" s="5" t="n">
        <v>1684</v>
      </c>
      <c r="D30" s="5" t="n">
        <v>6474</v>
      </c>
      <c r="E30" s="5" t="n">
        <v>5290</v>
      </c>
    </row>
    <row r="31" spans="1:6">
      <c r="A31" s="4" t="s">
        <v>714</v>
      </c>
      <c r="B31" s="5" t="n">
        <v>4724</v>
      </c>
      <c r="C31" s="5" t="n">
        <v>3801</v>
      </c>
      <c r="D31" s="5" t="n">
        <v>14148</v>
      </c>
      <c r="E31" s="5" t="n">
        <v>8866</v>
      </c>
    </row>
    <row r="32" spans="1:6">
      <c r="A32" s="4" t="s">
        <v>134</v>
      </c>
      <c r="B32" s="5" t="n">
        <v>-200</v>
      </c>
      <c r="C32" s="5" t="n">
        <v>1085</v>
      </c>
      <c r="D32" s="5" t="n">
        <v>-346</v>
      </c>
      <c r="E32" s="5" t="n">
        <v>4093</v>
      </c>
    </row>
    <row r="33" spans="1:6">
      <c r="A33" s="4" t="s">
        <v>104</v>
      </c>
      <c r="B33" s="5" t="n">
        <v>87919</v>
      </c>
      <c r="C33" s="5" t="n">
        <v>62669</v>
      </c>
      <c r="D33" s="5" t="n">
        <v>88149</v>
      </c>
      <c r="E33" s="5" t="n">
        <v>32980</v>
      </c>
    </row>
    <row r="34" spans="1:6">
      <c r="A34" s="4" t="s">
        <v>715</v>
      </c>
      <c r="D34" s="5" t="n">
        <v>147478</v>
      </c>
      <c r="E34" s="5" t="n">
        <v>121945</v>
      </c>
    </row>
    <row r="35" spans="1:6">
      <c r="A35" s="4" t="s">
        <v>716</v>
      </c>
      <c r="B35" s="5" t="n">
        <v>48969</v>
      </c>
      <c r="C35" s="5" t="n">
        <v>39427</v>
      </c>
      <c r="D35" s="5" t="n">
        <v>133756</v>
      </c>
      <c r="E35" s="5" t="n">
        <v>109195</v>
      </c>
    </row>
    <row r="36" spans="1:6">
      <c r="A36" s="4" t="s">
        <v>46</v>
      </c>
      <c r="B36" s="5" t="n">
        <v>3515299</v>
      </c>
      <c r="D36" s="5" t="n">
        <v>3515299</v>
      </c>
      <c r="F36" s="5" t="n">
        <v>2776420</v>
      </c>
    </row>
    <row r="37" spans="1:6">
      <c r="A37" s="4" t="s">
        <v>498</v>
      </c>
    </row>
    <row r="38" spans="1:6">
      <c r="A38" s="3" t="s">
        <v>230</v>
      </c>
    </row>
    <row r="39" spans="1:6">
      <c r="A39" s="4" t="s">
        <v>91</v>
      </c>
      <c r="B39" s="5" t="n">
        <v>327917</v>
      </c>
      <c r="C39" s="5" t="n">
        <v>264874</v>
      </c>
      <c r="D39" s="5" t="n">
        <v>746991</v>
      </c>
      <c r="E39" s="5" t="n">
        <v>614868</v>
      </c>
    </row>
    <row r="40" spans="1:6">
      <c r="A40" s="4" t="s">
        <v>499</v>
      </c>
    </row>
    <row r="41" spans="1:6">
      <c r="A41" s="3" t="s">
        <v>230</v>
      </c>
    </row>
    <row r="42" spans="1:6">
      <c r="A42" s="4" t="s">
        <v>91</v>
      </c>
      <c r="B42" s="5" t="n">
        <v>327917</v>
      </c>
      <c r="C42" s="5" t="n">
        <v>264874</v>
      </c>
      <c r="D42" s="5" t="n">
        <v>746991</v>
      </c>
      <c r="E42" s="5" t="n">
        <v>614868</v>
      </c>
    </row>
    <row r="43" spans="1:6">
      <c r="A43" s="4" t="s">
        <v>500</v>
      </c>
    </row>
    <row r="44" spans="1:6">
      <c r="A44" s="3" t="s">
        <v>230</v>
      </c>
    </row>
    <row r="45" spans="1:6">
      <c r="A45" s="4" t="s">
        <v>91</v>
      </c>
      <c r="B45" s="5" t="n">
        <v>204990</v>
      </c>
      <c r="C45" s="5" t="n">
        <v>175000</v>
      </c>
      <c r="D45" s="5" t="n">
        <v>466222</v>
      </c>
      <c r="E45" s="5" t="n">
        <v>385054</v>
      </c>
    </row>
    <row r="46" spans="1:6">
      <c r="A46" s="4" t="s">
        <v>501</v>
      </c>
    </row>
    <row r="47" spans="1:6">
      <c r="A47" s="3" t="s">
        <v>230</v>
      </c>
    </row>
    <row r="48" spans="1:6">
      <c r="A48" s="4" t="s">
        <v>91</v>
      </c>
      <c r="B48" s="5" t="n">
        <v>204990</v>
      </c>
      <c r="C48" s="5" t="n">
        <v>175000</v>
      </c>
      <c r="D48" s="5" t="n">
        <v>466222</v>
      </c>
      <c r="E48" s="5" t="n">
        <v>385054</v>
      </c>
    </row>
    <row r="49" spans="1:6">
      <c r="A49" s="4" t="s">
        <v>474</v>
      </c>
    </row>
    <row r="50" spans="1:6">
      <c r="A50" s="3" t="s">
        <v>230</v>
      </c>
    </row>
    <row r="51" spans="1:6">
      <c r="A51" s="4" t="s">
        <v>91</v>
      </c>
      <c r="B51" s="5" t="n">
        <v>101274</v>
      </c>
      <c r="C51" s="5" t="n">
        <v>89563</v>
      </c>
      <c r="D51" s="5" t="n">
        <v>229338</v>
      </c>
      <c r="E51" s="5" t="n">
        <v>203168</v>
      </c>
    </row>
    <row r="52" spans="1:6">
      <c r="A52" s="4" t="s">
        <v>502</v>
      </c>
    </row>
    <row r="53" spans="1:6">
      <c r="A53" s="3" t="s">
        <v>230</v>
      </c>
    </row>
    <row r="54" spans="1:6">
      <c r="A54" s="4" t="s">
        <v>91</v>
      </c>
      <c r="B54" s="5" t="n">
        <v>101274</v>
      </c>
      <c r="C54" s="5" t="n">
        <v>89563</v>
      </c>
      <c r="D54" s="5" t="n">
        <v>229338</v>
      </c>
      <c r="E54" s="5" t="n">
        <v>203168</v>
      </c>
    </row>
    <row r="55" spans="1:6">
      <c r="A55" s="4" t="s">
        <v>717</v>
      </c>
    </row>
    <row r="56" spans="1:6">
      <c r="A56" s="3" t="s">
        <v>230</v>
      </c>
    </row>
    <row r="57" spans="1:6">
      <c r="A57" s="4" t="s">
        <v>715</v>
      </c>
      <c r="D57" s="5" t="n">
        <v>142483</v>
      </c>
      <c r="E57" s="5" t="n">
        <v>118176</v>
      </c>
    </row>
    <row r="58" spans="1:6">
      <c r="A58" s="4" t="s">
        <v>716</v>
      </c>
      <c r="B58" s="5" t="n">
        <v>48350</v>
      </c>
      <c r="C58" s="5" t="n">
        <v>38855</v>
      </c>
      <c r="D58" s="5" t="n">
        <v>131816</v>
      </c>
      <c r="E58" s="5" t="n">
        <v>107346</v>
      </c>
    </row>
    <row r="59" spans="1:6">
      <c r="A59" s="4" t="s">
        <v>46</v>
      </c>
      <c r="B59" s="5" t="n">
        <v>3231961</v>
      </c>
      <c r="D59" s="5" t="n">
        <v>3231961</v>
      </c>
      <c r="F59" s="5" t="n">
        <v>2641816</v>
      </c>
    </row>
    <row r="60" spans="1:6">
      <c r="A60" s="4" t="s">
        <v>718</v>
      </c>
    </row>
    <row r="61" spans="1:6">
      <c r="A61" s="3" t="s">
        <v>230</v>
      </c>
    </row>
    <row r="62" spans="1:6">
      <c r="A62" s="4" t="s">
        <v>715</v>
      </c>
      <c r="D62" s="5" t="n">
        <v>142483</v>
      </c>
      <c r="E62" s="5" t="n">
        <v>118176</v>
      </c>
    </row>
    <row r="63" spans="1:6">
      <c r="A63" s="4" t="s">
        <v>716</v>
      </c>
      <c r="B63" s="5" t="n">
        <v>48350</v>
      </c>
      <c r="C63" s="5" t="n">
        <v>38855</v>
      </c>
      <c r="D63" s="5" t="n">
        <v>131816</v>
      </c>
      <c r="E63" s="5" t="n">
        <v>107346</v>
      </c>
    </row>
    <row r="64" spans="1:6">
      <c r="A64" s="4" t="s">
        <v>46</v>
      </c>
      <c r="B64" s="5" t="n">
        <v>3231961</v>
      </c>
      <c r="D64" s="5" t="n">
        <v>3231961</v>
      </c>
      <c r="F64" s="5" t="n">
        <v>2641816</v>
      </c>
    </row>
    <row r="65" spans="1:6">
      <c r="A65" s="4" t="s">
        <v>719</v>
      </c>
    </row>
    <row r="66" spans="1:6">
      <c r="A66" s="3" t="s">
        <v>230</v>
      </c>
    </row>
    <row r="67" spans="1:6">
      <c r="A67" s="4" t="s">
        <v>710</v>
      </c>
      <c r="B67" s="5" t="n">
        <v>76637</v>
      </c>
      <c r="C67" s="5" t="n">
        <v>63683</v>
      </c>
      <c r="D67" s="5" t="n">
        <v>152856</v>
      </c>
      <c r="E67" s="5" t="n">
        <v>127547</v>
      </c>
    </row>
    <row r="68" spans="1:6">
      <c r="A68" s="4" t="s">
        <v>715</v>
      </c>
      <c r="D68" s="5" t="n">
        <v>64257</v>
      </c>
      <c r="E68" s="5" t="n">
        <v>64350</v>
      </c>
    </row>
    <row r="69" spans="1:6">
      <c r="A69" s="4" t="s">
        <v>716</v>
      </c>
      <c r="B69" s="5" t="n">
        <v>18907</v>
      </c>
      <c r="C69" s="5" t="n">
        <v>16492</v>
      </c>
      <c r="D69" s="5" t="n">
        <v>51989</v>
      </c>
      <c r="E69" s="5" t="n">
        <v>48714</v>
      </c>
    </row>
    <row r="70" spans="1:6">
      <c r="A70" s="4" t="s">
        <v>46</v>
      </c>
      <c r="B70" s="5" t="n">
        <v>1271602</v>
      </c>
      <c r="D70" s="5" t="n">
        <v>1271602</v>
      </c>
      <c r="F70" s="5" t="n">
        <v>902763</v>
      </c>
    </row>
    <row r="71" spans="1:6">
      <c r="A71" s="4" t="s">
        <v>720</v>
      </c>
    </row>
    <row r="72" spans="1:6">
      <c r="A72" s="3" t="s">
        <v>230</v>
      </c>
    </row>
    <row r="73" spans="1:6">
      <c r="A73" s="4" t="s">
        <v>710</v>
      </c>
      <c r="B73" s="5" t="n">
        <v>76637</v>
      </c>
      <c r="C73" s="5" t="n">
        <v>63683</v>
      </c>
      <c r="D73" s="5" t="n">
        <v>152856</v>
      </c>
      <c r="E73" s="5" t="n">
        <v>127547</v>
      </c>
    </row>
    <row r="74" spans="1:6">
      <c r="A74" s="4" t="s">
        <v>715</v>
      </c>
      <c r="D74" s="5" t="n">
        <v>64257</v>
      </c>
      <c r="E74" s="5" t="n">
        <v>64350</v>
      </c>
    </row>
    <row r="75" spans="1:6">
      <c r="A75" s="4" t="s">
        <v>716</v>
      </c>
      <c r="B75" s="5" t="n">
        <v>18907</v>
      </c>
      <c r="C75" s="5" t="n">
        <v>16492</v>
      </c>
      <c r="D75" s="5" t="n">
        <v>51989</v>
      </c>
      <c r="E75" s="5" t="n">
        <v>48714</v>
      </c>
    </row>
    <row r="76" spans="1:6">
      <c r="A76" s="4" t="s">
        <v>46</v>
      </c>
      <c r="B76" s="5" t="n">
        <v>1271602</v>
      </c>
      <c r="D76" s="5" t="n">
        <v>1271602</v>
      </c>
      <c r="F76" s="5" t="n">
        <v>902763</v>
      </c>
    </row>
    <row r="77" spans="1:6">
      <c r="A77" s="4" t="s">
        <v>721</v>
      </c>
    </row>
    <row r="78" spans="1:6">
      <c r="A78" s="3" t="s">
        <v>230</v>
      </c>
    </row>
    <row r="79" spans="1:6">
      <c r="A79" s="4" t="s">
        <v>710</v>
      </c>
      <c r="B79" s="5" t="n">
        <v>56397</v>
      </c>
      <c r="C79" s="5" t="n">
        <v>51558</v>
      </c>
      <c r="D79" s="5" t="n">
        <v>99511</v>
      </c>
      <c r="E79" s="5" t="n">
        <v>90405</v>
      </c>
    </row>
    <row r="80" spans="1:6">
      <c r="A80" s="4" t="s">
        <v>715</v>
      </c>
      <c r="D80" s="5" t="n">
        <v>52920</v>
      </c>
      <c r="E80" s="5" t="n">
        <v>37143</v>
      </c>
    </row>
    <row r="81" spans="1:6">
      <c r="A81" s="4" t="s">
        <v>716</v>
      </c>
      <c r="B81" s="5" t="n">
        <v>17628</v>
      </c>
      <c r="C81" s="5" t="n">
        <v>14744</v>
      </c>
      <c r="D81" s="5" t="n">
        <v>49939</v>
      </c>
      <c r="E81" s="5" t="n">
        <v>37485</v>
      </c>
    </row>
    <row r="82" spans="1:6">
      <c r="A82" s="4" t="s">
        <v>46</v>
      </c>
      <c r="B82" s="5" t="n">
        <v>1070346</v>
      </c>
      <c r="D82" s="5" t="n">
        <v>1070346</v>
      </c>
      <c r="F82" s="5" t="n">
        <v>870613</v>
      </c>
    </row>
    <row r="83" spans="1:6">
      <c r="A83" s="4" t="s">
        <v>722</v>
      </c>
    </row>
    <row r="84" spans="1:6">
      <c r="A84" s="3" t="s">
        <v>230</v>
      </c>
    </row>
    <row r="85" spans="1:6">
      <c r="A85" s="4" t="s">
        <v>710</v>
      </c>
      <c r="B85" s="5" t="n">
        <v>56397</v>
      </c>
      <c r="C85" s="5" t="n">
        <v>51558</v>
      </c>
      <c r="D85" s="5" t="n">
        <v>99511</v>
      </c>
      <c r="E85" s="5" t="n">
        <v>90405</v>
      </c>
    </row>
    <row r="86" spans="1:6">
      <c r="A86" s="4" t="s">
        <v>715</v>
      </c>
      <c r="D86" s="5" t="n">
        <v>52920</v>
      </c>
      <c r="E86" s="5" t="n">
        <v>37143</v>
      </c>
    </row>
    <row r="87" spans="1:6">
      <c r="A87" s="4" t="s">
        <v>716</v>
      </c>
      <c r="B87" s="5" t="n">
        <v>17628</v>
      </c>
      <c r="C87" s="5" t="n">
        <v>14744</v>
      </c>
      <c r="D87" s="5" t="n">
        <v>49939</v>
      </c>
      <c r="E87" s="5" t="n">
        <v>37485</v>
      </c>
    </row>
    <row r="88" spans="1:6">
      <c r="A88" s="4" t="s">
        <v>46</v>
      </c>
      <c r="B88" s="5" t="n">
        <v>1070346</v>
      </c>
      <c r="D88" s="5" t="n">
        <v>1070346</v>
      </c>
      <c r="F88" s="5" t="n">
        <v>870613</v>
      </c>
    </row>
    <row r="89" spans="1:6">
      <c r="A89" s="4" t="s">
        <v>723</v>
      </c>
    </row>
    <row r="90" spans="1:6">
      <c r="A90" s="3" t="s">
        <v>230</v>
      </c>
    </row>
    <row r="91" spans="1:6">
      <c r="A91" s="4" t="s">
        <v>710</v>
      </c>
      <c r="B91" s="5" t="n">
        <v>46860</v>
      </c>
      <c r="C91" s="5" t="n">
        <v>40264</v>
      </c>
      <c r="D91" s="5" t="n">
        <v>93328</v>
      </c>
      <c r="E91" s="5" t="n">
        <v>78828</v>
      </c>
    </row>
    <row r="92" spans="1:6">
      <c r="A92" s="4" t="s">
        <v>715</v>
      </c>
      <c r="D92" s="5" t="n">
        <v>25306</v>
      </c>
      <c r="E92" s="5" t="n">
        <v>16683</v>
      </c>
    </row>
    <row r="93" spans="1:6">
      <c r="A93" s="4" t="s">
        <v>716</v>
      </c>
      <c r="B93" s="5" t="n">
        <v>11815</v>
      </c>
      <c r="C93" s="5" t="n">
        <v>7619</v>
      </c>
      <c r="D93" s="5" t="n">
        <v>29888</v>
      </c>
      <c r="E93" s="5" t="n">
        <v>21147</v>
      </c>
    </row>
    <row r="94" spans="1:6">
      <c r="A94" s="4" t="s">
        <v>46</v>
      </c>
      <c r="B94" s="5" t="n">
        <v>890013</v>
      </c>
      <c r="D94" s="5" t="n">
        <v>890013</v>
      </c>
      <c r="F94" s="5" t="n">
        <v>868440</v>
      </c>
    </row>
    <row r="95" spans="1:6">
      <c r="A95" s="4" t="s">
        <v>724</v>
      </c>
    </row>
    <row r="96" spans="1:6">
      <c r="A96" s="3" t="s">
        <v>230</v>
      </c>
    </row>
    <row r="97" spans="1:6">
      <c r="A97" s="4" t="s">
        <v>710</v>
      </c>
      <c r="B97" s="5" t="n">
        <v>46860</v>
      </c>
      <c r="C97" s="5" t="n">
        <v>40264</v>
      </c>
      <c r="D97" s="5" t="n">
        <v>93328</v>
      </c>
      <c r="E97" s="5" t="n">
        <v>78828</v>
      </c>
    </row>
    <row r="98" spans="1:6">
      <c r="A98" s="4" t="s">
        <v>715</v>
      </c>
      <c r="D98" s="5" t="n">
        <v>25306</v>
      </c>
      <c r="E98" s="5" t="n">
        <v>16683</v>
      </c>
    </row>
    <row r="99" spans="1:6">
      <c r="A99" s="4" t="s">
        <v>716</v>
      </c>
      <c r="B99" s="5" t="n">
        <v>11815</v>
      </c>
      <c r="C99" s="5" t="n">
        <v>7619</v>
      </c>
      <c r="D99" s="5" t="n">
        <v>29888</v>
      </c>
      <c r="E99" s="5" t="n">
        <v>21147</v>
      </c>
    </row>
    <row r="100" spans="1:6">
      <c r="A100" s="4" t="s">
        <v>46</v>
      </c>
      <c r="B100" s="5" t="n">
        <v>890013</v>
      </c>
      <c r="D100" s="5" t="n">
        <v>890013</v>
      </c>
      <c r="F100" s="5" t="n">
        <v>868440</v>
      </c>
    </row>
    <row r="101" spans="1:6">
      <c r="A101" s="4" t="s">
        <v>725</v>
      </c>
    </row>
    <row r="102" spans="1:6">
      <c r="A102" s="3" t="s">
        <v>230</v>
      </c>
    </row>
    <row r="103" spans="1:6">
      <c r="A103" s="4" t="s">
        <v>710</v>
      </c>
      <c r="B103" s="5" t="n">
        <v>-7193</v>
      </c>
      <c r="C103" s="5" t="n">
        <v>-9314</v>
      </c>
      <c r="D103" s="5" t="n">
        <v>-24129</v>
      </c>
      <c r="E103" s="5" t="n">
        <v>-27448</v>
      </c>
    </row>
    <row r="104" spans="1:6">
      <c r="A104" s="4" t="s">
        <v>715</v>
      </c>
      <c r="D104" s="5" t="n">
        <v>4995</v>
      </c>
      <c r="E104" s="5" t="n">
        <v>3769</v>
      </c>
    </row>
    <row r="105" spans="1:6">
      <c r="A105" s="4" t="s">
        <v>716</v>
      </c>
      <c r="B105" s="5" t="n">
        <v>619</v>
      </c>
      <c r="C105" s="5" t="n">
        <v>572</v>
      </c>
      <c r="D105" s="5" t="n">
        <v>1940</v>
      </c>
      <c r="E105" s="5" t="n">
        <v>1849</v>
      </c>
    </row>
    <row r="106" spans="1:6">
      <c r="A106" s="4" t="s">
        <v>46</v>
      </c>
      <c r="B106" s="5" t="n">
        <v>760831</v>
      </c>
      <c r="D106" s="5" t="n">
        <v>760831</v>
      </c>
      <c r="F106" s="5" t="n">
        <v>139650</v>
      </c>
    </row>
    <row r="107" spans="1:6">
      <c r="A107" s="4" t="s">
        <v>726</v>
      </c>
    </row>
    <row r="108" spans="1:6">
      <c r="A108" s="3" t="s">
        <v>230</v>
      </c>
    </row>
    <row r="109" spans="1:6">
      <c r="A109" s="4" t="s">
        <v>710</v>
      </c>
      <c r="B109" s="5" t="n">
        <v>-7193</v>
      </c>
      <c r="C109" s="5" t="n">
        <v>-9314</v>
      </c>
      <c r="D109" s="5" t="n">
        <v>-24129</v>
      </c>
      <c r="E109" s="5" t="n">
        <v>-27431</v>
      </c>
    </row>
    <row r="110" spans="1:6">
      <c r="A110" s="4" t="s">
        <v>715</v>
      </c>
      <c r="D110" s="5" t="n">
        <v>4995</v>
      </c>
      <c r="E110" s="5" t="n">
        <v>3769</v>
      </c>
    </row>
    <row r="111" spans="1:6">
      <c r="A111" s="4" t="s">
        <v>716</v>
      </c>
      <c r="B111" s="5" t="n">
        <v>619</v>
      </c>
      <c r="C111" s="5" t="n">
        <v>572</v>
      </c>
      <c r="D111" s="5" t="n">
        <v>1940</v>
      </c>
      <c r="E111" s="5" t="n">
        <v>1849</v>
      </c>
    </row>
    <row r="112" spans="1:6">
      <c r="A112" s="4" t="s">
        <v>46</v>
      </c>
      <c r="B112" s="5" t="n">
        <v>283338</v>
      </c>
      <c r="D112" s="5" t="n">
        <v>283338</v>
      </c>
      <c r="F112" s="7" t="n">
        <v>134604</v>
      </c>
    </row>
    <row r="113" spans="1:6">
      <c r="A113" s="4" t="s">
        <v>727</v>
      </c>
    </row>
    <row r="114" spans="1:6">
      <c r="A114" s="3" t="s">
        <v>230</v>
      </c>
    </row>
    <row r="115" spans="1:6">
      <c r="A115" s="4" t="s">
        <v>91</v>
      </c>
      <c r="B115" s="5" t="n">
        <v>90594</v>
      </c>
      <c r="C115" s="5" t="n">
        <v>78274</v>
      </c>
      <c r="D115" s="5" t="n">
        <v>236437</v>
      </c>
      <c r="E115" s="5" t="n">
        <v>201217</v>
      </c>
    </row>
    <row r="116" spans="1:6">
      <c r="A116" s="4" t="s">
        <v>728</v>
      </c>
    </row>
    <row r="117" spans="1:6">
      <c r="A117" s="3" t="s">
        <v>230</v>
      </c>
    </row>
    <row r="118" spans="1:6">
      <c r="A118" s="4" t="s">
        <v>91</v>
      </c>
      <c r="B118" s="5" t="n">
        <v>90594</v>
      </c>
      <c r="C118" s="5" t="n">
        <v>78274</v>
      </c>
      <c r="D118" s="5" t="n">
        <v>236437</v>
      </c>
      <c r="E118" s="5" t="n">
        <v>201217</v>
      </c>
    </row>
    <row r="119" spans="1:6">
      <c r="A119" s="4" t="s">
        <v>474</v>
      </c>
    </row>
    <row r="120" spans="1:6">
      <c r="A120" s="3" t="s">
        <v>230</v>
      </c>
    </row>
    <row r="121" spans="1:6">
      <c r="A121" s="4" t="s">
        <v>91</v>
      </c>
      <c r="B121" s="5" t="n">
        <v>94915</v>
      </c>
      <c r="C121" s="5" t="n">
        <v>81154</v>
      </c>
      <c r="D121" s="5" t="n">
        <v>213243</v>
      </c>
      <c r="E121" s="5" t="n">
        <v>179658</v>
      </c>
    </row>
    <row r="122" spans="1:6">
      <c r="A122" s="4" t="s">
        <v>502</v>
      </c>
    </row>
    <row r="123" spans="1:6">
      <c r="A123" s="3" t="s">
        <v>230</v>
      </c>
    </row>
    <row r="124" spans="1:6">
      <c r="A124" s="4" t="s">
        <v>91</v>
      </c>
      <c r="B124" s="5" t="n">
        <v>94915</v>
      </c>
      <c r="C124" s="5" t="n">
        <v>81154</v>
      </c>
      <c r="D124" s="5" t="n">
        <v>213243</v>
      </c>
      <c r="E124" s="5" t="n">
        <v>179658</v>
      </c>
    </row>
    <row r="125" spans="1:6">
      <c r="A125" s="4" t="s">
        <v>729</v>
      </c>
    </row>
    <row r="126" spans="1:6">
      <c r="A126" s="3" t="s">
        <v>230</v>
      </c>
    </row>
    <row r="127" spans="1:6">
      <c r="A127" s="4" t="s">
        <v>91</v>
      </c>
      <c r="B127" s="5" t="n">
        <v>139934</v>
      </c>
      <c r="C127" s="5" t="n">
        <v>111141</v>
      </c>
      <c r="D127" s="5" t="n">
        <v>361824</v>
      </c>
      <c r="E127" s="5" t="n">
        <v>288607</v>
      </c>
    </row>
    <row r="128" spans="1:6">
      <c r="A128" s="4" t="s">
        <v>730</v>
      </c>
    </row>
    <row r="129" spans="1:6">
      <c r="A129" s="3" t="s">
        <v>230</v>
      </c>
    </row>
    <row r="130" spans="1:6">
      <c r="A130" s="4" t="s">
        <v>91</v>
      </c>
      <c r="B130" s="5" t="n">
        <v>139934</v>
      </c>
      <c r="C130" s="5" t="n">
        <v>111141</v>
      </c>
      <c r="D130" s="5" t="n">
        <v>361824</v>
      </c>
      <c r="E130" s="5" t="n">
        <v>288607</v>
      </c>
    </row>
    <row r="131" spans="1:6">
      <c r="A131" s="4" t="s">
        <v>731</v>
      </c>
    </row>
    <row r="132" spans="1:6">
      <c r="A132" s="3" t="s">
        <v>230</v>
      </c>
    </row>
    <row r="133" spans="1:6">
      <c r="A133" s="4" t="s">
        <v>91</v>
      </c>
      <c r="B133" s="5" t="n">
        <v>115917</v>
      </c>
      <c r="C133" s="5" t="n">
        <v>93551</v>
      </c>
      <c r="D133" s="5" t="n">
        <v>218934</v>
      </c>
      <c r="E133" s="5" t="n">
        <v>182185</v>
      </c>
    </row>
    <row r="134" spans="1:6">
      <c r="A134" s="4" t="s">
        <v>732</v>
      </c>
    </row>
    <row r="135" spans="1:6">
      <c r="A135" s="3" t="s">
        <v>230</v>
      </c>
    </row>
    <row r="136" spans="1:6">
      <c r="A136" s="4" t="s">
        <v>91</v>
      </c>
      <c r="B136" s="5" t="n">
        <v>115917</v>
      </c>
      <c r="C136" s="5" t="n">
        <v>93551</v>
      </c>
      <c r="D136" s="5" t="n">
        <v>218934</v>
      </c>
      <c r="E136" s="5" t="n">
        <v>182185</v>
      </c>
    </row>
    <row r="137" spans="1:6">
      <c r="A137" s="4" t="s">
        <v>733</v>
      </c>
    </row>
    <row r="138" spans="1:6">
      <c r="A138" s="3" t="s">
        <v>230</v>
      </c>
    </row>
    <row r="139" spans="1:6">
      <c r="A139" s="4" t="s">
        <v>91</v>
      </c>
      <c r="B139" s="5" t="n">
        <v>136445</v>
      </c>
      <c r="C139" s="5" t="n">
        <v>113648</v>
      </c>
      <c r="D139" s="5" t="n">
        <v>270449</v>
      </c>
      <c r="E139" s="5" t="n">
        <v>219282</v>
      </c>
    </row>
    <row r="140" spans="1:6">
      <c r="A140" s="4" t="s">
        <v>734</v>
      </c>
    </row>
    <row r="141" spans="1:6">
      <c r="A141" s="3" t="s">
        <v>230</v>
      </c>
    </row>
    <row r="142" spans="1:6">
      <c r="A142" s="4" t="s">
        <v>91</v>
      </c>
      <c r="B142" s="5" t="n">
        <v>136445</v>
      </c>
      <c r="C142" s="5" t="n">
        <v>113648</v>
      </c>
      <c r="D142" s="5" t="n">
        <v>270449</v>
      </c>
      <c r="E142" s="5" t="n">
        <v>219282</v>
      </c>
    </row>
    <row r="143" spans="1:6">
      <c r="A143" s="4" t="s">
        <v>134</v>
      </c>
    </row>
    <row r="144" spans="1:6">
      <c r="A144" s="3" t="s">
        <v>230</v>
      </c>
    </row>
    <row r="145" spans="1:6">
      <c r="A145" s="4" t="s">
        <v>91</v>
      </c>
      <c r="B145" s="5" t="n">
        <v>56376</v>
      </c>
      <c r="C145" s="5" t="n">
        <v>51669</v>
      </c>
      <c r="D145" s="5" t="n">
        <v>141664</v>
      </c>
      <c r="E145" s="5" t="n">
        <v>132141</v>
      </c>
    </row>
    <row r="146" spans="1:6">
      <c r="A146" s="4" t="s">
        <v>514</v>
      </c>
    </row>
    <row r="147" spans="1:6">
      <c r="A147" s="3" t="s">
        <v>230</v>
      </c>
    </row>
    <row r="148" spans="1:6">
      <c r="A148" s="4" t="s">
        <v>91</v>
      </c>
      <c r="B148" s="7" t="n">
        <v>56376</v>
      </c>
      <c r="C148" s="7" t="n">
        <v>51669</v>
      </c>
      <c r="D148" s="7" t="n">
        <v>141664</v>
      </c>
      <c r="E148" s="7" t="n">
        <v>1321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4" t="s">
        <v>28</v>
      </c>
    </row>
    <row r="3" spans="1:2">
      <c r="A3" s="3" t="s">
        <v>233</v>
      </c>
    </row>
    <row r="4" spans="1:2">
      <c r="A4" s="4" t="s">
        <v>737</v>
      </c>
      <c r="B4" s="9" t="n">
        <v>18.8</v>
      </c>
    </row>
    <row r="5" spans="1:2">
      <c r="A5" s="4" t="s">
        <v>738</v>
      </c>
    </row>
    <row r="6" spans="1:2">
      <c r="A6" s="3" t="s">
        <v>233</v>
      </c>
    </row>
    <row r="7" spans="1:2">
      <c r="A7" s="4" t="s">
        <v>737</v>
      </c>
      <c r="B7" s="9" t="n">
        <v>1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3</v>
      </c>
      <c r="D1" s="2" t="s">
        <v>85</v>
      </c>
      <c r="E1" s="2" t="s">
        <v>566</v>
      </c>
    </row>
    <row r="2" spans="1:5">
      <c r="A2" s="3" t="s">
        <v>34</v>
      </c>
    </row>
    <row r="3" spans="1:5">
      <c r="A3" s="4" t="s">
        <v>35</v>
      </c>
      <c r="B3" s="7" t="n">
        <v>287082</v>
      </c>
      <c r="C3" s="7" t="n">
        <v>143392</v>
      </c>
      <c r="D3" s="7" t="n">
        <v>31643</v>
      </c>
      <c r="E3" s="7" t="n">
        <v>186405</v>
      </c>
    </row>
    <row r="4" spans="1:5">
      <c r="A4" s="4" t="s">
        <v>36</v>
      </c>
      <c r="B4" s="5" t="n">
        <v>295491</v>
      </c>
      <c r="C4" s="5" t="n">
        <v>162377</v>
      </c>
    </row>
    <row r="5" spans="1:5">
      <c r="A5" s="4" t="s">
        <v>740</v>
      </c>
      <c r="B5" s="5" t="n">
        <v>39316</v>
      </c>
      <c r="C5" s="5" t="n">
        <v>7450</v>
      </c>
    </row>
    <row r="6" spans="1:5">
      <c r="A6" s="4" t="s">
        <v>38</v>
      </c>
      <c r="B6" s="5" t="n">
        <v>181784</v>
      </c>
      <c r="C6" s="5" t="n">
        <v>157679</v>
      </c>
    </row>
    <row r="7" spans="1:5">
      <c r="A7" s="4" t="s">
        <v>39</v>
      </c>
      <c r="B7" s="5" t="n">
        <v>11669</v>
      </c>
      <c r="C7" s="5" t="n">
        <v>12800</v>
      </c>
    </row>
    <row r="8" spans="1:5">
      <c r="A8" s="4" t="s">
        <v>40</v>
      </c>
      <c r="B8" s="5" t="n">
        <v>815342</v>
      </c>
      <c r="C8" s="5" t="n">
        <v>483698</v>
      </c>
    </row>
    <row r="9" spans="1:5">
      <c r="A9" s="4" t="s">
        <v>41</v>
      </c>
      <c r="B9" s="5" t="n">
        <v>1620123</v>
      </c>
      <c r="C9" s="5" t="n">
        <v>1446452</v>
      </c>
    </row>
    <row r="10" spans="1:5">
      <c r="A10" s="4" t="s">
        <v>42</v>
      </c>
      <c r="B10" s="5" t="n">
        <v>1012771</v>
      </c>
      <c r="C10" s="5" t="n">
        <v>782212</v>
      </c>
    </row>
    <row r="11" spans="1:5">
      <c r="A11" s="4" t="s">
        <v>43</v>
      </c>
      <c r="B11" s="5" t="n">
        <v>16995</v>
      </c>
      <c r="C11" s="5" t="n">
        <v>17989</v>
      </c>
    </row>
    <row r="12" spans="1:5">
      <c r="A12" s="4" t="s">
        <v>45</v>
      </c>
      <c r="B12" s="5" t="n">
        <v>50068</v>
      </c>
      <c r="C12" s="5" t="n">
        <v>46789</v>
      </c>
    </row>
    <row r="13" spans="1:5">
      <c r="A13" s="4" t="s">
        <v>46</v>
      </c>
      <c r="B13" s="5" t="n">
        <v>3992792</v>
      </c>
      <c r="C13" s="5" t="n">
        <v>2781466</v>
      </c>
    </row>
    <row r="14" spans="1:5">
      <c r="A14" s="3" t="s">
        <v>47</v>
      </c>
    </row>
    <row r="15" spans="1:5">
      <c r="A15" s="4" t="s">
        <v>48</v>
      </c>
      <c r="B15" s="5" t="n">
        <v>6500</v>
      </c>
      <c r="C15" s="5" t="n">
        <v>6500</v>
      </c>
    </row>
    <row r="16" spans="1:5">
      <c r="A16" s="4" t="s">
        <v>49</v>
      </c>
      <c r="B16" s="5" t="n">
        <v>25153</v>
      </c>
      <c r="C16" s="5" t="n">
        <v>24162</v>
      </c>
    </row>
    <row r="17" spans="1:5">
      <c r="A17" s="4" t="s">
        <v>50</v>
      </c>
      <c r="B17" s="5" t="n">
        <v>134925</v>
      </c>
      <c r="C17" s="5" t="n">
        <v>81565</v>
      </c>
    </row>
    <row r="18" spans="1:5">
      <c r="A18" s="4" t="s">
        <v>51</v>
      </c>
      <c r="B18" s="5" t="n">
        <v>130502</v>
      </c>
      <c r="C18" s="5" t="n">
        <v>111605</v>
      </c>
    </row>
    <row r="19" spans="1:5">
      <c r="A19" s="4" t="s">
        <v>52</v>
      </c>
      <c r="B19" s="5" t="n">
        <v>18043</v>
      </c>
      <c r="C19" s="5" t="n">
        <v>15456</v>
      </c>
    </row>
    <row r="20" spans="1:5">
      <c r="A20" s="4" t="s">
        <v>53</v>
      </c>
      <c r="B20" s="5" t="n">
        <v>315123</v>
      </c>
      <c r="C20" s="5" t="n">
        <v>239288</v>
      </c>
    </row>
    <row r="21" spans="1:5">
      <c r="A21" s="4" t="s">
        <v>54</v>
      </c>
      <c r="B21" s="5" t="n">
        <v>1807064</v>
      </c>
      <c r="C21" s="5" t="n">
        <v>1514456</v>
      </c>
    </row>
    <row r="22" spans="1:5">
      <c r="A22" s="4" t="s">
        <v>55</v>
      </c>
      <c r="B22" s="5" t="n">
        <v>36326</v>
      </c>
      <c r="C22" s="5" t="n">
        <v>32664</v>
      </c>
    </row>
    <row r="23" spans="1:5">
      <c r="A23" s="4" t="s">
        <v>57</v>
      </c>
      <c r="B23" s="5" t="n">
        <v>68030</v>
      </c>
      <c r="C23" s="5" t="n">
        <v>76874</v>
      </c>
    </row>
    <row r="24" spans="1:5">
      <c r="A24" s="4" t="s">
        <v>58</v>
      </c>
      <c r="B24" s="5" t="n">
        <v>2775428</v>
      </c>
      <c r="C24" s="5" t="n">
        <v>1921427</v>
      </c>
    </row>
    <row r="25" spans="1:5">
      <c r="A25" s="4" t="s">
        <v>69</v>
      </c>
      <c r="B25" s="5" t="n">
        <v>3992792</v>
      </c>
      <c r="C25" s="5" t="n">
        <v>2781466</v>
      </c>
    </row>
    <row r="26" spans="1:5">
      <c r="A26" s="4" t="s">
        <v>28</v>
      </c>
    </row>
    <row r="27" spans="1:5">
      <c r="A27" s="3" t="s">
        <v>34</v>
      </c>
    </row>
    <row r="28" spans="1:5">
      <c r="A28" s="4" t="s">
        <v>35</v>
      </c>
      <c r="B28" s="5" t="n">
        <v>287082</v>
      </c>
      <c r="C28" s="5" t="n">
        <v>142672</v>
      </c>
      <c r="D28" s="5" t="n">
        <v>14182</v>
      </c>
      <c r="E28" s="5" t="n">
        <v>185388</v>
      </c>
    </row>
    <row r="29" spans="1:5">
      <c r="A29" s="4" t="s">
        <v>36</v>
      </c>
      <c r="B29" s="5" t="n">
        <v>295491</v>
      </c>
      <c r="C29" s="5" t="n">
        <v>162377</v>
      </c>
    </row>
    <row r="30" spans="1:5">
      <c r="A30" s="4" t="s">
        <v>740</v>
      </c>
      <c r="B30" s="5" t="n">
        <v>39316</v>
      </c>
      <c r="C30" s="5" t="n">
        <v>7450</v>
      </c>
    </row>
    <row r="31" spans="1:5">
      <c r="A31" s="4" t="s">
        <v>38</v>
      </c>
      <c r="B31" s="5" t="n">
        <v>181784</v>
      </c>
      <c r="C31" s="5" t="n">
        <v>157679</v>
      </c>
    </row>
    <row r="32" spans="1:5">
      <c r="A32" s="4" t="s">
        <v>39</v>
      </c>
      <c r="B32" s="5" t="n">
        <v>11669</v>
      </c>
      <c r="C32" s="5" t="n">
        <v>12800</v>
      </c>
    </row>
    <row r="33" spans="1:5">
      <c r="A33" s="4" t="s">
        <v>40</v>
      </c>
      <c r="B33" s="5" t="n">
        <v>815342</v>
      </c>
      <c r="C33" s="5" t="n">
        <v>482978</v>
      </c>
    </row>
    <row r="34" spans="1:5">
      <c r="A34" s="4" t="s">
        <v>41</v>
      </c>
      <c r="B34" s="5" t="n">
        <v>1620123</v>
      </c>
      <c r="C34" s="5" t="n">
        <v>1446452</v>
      </c>
    </row>
    <row r="35" spans="1:5">
      <c r="A35" s="4" t="s">
        <v>42</v>
      </c>
      <c r="B35" s="5" t="n">
        <v>1012771</v>
      </c>
      <c r="C35" s="5" t="n">
        <v>782212</v>
      </c>
    </row>
    <row r="36" spans="1:5">
      <c r="A36" s="4" t="s">
        <v>43</v>
      </c>
      <c r="B36" s="5" t="n">
        <v>16995</v>
      </c>
      <c r="C36" s="5" t="n">
        <v>17989</v>
      </c>
    </row>
    <row r="37" spans="1:5">
      <c r="A37" s="4" t="s">
        <v>45</v>
      </c>
      <c r="B37" s="5" t="n">
        <v>50068</v>
      </c>
      <c r="C37" s="5" t="n">
        <v>46789</v>
      </c>
    </row>
    <row r="38" spans="1:5">
      <c r="A38" s="4" t="s">
        <v>46</v>
      </c>
      <c r="B38" s="5" t="n">
        <v>3515299</v>
      </c>
      <c r="C38" s="5" t="n">
        <v>2776420</v>
      </c>
    </row>
    <row r="39" spans="1:5">
      <c r="A39" s="3" t="s">
        <v>47</v>
      </c>
    </row>
    <row r="40" spans="1:5">
      <c r="A40" s="4" t="s">
        <v>48</v>
      </c>
      <c r="B40" s="5" t="n">
        <v>6500</v>
      </c>
      <c r="C40" s="5" t="n">
        <v>6500</v>
      </c>
    </row>
    <row r="41" spans="1:5">
      <c r="A41" s="4" t="s">
        <v>49</v>
      </c>
      <c r="B41" s="5" t="n">
        <v>22653</v>
      </c>
      <c r="C41" s="5" t="n">
        <v>21663</v>
      </c>
    </row>
    <row r="42" spans="1:5">
      <c r="A42" s="4" t="s">
        <v>50</v>
      </c>
      <c r="B42" s="5" t="n">
        <v>134318</v>
      </c>
      <c r="C42" s="5" t="n">
        <v>81610</v>
      </c>
    </row>
    <row r="43" spans="1:5">
      <c r="A43" s="4" t="s">
        <v>51</v>
      </c>
      <c r="B43" s="5" t="n">
        <v>130502</v>
      </c>
      <c r="C43" s="5" t="n">
        <v>110473</v>
      </c>
    </row>
    <row r="44" spans="1:5">
      <c r="A44" s="4" t="s">
        <v>52</v>
      </c>
      <c r="B44" s="5" t="n">
        <v>18043</v>
      </c>
      <c r="C44" s="5" t="n">
        <v>15456</v>
      </c>
    </row>
    <row r="45" spans="1:5">
      <c r="A45" s="4" t="s">
        <v>53</v>
      </c>
      <c r="B45" s="5" t="n">
        <v>312016</v>
      </c>
      <c r="C45" s="5" t="n">
        <v>235702</v>
      </c>
    </row>
    <row r="46" spans="1:5">
      <c r="A46" s="4" t="s">
        <v>54</v>
      </c>
      <c r="B46" s="5" t="n">
        <v>1807064</v>
      </c>
      <c r="C46" s="5" t="n">
        <v>1514456</v>
      </c>
    </row>
    <row r="47" spans="1:5">
      <c r="A47" s="4" t="s">
        <v>55</v>
      </c>
      <c r="B47" s="5" t="n">
        <v>30644</v>
      </c>
      <c r="C47" s="5" t="n">
        <v>25161</v>
      </c>
    </row>
    <row r="48" spans="1:5">
      <c r="A48" s="4" t="s">
        <v>57</v>
      </c>
      <c r="B48" s="5" t="n">
        <v>131547</v>
      </c>
      <c r="C48" s="5" t="n">
        <v>124708</v>
      </c>
    </row>
    <row r="49" spans="1:5">
      <c r="A49" s="4" t="s">
        <v>58</v>
      </c>
      <c r="B49" s="5" t="n">
        <v>2281271</v>
      </c>
      <c r="C49" s="5" t="n">
        <v>1900027</v>
      </c>
    </row>
    <row r="50" spans="1:5">
      <c r="A50" s="4" t="s">
        <v>74</v>
      </c>
      <c r="B50" s="5" t="n">
        <v>1234028</v>
      </c>
      <c r="C50" s="5" t="n">
        <v>876393</v>
      </c>
    </row>
    <row r="51" spans="1:5">
      <c r="A51" s="4" t="s">
        <v>69</v>
      </c>
      <c r="B51" s="5" t="n">
        <v>3515299</v>
      </c>
      <c r="C51" s="5" t="n">
        <v>2776420</v>
      </c>
    </row>
    <row r="52" spans="1:5">
      <c r="A52" s="4" t="s">
        <v>741</v>
      </c>
    </row>
    <row r="53" spans="1:5">
      <c r="A53" s="3" t="s">
        <v>34</v>
      </c>
    </row>
    <row r="54" spans="1:5">
      <c r="A54" s="4" t="s">
        <v>35</v>
      </c>
      <c r="B54" s="5" t="n">
        <v>-14572</v>
      </c>
      <c r="C54" s="5" t="n">
        <v>-10666</v>
      </c>
      <c r="D54" s="5" t="n">
        <v>-17648</v>
      </c>
      <c r="E54" s="5" t="n">
        <v>-11600</v>
      </c>
    </row>
    <row r="55" spans="1:5">
      <c r="A55" s="4" t="s">
        <v>36</v>
      </c>
      <c r="B55" s="5" t="n">
        <v>-130</v>
      </c>
      <c r="C55" s="5" t="n">
        <v>-102</v>
      </c>
    </row>
    <row r="56" spans="1:5">
      <c r="A56" s="4" t="s">
        <v>742</v>
      </c>
      <c r="B56" s="5" t="n">
        <v>-955999</v>
      </c>
      <c r="C56" s="5" t="n">
        <v>-843434</v>
      </c>
    </row>
    <row r="57" spans="1:5">
      <c r="A57" s="4" t="s">
        <v>40</v>
      </c>
      <c r="B57" s="5" t="n">
        <v>-970701</v>
      </c>
      <c r="C57" s="5" t="n">
        <v>-854202</v>
      </c>
    </row>
    <row r="58" spans="1:5">
      <c r="A58" s="4" t="s">
        <v>45</v>
      </c>
      <c r="B58" s="5" t="n">
        <v>-3875482</v>
      </c>
      <c r="C58" s="5" t="n">
        <v>-3283133</v>
      </c>
    </row>
    <row r="59" spans="1:5">
      <c r="A59" s="4" t="s">
        <v>46</v>
      </c>
      <c r="B59" s="5" t="n">
        <v>-4846183</v>
      </c>
      <c r="C59" s="5" t="n">
        <v>-4137335</v>
      </c>
    </row>
    <row r="60" spans="1:5">
      <c r="A60" s="3" t="s">
        <v>47</v>
      </c>
    </row>
    <row r="61" spans="1:5">
      <c r="A61" s="4" t="s">
        <v>50</v>
      </c>
      <c r="B61" s="5" t="n">
        <v>-130</v>
      </c>
      <c r="C61" s="5" t="n">
        <v>-102</v>
      </c>
    </row>
    <row r="62" spans="1:5">
      <c r="A62" s="4" t="s">
        <v>51</v>
      </c>
      <c r="B62" s="5" t="n">
        <v>-14572</v>
      </c>
      <c r="C62" s="5" t="n">
        <v>-10666</v>
      </c>
    </row>
    <row r="63" spans="1:5">
      <c r="A63" s="4" t="s">
        <v>743</v>
      </c>
      <c r="B63" s="5" t="n">
        <v>-955999</v>
      </c>
      <c r="C63" s="5" t="n">
        <v>-843434</v>
      </c>
    </row>
    <row r="64" spans="1:5">
      <c r="A64" s="4" t="s">
        <v>53</v>
      </c>
      <c r="B64" s="5" t="n">
        <v>-970701</v>
      </c>
      <c r="C64" s="5" t="n">
        <v>-854202</v>
      </c>
    </row>
    <row r="65" spans="1:5">
      <c r="A65" s="4" t="s">
        <v>57</v>
      </c>
      <c r="B65" s="5" t="n">
        <v>-171318</v>
      </c>
      <c r="C65" s="5" t="n">
        <v>-165242</v>
      </c>
    </row>
    <row r="66" spans="1:5">
      <c r="A66" s="4" t="s">
        <v>58</v>
      </c>
      <c r="B66" s="5" t="n">
        <v>-1142019</v>
      </c>
      <c r="C66" s="5" t="n">
        <v>-1019444</v>
      </c>
    </row>
    <row r="67" spans="1:5">
      <c r="A67" s="4" t="s">
        <v>74</v>
      </c>
      <c r="B67" s="5" t="n">
        <v>-3704164</v>
      </c>
      <c r="C67" s="5" t="n">
        <v>-3117891</v>
      </c>
    </row>
    <row r="68" spans="1:5">
      <c r="A68" s="4" t="s">
        <v>69</v>
      </c>
      <c r="B68" s="5" t="n">
        <v>-4846183</v>
      </c>
      <c r="C68" s="5" t="n">
        <v>-4137335</v>
      </c>
    </row>
    <row r="69" spans="1:5">
      <c r="A69" s="4" t="s">
        <v>744</v>
      </c>
    </row>
    <row r="70" spans="1:5">
      <c r="A70" s="3" t="s">
        <v>34</v>
      </c>
    </row>
    <row r="71" spans="1:5">
      <c r="A71" s="4" t="s">
        <v>35</v>
      </c>
      <c r="B71" s="5" t="n">
        <v>283331</v>
      </c>
      <c r="C71" s="5" t="n">
        <v>133862</v>
      </c>
      <c r="D71" s="5" t="n">
        <v>14329</v>
      </c>
      <c r="E71" s="5" t="n">
        <v>180712</v>
      </c>
    </row>
    <row r="72" spans="1:5">
      <c r="A72" s="4" t="s">
        <v>742</v>
      </c>
      <c r="B72" s="5" t="n">
        <v>592870</v>
      </c>
      <c r="C72" s="5" t="n">
        <v>521658</v>
      </c>
    </row>
    <row r="73" spans="1:5">
      <c r="A73" s="4" t="s">
        <v>39</v>
      </c>
      <c r="B73" s="5" t="n">
        <v>1927</v>
      </c>
      <c r="C73" s="5" t="n">
        <v>1259</v>
      </c>
    </row>
    <row r="74" spans="1:5">
      <c r="A74" s="4" t="s">
        <v>40</v>
      </c>
      <c r="B74" s="5" t="n">
        <v>878128</v>
      </c>
      <c r="C74" s="5" t="n">
        <v>656779</v>
      </c>
    </row>
    <row r="75" spans="1:5">
      <c r="A75" s="4" t="s">
        <v>41</v>
      </c>
      <c r="B75" s="5" t="n">
        <v>8938</v>
      </c>
      <c r="C75" s="5" t="n">
        <v>7033</v>
      </c>
    </row>
    <row r="76" spans="1:5">
      <c r="A76" s="4" t="s">
        <v>45</v>
      </c>
      <c r="B76" s="5" t="n">
        <v>3756415</v>
      </c>
      <c r="C76" s="5" t="n">
        <v>3202706</v>
      </c>
    </row>
    <row r="77" spans="1:5">
      <c r="A77" s="4" t="s">
        <v>46</v>
      </c>
      <c r="B77" s="5" t="n">
        <v>4643481</v>
      </c>
      <c r="C77" s="5" t="n">
        <v>3866518</v>
      </c>
    </row>
    <row r="78" spans="1:5">
      <c r="A78" s="3" t="s">
        <v>47</v>
      </c>
    </row>
    <row r="79" spans="1:5">
      <c r="A79" s="4" t="s">
        <v>48</v>
      </c>
      <c r="B79" s="5" t="n">
        <v>6500</v>
      </c>
      <c r="C79" s="5" t="n">
        <v>6500</v>
      </c>
    </row>
    <row r="80" spans="1:5">
      <c r="A80" s="4" t="s">
        <v>49</v>
      </c>
      <c r="C80" s="5" t="n">
        <v>1000</v>
      </c>
    </row>
    <row r="81" spans="1:5">
      <c r="A81" s="4" t="s">
        <v>50</v>
      </c>
      <c r="B81" s="5" t="n">
        <v>2295</v>
      </c>
      <c r="C81" s="5" t="n">
        <v>1497</v>
      </c>
    </row>
    <row r="82" spans="1:5">
      <c r="A82" s="4" t="s">
        <v>51</v>
      </c>
      <c r="B82" s="5" t="n">
        <v>44464</v>
      </c>
      <c r="C82" s="5" t="n">
        <v>46460</v>
      </c>
    </row>
    <row r="83" spans="1:5">
      <c r="A83" s="4" t="s">
        <v>743</v>
      </c>
      <c r="B83" s="5" t="n">
        <v>571155</v>
      </c>
      <c r="C83" s="5" t="n">
        <v>509503</v>
      </c>
    </row>
    <row r="84" spans="1:5">
      <c r="A84" s="4" t="s">
        <v>53</v>
      </c>
      <c r="B84" s="5" t="n">
        <v>624414</v>
      </c>
      <c r="C84" s="5" t="n">
        <v>564960</v>
      </c>
    </row>
    <row r="85" spans="1:5">
      <c r="A85" s="4" t="s">
        <v>54</v>
      </c>
      <c r="B85" s="5" t="n">
        <v>1807064</v>
      </c>
      <c r="C85" s="5" t="n">
        <v>1514456</v>
      </c>
    </row>
    <row r="86" spans="1:5">
      <c r="A86" s="4" t="s">
        <v>57</v>
      </c>
      <c r="B86" s="5" t="n">
        <v>3344</v>
      </c>
      <c r="C86" s="5" t="n">
        <v>2395</v>
      </c>
    </row>
    <row r="87" spans="1:5">
      <c r="A87" s="4" t="s">
        <v>58</v>
      </c>
      <c r="B87" s="5" t="n">
        <v>2434822</v>
      </c>
      <c r="C87" s="5" t="n">
        <v>2081811</v>
      </c>
    </row>
    <row r="88" spans="1:5">
      <c r="A88" s="4" t="s">
        <v>74</v>
      </c>
      <c r="B88" s="5" t="n">
        <v>2208659</v>
      </c>
      <c r="C88" s="5" t="n">
        <v>1784707</v>
      </c>
    </row>
    <row r="89" spans="1:5">
      <c r="A89" s="4" t="s">
        <v>69</v>
      </c>
      <c r="B89" s="5" t="n">
        <v>4643481</v>
      </c>
      <c r="C89" s="5" t="n">
        <v>3866518</v>
      </c>
    </row>
    <row r="90" spans="1:5">
      <c r="A90" s="4" t="s">
        <v>745</v>
      </c>
    </row>
    <row r="91" spans="1:5">
      <c r="A91" s="3" t="s">
        <v>34</v>
      </c>
    </row>
    <row r="92" spans="1:5">
      <c r="A92" s="4" t="s">
        <v>35</v>
      </c>
      <c r="B92" s="5" t="n">
        <v>2199</v>
      </c>
      <c r="C92" s="5" t="n">
        <v>4820</v>
      </c>
      <c r="D92" s="5" t="n">
        <v>4783</v>
      </c>
      <c r="E92" s="5" t="n">
        <v>4068</v>
      </c>
    </row>
    <row r="93" spans="1:5">
      <c r="A93" s="4" t="s">
        <v>36</v>
      </c>
      <c r="B93" s="5" t="n">
        <v>275490</v>
      </c>
      <c r="C93" s="5" t="n">
        <v>155389</v>
      </c>
    </row>
    <row r="94" spans="1:5">
      <c r="A94" s="4" t="s">
        <v>742</v>
      </c>
      <c r="B94" s="5" t="n">
        <v>363129</v>
      </c>
      <c r="C94" s="5" t="n">
        <v>321776</v>
      </c>
    </row>
    <row r="95" spans="1:5">
      <c r="A95" s="4" t="s">
        <v>740</v>
      </c>
      <c r="B95" s="5" t="n">
        <v>36998</v>
      </c>
      <c r="C95" s="5" t="n">
        <v>6830</v>
      </c>
    </row>
    <row r="96" spans="1:5">
      <c r="A96" s="4" t="s">
        <v>38</v>
      </c>
      <c r="B96" s="5" t="n">
        <v>176310</v>
      </c>
      <c r="C96" s="5" t="n">
        <v>153374</v>
      </c>
    </row>
    <row r="97" spans="1:5">
      <c r="A97" s="4" t="s">
        <v>39</v>
      </c>
      <c r="B97" s="5" t="n">
        <v>9006</v>
      </c>
      <c r="C97" s="5" t="n">
        <v>11012</v>
      </c>
    </row>
    <row r="98" spans="1:5">
      <c r="A98" s="4" t="s">
        <v>40</v>
      </c>
      <c r="B98" s="5" t="n">
        <v>863132</v>
      </c>
      <c r="C98" s="5" t="n">
        <v>653201</v>
      </c>
    </row>
    <row r="99" spans="1:5">
      <c r="A99" s="4" t="s">
        <v>41</v>
      </c>
      <c r="B99" s="5" t="n">
        <v>1572349</v>
      </c>
      <c r="C99" s="5" t="n">
        <v>1418902</v>
      </c>
    </row>
    <row r="100" spans="1:5">
      <c r="A100" s="4" t="s">
        <v>42</v>
      </c>
      <c r="B100" s="5" t="n">
        <v>951482</v>
      </c>
      <c r="C100" s="5" t="n">
        <v>735490</v>
      </c>
    </row>
    <row r="101" spans="1:5">
      <c r="A101" s="4" t="s">
        <v>43</v>
      </c>
      <c r="B101" s="5" t="n">
        <v>16995</v>
      </c>
      <c r="C101" s="5" t="n">
        <v>17989</v>
      </c>
    </row>
    <row r="102" spans="1:5">
      <c r="A102" s="4" t="s">
        <v>45</v>
      </c>
      <c r="B102" s="5" t="n">
        <v>166889</v>
      </c>
      <c r="C102" s="5" t="n">
        <v>125270</v>
      </c>
    </row>
    <row r="103" spans="1:5">
      <c r="A103" s="4" t="s">
        <v>46</v>
      </c>
      <c r="B103" s="5" t="n">
        <v>3570847</v>
      </c>
      <c r="C103" s="5" t="n">
        <v>2950852</v>
      </c>
    </row>
    <row r="104" spans="1:5">
      <c r="A104" s="3" t="s">
        <v>47</v>
      </c>
    </row>
    <row r="105" spans="1:5">
      <c r="A105" s="4" t="s">
        <v>49</v>
      </c>
      <c r="B105" s="5" t="n">
        <v>22653</v>
      </c>
      <c r="C105" s="5" t="n">
        <v>20663</v>
      </c>
    </row>
    <row r="106" spans="1:5">
      <c r="A106" s="4" t="s">
        <v>50</v>
      </c>
      <c r="B106" s="5" t="n">
        <v>120086</v>
      </c>
      <c r="C106" s="5" t="n">
        <v>76886</v>
      </c>
    </row>
    <row r="107" spans="1:5">
      <c r="A107" s="4" t="s">
        <v>51</v>
      </c>
      <c r="B107" s="5" t="n">
        <v>97815</v>
      </c>
      <c r="C107" s="5" t="n">
        <v>73807</v>
      </c>
    </row>
    <row r="108" spans="1:5">
      <c r="A108" s="4" t="s">
        <v>743</v>
      </c>
      <c r="B108" s="5" t="n">
        <v>381373</v>
      </c>
      <c r="C108" s="5" t="n">
        <v>327405</v>
      </c>
    </row>
    <row r="109" spans="1:5">
      <c r="A109" s="4" t="s">
        <v>52</v>
      </c>
      <c r="B109" s="5" t="n">
        <v>16740</v>
      </c>
      <c r="C109" s="5" t="n">
        <v>15242</v>
      </c>
    </row>
    <row r="110" spans="1:5">
      <c r="A110" s="4" t="s">
        <v>53</v>
      </c>
      <c r="B110" s="5" t="n">
        <v>638667</v>
      </c>
      <c r="C110" s="5" t="n">
        <v>514003</v>
      </c>
    </row>
    <row r="111" spans="1:5">
      <c r="A111" s="4" t="s">
        <v>55</v>
      </c>
      <c r="B111" s="5" t="n">
        <v>30644</v>
      </c>
      <c r="C111" s="5" t="n">
        <v>25161</v>
      </c>
    </row>
    <row r="112" spans="1:5">
      <c r="A112" s="4" t="s">
        <v>57</v>
      </c>
      <c r="B112" s="5" t="n">
        <v>224157</v>
      </c>
      <c r="C112" s="5" t="n">
        <v>231199</v>
      </c>
    </row>
    <row r="113" spans="1:5">
      <c r="A113" s="4" t="s">
        <v>58</v>
      </c>
      <c r="B113" s="5" t="n">
        <v>893468</v>
      </c>
      <c r="C113" s="5" t="n">
        <v>770363</v>
      </c>
    </row>
    <row r="114" spans="1:5">
      <c r="A114" s="4" t="s">
        <v>74</v>
      </c>
      <c r="B114" s="5" t="n">
        <v>2677379</v>
      </c>
      <c r="C114" s="5" t="n">
        <v>2180489</v>
      </c>
    </row>
    <row r="115" spans="1:5">
      <c r="A115" s="4" t="s">
        <v>69</v>
      </c>
      <c r="B115" s="5" t="n">
        <v>3570847</v>
      </c>
      <c r="C115" s="5" t="n">
        <v>2950852</v>
      </c>
    </row>
    <row r="116" spans="1:5">
      <c r="A116" s="4" t="s">
        <v>746</v>
      </c>
    </row>
    <row r="117" spans="1:5">
      <c r="A117" s="3" t="s">
        <v>34</v>
      </c>
    </row>
    <row r="118" spans="1:5">
      <c r="A118" s="4" t="s">
        <v>35</v>
      </c>
      <c r="B118" s="5" t="n">
        <v>16124</v>
      </c>
      <c r="C118" s="5" t="n">
        <v>14656</v>
      </c>
      <c r="D118" s="7" t="n">
        <v>12718</v>
      </c>
      <c r="E118" s="7" t="n">
        <v>12208</v>
      </c>
    </row>
    <row r="119" spans="1:5">
      <c r="A119" s="4" t="s">
        <v>36</v>
      </c>
      <c r="B119" s="5" t="n">
        <v>20131</v>
      </c>
      <c r="C119" s="5" t="n">
        <v>7090</v>
      </c>
    </row>
    <row r="120" spans="1:5">
      <c r="A120" s="4" t="s">
        <v>740</v>
      </c>
      <c r="B120" s="5" t="n">
        <v>2318</v>
      </c>
      <c r="C120" s="5" t="n">
        <v>620</v>
      </c>
    </row>
    <row r="121" spans="1:5">
      <c r="A121" s="4" t="s">
        <v>38</v>
      </c>
      <c r="B121" s="5" t="n">
        <v>5474</v>
      </c>
      <c r="C121" s="5" t="n">
        <v>4305</v>
      </c>
    </row>
    <row r="122" spans="1:5">
      <c r="A122" s="4" t="s">
        <v>39</v>
      </c>
      <c r="B122" s="5" t="n">
        <v>736</v>
      </c>
      <c r="C122" s="5" t="n">
        <v>529</v>
      </c>
    </row>
    <row r="123" spans="1:5">
      <c r="A123" s="4" t="s">
        <v>40</v>
      </c>
      <c r="B123" s="5" t="n">
        <v>44783</v>
      </c>
      <c r="C123" s="5" t="n">
        <v>27200</v>
      </c>
    </row>
    <row r="124" spans="1:5">
      <c r="A124" s="4" t="s">
        <v>41</v>
      </c>
      <c r="B124" s="5" t="n">
        <v>38836</v>
      </c>
      <c r="C124" s="5" t="n">
        <v>20517</v>
      </c>
    </row>
    <row r="125" spans="1:5">
      <c r="A125" s="4" t="s">
        <v>42</v>
      </c>
      <c r="B125" s="5" t="n">
        <v>61289</v>
      </c>
      <c r="C125" s="5" t="n">
        <v>46722</v>
      </c>
    </row>
    <row r="126" spans="1:5">
      <c r="A126" s="4" t="s">
        <v>45</v>
      </c>
      <c r="B126" s="5" t="n">
        <v>2246</v>
      </c>
      <c r="C126" s="5" t="n">
        <v>1946</v>
      </c>
    </row>
    <row r="127" spans="1:5">
      <c r="A127" s="4" t="s">
        <v>46</v>
      </c>
      <c r="B127" s="5" t="n">
        <v>147154</v>
      </c>
      <c r="C127" s="5" t="n">
        <v>96385</v>
      </c>
    </row>
    <row r="128" spans="1:5">
      <c r="A128" s="3" t="s">
        <v>47</v>
      </c>
    </row>
    <row r="129" spans="1:5">
      <c r="A129" s="4" t="s">
        <v>50</v>
      </c>
      <c r="B129" s="5" t="n">
        <v>12067</v>
      </c>
      <c r="C129" s="5" t="n">
        <v>3329</v>
      </c>
    </row>
    <row r="130" spans="1:5">
      <c r="A130" s="4" t="s">
        <v>51</v>
      </c>
      <c r="B130" s="5" t="n">
        <v>2795</v>
      </c>
      <c r="C130" s="5" t="n">
        <v>872</v>
      </c>
    </row>
    <row r="131" spans="1:5">
      <c r="A131" s="4" t="s">
        <v>743</v>
      </c>
      <c r="B131" s="5" t="n">
        <v>3471</v>
      </c>
      <c r="C131" s="5" t="n">
        <v>6526</v>
      </c>
    </row>
    <row r="132" spans="1:5">
      <c r="A132" s="4" t="s">
        <v>52</v>
      </c>
      <c r="B132" s="5" t="n">
        <v>1303</v>
      </c>
      <c r="C132" s="5" t="n">
        <v>214</v>
      </c>
    </row>
    <row r="133" spans="1:5">
      <c r="A133" s="4" t="s">
        <v>53</v>
      </c>
      <c r="B133" s="5" t="n">
        <v>19636</v>
      </c>
      <c r="C133" s="5" t="n">
        <v>10941</v>
      </c>
    </row>
    <row r="134" spans="1:5">
      <c r="A134" s="4" t="s">
        <v>57</v>
      </c>
      <c r="B134" s="5" t="n">
        <v>75364</v>
      </c>
      <c r="C134" s="5" t="n">
        <v>56356</v>
      </c>
    </row>
    <row r="135" spans="1:5">
      <c r="A135" s="4" t="s">
        <v>58</v>
      </c>
      <c r="B135" s="5" t="n">
        <v>95000</v>
      </c>
      <c r="C135" s="5" t="n">
        <v>67297</v>
      </c>
    </row>
    <row r="136" spans="1:5">
      <c r="A136" s="4" t="s">
        <v>74</v>
      </c>
      <c r="B136" s="5" t="n">
        <v>52154</v>
      </c>
      <c r="C136" s="5" t="n">
        <v>29088</v>
      </c>
    </row>
    <row r="137" spans="1:5">
      <c r="A137" s="4" t="s">
        <v>69</v>
      </c>
      <c r="B137" s="7" t="n">
        <v>147154</v>
      </c>
      <c r="C137" s="7" t="n">
        <v>963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84</v>
      </c>
      <c r="D1" s="2" t="s">
        <v>1</v>
      </c>
    </row>
    <row r="2" spans="1:5">
      <c r="B2" s="2" t="s">
        <v>2</v>
      </c>
      <c r="C2" s="2" t="s">
        <v>85</v>
      </c>
      <c r="D2" s="2" t="s">
        <v>2</v>
      </c>
      <c r="E2" s="2" t="s">
        <v>85</v>
      </c>
    </row>
    <row r="3" spans="1:5">
      <c r="A3" s="3" t="s">
        <v>748</v>
      </c>
    </row>
    <row r="4" spans="1:5">
      <c r="A4" s="4" t="s">
        <v>749</v>
      </c>
      <c r="B4" s="7" t="n">
        <v>634181</v>
      </c>
      <c r="C4" s="7" t="n">
        <v>529437</v>
      </c>
      <c r="D4" s="7" t="n">
        <v>1442551</v>
      </c>
      <c r="E4" s="7" t="n">
        <v>1203090</v>
      </c>
    </row>
    <row r="5" spans="1:5">
      <c r="A5" s="4" t="s">
        <v>750</v>
      </c>
      <c r="B5" s="5" t="n">
        <v>409545</v>
      </c>
      <c r="C5" s="5" t="n">
        <v>335820</v>
      </c>
      <c r="D5" s="5" t="n">
        <v>963021</v>
      </c>
      <c r="E5" s="5" t="n">
        <v>797748</v>
      </c>
    </row>
    <row r="6" spans="1:5">
      <c r="A6" s="4" t="s">
        <v>97</v>
      </c>
      <c r="B6" s="5" t="n">
        <v>48969</v>
      </c>
      <c r="C6" s="5" t="n">
        <v>39427</v>
      </c>
      <c r="D6" s="5" t="n">
        <v>133756</v>
      </c>
      <c r="E6" s="5" t="n">
        <v>109195</v>
      </c>
    </row>
    <row r="7" spans="1:5">
      <c r="A7" s="4" t="s">
        <v>99</v>
      </c>
      <c r="B7" s="5" t="n">
        <v>113911</v>
      </c>
      <c r="C7" s="5" t="n">
        <v>88410</v>
      </c>
      <c r="D7" s="5" t="n">
        <v>163571</v>
      </c>
      <c r="E7" s="5" t="n">
        <v>105901</v>
      </c>
    </row>
    <row r="8" spans="1:5">
      <c r="A8" s="4" t="s">
        <v>104</v>
      </c>
      <c r="B8" s="5" t="n">
        <v>-401509</v>
      </c>
      <c r="C8" s="5" t="n">
        <v>62415</v>
      </c>
      <c r="D8" s="5" t="n">
        <v>-403272</v>
      </c>
      <c r="E8" s="5" t="n">
        <v>32164</v>
      </c>
    </row>
    <row r="9" spans="1:5">
      <c r="A9" s="4" t="s">
        <v>658</v>
      </c>
      <c r="B9" s="5" t="n">
        <v>-483584</v>
      </c>
      <c r="C9" s="5" t="n">
        <v>1309</v>
      </c>
      <c r="D9" s="5" t="n">
        <v>-482327</v>
      </c>
      <c r="E9" s="5" t="n">
        <v>-7913</v>
      </c>
    </row>
    <row r="10" spans="1:5">
      <c r="A10" s="4" t="s">
        <v>116</v>
      </c>
      <c r="B10" s="5" t="n">
        <v>82075</v>
      </c>
      <c r="C10" s="5" t="n">
        <v>61106</v>
      </c>
      <c r="D10" s="5" t="n">
        <v>79055</v>
      </c>
      <c r="E10" s="5" t="n">
        <v>40077</v>
      </c>
    </row>
    <row r="11" spans="1:5">
      <c r="A11" s="4" t="s">
        <v>751</v>
      </c>
      <c r="B11" s="5" t="n">
        <v>79052</v>
      </c>
      <c r="C11" s="5" t="n">
        <v>44820</v>
      </c>
      <c r="D11" s="5" t="n">
        <v>76608</v>
      </c>
      <c r="E11" s="5" t="n">
        <v>37073</v>
      </c>
    </row>
    <row r="12" spans="1:5">
      <c r="A12" s="4" t="s">
        <v>752</v>
      </c>
      <c r="B12" s="5" t="n">
        <v>83467</v>
      </c>
      <c r="C12" s="5" t="n">
        <v>43936</v>
      </c>
      <c r="D12" s="5" t="n">
        <v>85545</v>
      </c>
      <c r="E12" s="5" t="n">
        <v>37003</v>
      </c>
    </row>
    <row r="13" spans="1:5">
      <c r="A13" s="4" t="s">
        <v>28</v>
      </c>
    </row>
    <row r="14" spans="1:5">
      <c r="A14" s="3" t="s">
        <v>748</v>
      </c>
    </row>
    <row r="15" spans="1:5">
      <c r="A15" s="4" t="s">
        <v>749</v>
      </c>
      <c r="B15" s="5" t="n">
        <v>634181</v>
      </c>
      <c r="C15" s="5" t="n">
        <v>529437</v>
      </c>
      <c r="D15" s="5" t="n">
        <v>1442551</v>
      </c>
      <c r="E15" s="5" t="n">
        <v>1203090</v>
      </c>
    </row>
    <row r="16" spans="1:5">
      <c r="A16" s="4" t="s">
        <v>750</v>
      </c>
      <c r="B16" s="5" t="n">
        <v>409545</v>
      </c>
      <c r="C16" s="5" t="n">
        <v>335820</v>
      </c>
      <c r="D16" s="5" t="n">
        <v>963021</v>
      </c>
      <c r="E16" s="5" t="n">
        <v>797748</v>
      </c>
    </row>
    <row r="17" spans="1:5">
      <c r="A17" s="4" t="s">
        <v>96</v>
      </c>
      <c r="B17" s="5" t="n">
        <v>61756</v>
      </c>
      <c r="C17" s="5" t="n">
        <v>65780</v>
      </c>
      <c r="D17" s="5" t="n">
        <v>182203</v>
      </c>
      <c r="E17" s="5" t="n">
        <v>190246</v>
      </c>
    </row>
    <row r="18" spans="1:5">
      <c r="A18" s="4" t="s">
        <v>97</v>
      </c>
      <c r="B18" s="5" t="n">
        <v>48969</v>
      </c>
      <c r="C18" s="5" t="n">
        <v>39427</v>
      </c>
      <c r="D18" s="5" t="n">
        <v>133756</v>
      </c>
      <c r="E18" s="5" t="n">
        <v>109195</v>
      </c>
    </row>
    <row r="19" spans="1:5">
      <c r="A19" s="4" t="s">
        <v>99</v>
      </c>
      <c r="B19" s="5" t="n">
        <v>113911</v>
      </c>
      <c r="C19" s="5" t="n">
        <v>88410</v>
      </c>
      <c r="D19" s="5" t="n">
        <v>163571</v>
      </c>
      <c r="E19" s="5" t="n">
        <v>105901</v>
      </c>
    </row>
    <row r="20" spans="1:5">
      <c r="A20" s="4" t="s">
        <v>103</v>
      </c>
      <c r="B20" s="5" t="n">
        <v>-2716</v>
      </c>
      <c r="C20" s="5" t="n">
        <v>722</v>
      </c>
      <c r="D20" s="5" t="n">
        <v>-3773</v>
      </c>
      <c r="E20" s="5" t="n">
        <v>1253</v>
      </c>
    </row>
    <row r="21" spans="1:5">
      <c r="A21" s="4" t="s">
        <v>753</v>
      </c>
      <c r="B21" s="5" t="n">
        <v>28708</v>
      </c>
      <c r="C21" s="5" t="n">
        <v>25019</v>
      </c>
      <c r="D21" s="5" t="n">
        <v>79195</v>
      </c>
      <c r="E21" s="5" t="n">
        <v>71668</v>
      </c>
    </row>
    <row r="22" spans="1:5">
      <c r="A22" s="4" t="s">
        <v>104</v>
      </c>
      <c r="B22" s="5" t="n">
        <v>87919</v>
      </c>
      <c r="C22" s="5" t="n">
        <v>62669</v>
      </c>
      <c r="D22" s="5" t="n">
        <v>88149</v>
      </c>
      <c r="E22" s="5" t="n">
        <v>32980</v>
      </c>
    </row>
    <row r="23" spans="1:5">
      <c r="A23" s="4" t="s">
        <v>658</v>
      </c>
      <c r="B23" s="5" t="n">
        <v>5286</v>
      </c>
      <c r="C23" s="5" t="n">
        <v>1309</v>
      </c>
      <c r="D23" s="5" t="n">
        <v>6543</v>
      </c>
      <c r="E23" s="5" t="n">
        <v>-7896</v>
      </c>
    </row>
    <row r="24" spans="1:5">
      <c r="A24" s="4" t="s">
        <v>116</v>
      </c>
      <c r="B24" s="5" t="n">
        <v>82633</v>
      </c>
      <c r="C24" s="5" t="n">
        <v>61360</v>
      </c>
      <c r="D24" s="5" t="n">
        <v>81606</v>
      </c>
      <c r="E24" s="5" t="n">
        <v>40876</v>
      </c>
    </row>
    <row r="25" spans="1:5">
      <c r="A25" s="4" t="s">
        <v>110</v>
      </c>
      <c r="B25" s="5" t="n">
        <v>59</v>
      </c>
      <c r="C25" s="5" t="n">
        <v>92</v>
      </c>
      <c r="D25" s="5" t="n">
        <v>-27</v>
      </c>
      <c r="E25" s="5" t="n">
        <v>57</v>
      </c>
    </row>
    <row r="26" spans="1:5">
      <c r="A26" s="4" t="s">
        <v>751</v>
      </c>
      <c r="B26" s="5" t="n">
        <v>82574</v>
      </c>
      <c r="C26" s="5" t="n">
        <v>61268</v>
      </c>
      <c r="D26" s="5" t="n">
        <v>81633</v>
      </c>
      <c r="E26" s="5" t="n">
        <v>40819</v>
      </c>
    </row>
    <row r="27" spans="1:5">
      <c r="A27" s="4" t="s">
        <v>752</v>
      </c>
      <c r="B27" s="5" t="n">
        <v>87160</v>
      </c>
      <c r="C27" s="5" t="n">
        <v>60017</v>
      </c>
      <c r="D27" s="5" t="n">
        <v>90928</v>
      </c>
      <c r="E27" s="5" t="n">
        <v>41553</v>
      </c>
    </row>
    <row r="28" spans="1:5">
      <c r="A28" s="4" t="s">
        <v>741</v>
      </c>
    </row>
    <row r="29" spans="1:5">
      <c r="A29" s="3" t="s">
        <v>748</v>
      </c>
    </row>
    <row r="30" spans="1:5">
      <c r="A30" s="4" t="s">
        <v>749</v>
      </c>
      <c r="B30" s="5" t="n">
        <v>-1473</v>
      </c>
      <c r="C30" s="5" t="n">
        <v>-1963</v>
      </c>
      <c r="D30" s="5" t="n">
        <v>-4635</v>
      </c>
      <c r="E30" s="5" t="n">
        <v>-5969</v>
      </c>
    </row>
    <row r="31" spans="1:5">
      <c r="A31" s="4" t="s">
        <v>750</v>
      </c>
      <c r="B31" s="5" t="n">
        <v>-1473</v>
      </c>
      <c r="C31" s="5" t="n">
        <v>-1963</v>
      </c>
      <c r="D31" s="5" t="n">
        <v>-4635</v>
      </c>
      <c r="E31" s="5" t="n">
        <v>-5969</v>
      </c>
    </row>
    <row r="32" spans="1:5">
      <c r="A32" s="4" t="s">
        <v>103</v>
      </c>
      <c r="B32" s="5" t="n">
        <v>125484</v>
      </c>
      <c r="C32" s="5" t="n">
        <v>109656</v>
      </c>
      <c r="D32" s="5" t="n">
        <v>203165</v>
      </c>
      <c r="E32" s="5" t="n">
        <v>178301</v>
      </c>
    </row>
    <row r="33" spans="1:5">
      <c r="A33" s="4" t="s">
        <v>104</v>
      </c>
      <c r="B33" s="5" t="n">
        <v>-125484</v>
      </c>
      <c r="C33" s="5" t="n">
        <v>-109656</v>
      </c>
      <c r="D33" s="5" t="n">
        <v>-203165</v>
      </c>
      <c r="E33" s="5" t="n">
        <v>-178301</v>
      </c>
    </row>
    <row r="34" spans="1:5">
      <c r="A34" s="4" t="s">
        <v>116</v>
      </c>
      <c r="B34" s="5" t="n">
        <v>-125484</v>
      </c>
      <c r="C34" s="5" t="n">
        <v>-109656</v>
      </c>
      <c r="D34" s="5" t="n">
        <v>-203165</v>
      </c>
      <c r="E34" s="5" t="n">
        <v>-178301</v>
      </c>
    </row>
    <row r="35" spans="1:5">
      <c r="A35" s="4" t="s">
        <v>110</v>
      </c>
      <c r="B35" s="5" t="n">
        <v>59</v>
      </c>
      <c r="C35" s="5" t="n">
        <v>92</v>
      </c>
      <c r="D35" s="5" t="n">
        <v>-27</v>
      </c>
      <c r="E35" s="5" t="n">
        <v>57</v>
      </c>
    </row>
    <row r="36" spans="1:5">
      <c r="A36" s="4" t="s">
        <v>751</v>
      </c>
      <c r="B36" s="5" t="n">
        <v>-125543</v>
      </c>
      <c r="C36" s="5" t="n">
        <v>-109748</v>
      </c>
      <c r="D36" s="5" t="n">
        <v>-203138</v>
      </c>
      <c r="E36" s="5" t="n">
        <v>-178358</v>
      </c>
    </row>
    <row r="37" spans="1:5">
      <c r="A37" s="4" t="s">
        <v>752</v>
      </c>
      <c r="B37" s="5" t="n">
        <v>-120957</v>
      </c>
      <c r="C37" s="5" t="n">
        <v>-110999</v>
      </c>
      <c r="D37" s="5" t="n">
        <v>-193843</v>
      </c>
      <c r="E37" s="5" t="n">
        <v>-177624</v>
      </c>
    </row>
    <row r="38" spans="1:5">
      <c r="A38" s="4" t="s">
        <v>744</v>
      </c>
    </row>
    <row r="39" spans="1:5">
      <c r="A39" s="3" t="s">
        <v>748</v>
      </c>
    </row>
    <row r="40" spans="1:5">
      <c r="A40" s="4" t="s">
        <v>96</v>
      </c>
      <c r="B40" s="5" t="n">
        <v>15011</v>
      </c>
      <c r="C40" s="5" t="n">
        <v>25877</v>
      </c>
      <c r="D40" s="5" t="n">
        <v>44718</v>
      </c>
      <c r="E40" s="5" t="n">
        <v>77603</v>
      </c>
    </row>
    <row r="41" spans="1:5">
      <c r="A41" s="4" t="s">
        <v>97</v>
      </c>
      <c r="B41" s="5" t="n">
        <v>619</v>
      </c>
      <c r="C41" s="5" t="n">
        <v>571</v>
      </c>
      <c r="D41" s="5" t="n">
        <v>1940</v>
      </c>
      <c r="E41" s="5" t="n">
        <v>1848</v>
      </c>
    </row>
    <row r="42" spans="1:5">
      <c r="A42" s="4" t="s">
        <v>99</v>
      </c>
      <c r="B42" s="5" t="n">
        <v>-15630</v>
      </c>
      <c r="C42" s="5" t="n">
        <v>-26448</v>
      </c>
      <c r="D42" s="5" t="n">
        <v>-46658</v>
      </c>
      <c r="E42" s="5" t="n">
        <v>-79451</v>
      </c>
    </row>
    <row r="43" spans="1:5">
      <c r="A43" s="4" t="s">
        <v>103</v>
      </c>
      <c r="B43" s="5" t="n">
        <v>-126386</v>
      </c>
      <c r="C43" s="5" t="n">
        <v>-109291</v>
      </c>
      <c r="D43" s="5" t="n">
        <v>-204877</v>
      </c>
      <c r="E43" s="5" t="n">
        <v>-178290</v>
      </c>
    </row>
    <row r="44" spans="1:5">
      <c r="A44" s="4" t="s">
        <v>753</v>
      </c>
      <c r="B44" s="5" t="n">
        <v>28182</v>
      </c>
      <c r="C44" s="5" t="n">
        <v>21575</v>
      </c>
      <c r="D44" s="5" t="n">
        <v>76586</v>
      </c>
      <c r="E44" s="5" t="n">
        <v>58020</v>
      </c>
    </row>
    <row r="45" spans="1:5">
      <c r="A45" s="4" t="s">
        <v>104</v>
      </c>
      <c r="B45" s="5" t="n">
        <v>82574</v>
      </c>
      <c r="C45" s="5" t="n">
        <v>61268</v>
      </c>
      <c r="D45" s="5" t="n">
        <v>81633</v>
      </c>
      <c r="E45" s="5" t="n">
        <v>40819</v>
      </c>
    </row>
    <row r="46" spans="1:5">
      <c r="A46" s="4" t="s">
        <v>116</v>
      </c>
      <c r="B46" s="5" t="n">
        <v>82574</v>
      </c>
      <c r="C46" s="5" t="n">
        <v>61268</v>
      </c>
      <c r="D46" s="5" t="n">
        <v>81633</v>
      </c>
      <c r="E46" s="5" t="n">
        <v>40819</v>
      </c>
    </row>
    <row r="47" spans="1:5">
      <c r="A47" s="4" t="s">
        <v>751</v>
      </c>
      <c r="B47" s="5" t="n">
        <v>82574</v>
      </c>
      <c r="C47" s="5" t="n">
        <v>61268</v>
      </c>
      <c r="D47" s="5" t="n">
        <v>81633</v>
      </c>
      <c r="E47" s="5" t="n">
        <v>40819</v>
      </c>
    </row>
    <row r="48" spans="1:5">
      <c r="A48" s="4" t="s">
        <v>752</v>
      </c>
      <c r="B48" s="5" t="n">
        <v>87160</v>
      </c>
      <c r="C48" s="5" t="n">
        <v>60017</v>
      </c>
      <c r="D48" s="5" t="n">
        <v>90928</v>
      </c>
      <c r="E48" s="5" t="n">
        <v>41553</v>
      </c>
    </row>
    <row r="49" spans="1:5">
      <c r="A49" s="4" t="s">
        <v>745</v>
      </c>
    </row>
    <row r="50" spans="1:5">
      <c r="A50" s="3" t="s">
        <v>748</v>
      </c>
    </row>
    <row r="51" spans="1:5">
      <c r="A51" s="4" t="s">
        <v>749</v>
      </c>
      <c r="B51" s="5" t="n">
        <v>606046</v>
      </c>
      <c r="C51" s="5" t="n">
        <v>518218</v>
      </c>
      <c r="D51" s="5" t="n">
        <v>1384956</v>
      </c>
      <c r="E51" s="5" t="n">
        <v>1174695</v>
      </c>
    </row>
    <row r="52" spans="1:5">
      <c r="A52" s="4" t="s">
        <v>750</v>
      </c>
      <c r="B52" s="5" t="n">
        <v>389716</v>
      </c>
      <c r="C52" s="5" t="n">
        <v>328536</v>
      </c>
      <c r="D52" s="5" t="n">
        <v>922024</v>
      </c>
      <c r="E52" s="5" t="n">
        <v>780031</v>
      </c>
    </row>
    <row r="53" spans="1:5">
      <c r="A53" s="4" t="s">
        <v>96</v>
      </c>
      <c r="B53" s="5" t="n">
        <v>44373</v>
      </c>
      <c r="C53" s="5" t="n">
        <v>38655</v>
      </c>
      <c r="D53" s="5" t="n">
        <v>131770</v>
      </c>
      <c r="E53" s="5" t="n">
        <v>108403</v>
      </c>
    </row>
    <row r="54" spans="1:5">
      <c r="A54" s="4" t="s">
        <v>97</v>
      </c>
      <c r="B54" s="5" t="n">
        <v>47032</v>
      </c>
      <c r="C54" s="5" t="n">
        <v>37819</v>
      </c>
      <c r="D54" s="5" t="n">
        <v>128851</v>
      </c>
      <c r="E54" s="5" t="n">
        <v>104117</v>
      </c>
    </row>
    <row r="55" spans="1:5">
      <c r="A55" s="4" t="s">
        <v>99</v>
      </c>
      <c r="B55" s="5" t="n">
        <v>124925</v>
      </c>
      <c r="C55" s="5" t="n">
        <v>113208</v>
      </c>
      <c r="D55" s="5" t="n">
        <v>202311</v>
      </c>
      <c r="E55" s="5" t="n">
        <v>182144</v>
      </c>
    </row>
    <row r="56" spans="1:5">
      <c r="A56" s="4" t="s">
        <v>103</v>
      </c>
      <c r="B56" s="5" t="n">
        <v>-1569</v>
      </c>
      <c r="C56" s="5" t="n">
        <v>411</v>
      </c>
      <c r="D56" s="5" t="n">
        <v>-1561</v>
      </c>
      <c r="E56" s="5" t="n">
        <v>1605</v>
      </c>
    </row>
    <row r="57" spans="1:5">
      <c r="A57" s="4" t="s">
        <v>753</v>
      </c>
      <c r="B57" s="5" t="n">
        <v>-670</v>
      </c>
      <c r="C57" s="5" t="n">
        <v>2576</v>
      </c>
      <c r="D57" s="5" t="n">
        <v>-533</v>
      </c>
      <c r="E57" s="5" t="n">
        <v>11058</v>
      </c>
    </row>
    <row r="58" spans="1:5">
      <c r="A58" s="4" t="s">
        <v>104</v>
      </c>
      <c r="B58" s="5" t="n">
        <v>127164</v>
      </c>
      <c r="C58" s="5" t="n">
        <v>110221</v>
      </c>
      <c r="D58" s="5" t="n">
        <v>204405</v>
      </c>
      <c r="E58" s="5" t="n">
        <v>169481</v>
      </c>
    </row>
    <row r="59" spans="1:5">
      <c r="A59" s="4" t="s">
        <v>658</v>
      </c>
      <c r="B59" s="5" t="n">
        <v>4397</v>
      </c>
      <c r="C59" s="5" t="n">
        <v>1212</v>
      </c>
      <c r="D59" s="5" t="n">
        <v>5119</v>
      </c>
      <c r="E59" s="5" t="n">
        <v>-8071</v>
      </c>
    </row>
    <row r="60" spans="1:5">
      <c r="A60" s="4" t="s">
        <v>116</v>
      </c>
      <c r="B60" s="5" t="n">
        <v>122767</v>
      </c>
      <c r="C60" s="5" t="n">
        <v>109009</v>
      </c>
      <c r="D60" s="5" t="n">
        <v>199286</v>
      </c>
      <c r="E60" s="5" t="n">
        <v>177552</v>
      </c>
    </row>
    <row r="61" spans="1:5">
      <c r="A61" s="4" t="s">
        <v>751</v>
      </c>
      <c r="B61" s="5" t="n">
        <v>122767</v>
      </c>
      <c r="C61" s="5" t="n">
        <v>109009</v>
      </c>
      <c r="D61" s="5" t="n">
        <v>199286</v>
      </c>
      <c r="E61" s="5" t="n">
        <v>177552</v>
      </c>
    </row>
    <row r="62" spans="1:5">
      <c r="A62" s="4" t="s">
        <v>752</v>
      </c>
      <c r="B62" s="5" t="n">
        <v>122555</v>
      </c>
      <c r="C62" s="5" t="n">
        <v>108949</v>
      </c>
      <c r="D62" s="5" t="n">
        <v>198489</v>
      </c>
      <c r="E62" s="5" t="n">
        <v>180784</v>
      </c>
    </row>
    <row r="63" spans="1:5">
      <c r="A63" s="4" t="s">
        <v>746</v>
      </c>
    </row>
    <row r="64" spans="1:5">
      <c r="A64" s="3" t="s">
        <v>748</v>
      </c>
    </row>
    <row r="65" spans="1:5">
      <c r="A65" s="4" t="s">
        <v>749</v>
      </c>
      <c r="B65" s="5" t="n">
        <v>29608</v>
      </c>
      <c r="C65" s="5" t="n">
        <v>13182</v>
      </c>
      <c r="D65" s="5" t="n">
        <v>62230</v>
      </c>
      <c r="E65" s="5" t="n">
        <v>34364</v>
      </c>
    </row>
    <row r="66" spans="1:5">
      <c r="A66" s="4" t="s">
        <v>750</v>
      </c>
      <c r="B66" s="5" t="n">
        <v>21302</v>
      </c>
      <c r="C66" s="5" t="n">
        <v>9247</v>
      </c>
      <c r="D66" s="5" t="n">
        <v>45632</v>
      </c>
      <c r="E66" s="5" t="n">
        <v>23686</v>
      </c>
    </row>
    <row r="67" spans="1:5">
      <c r="A67" s="4" t="s">
        <v>96</v>
      </c>
      <c r="B67" s="5" t="n">
        <v>2372</v>
      </c>
      <c r="C67" s="5" t="n">
        <v>1248</v>
      </c>
      <c r="D67" s="5" t="n">
        <v>5715</v>
      </c>
      <c r="E67" s="5" t="n">
        <v>4240</v>
      </c>
    </row>
    <row r="68" spans="1:5">
      <c r="A68" s="4" t="s">
        <v>97</v>
      </c>
      <c r="B68" s="5" t="n">
        <v>1318</v>
      </c>
      <c r="C68" s="5" t="n">
        <v>1037</v>
      </c>
      <c r="D68" s="5" t="n">
        <v>2965</v>
      </c>
      <c r="E68" s="5" t="n">
        <v>3230</v>
      </c>
    </row>
    <row r="69" spans="1:5">
      <c r="A69" s="4" t="s">
        <v>99</v>
      </c>
      <c r="B69" s="5" t="n">
        <v>4616</v>
      </c>
      <c r="C69" s="5" t="n">
        <v>1650</v>
      </c>
      <c r="D69" s="5" t="n">
        <v>7918</v>
      </c>
      <c r="E69" s="5" t="n">
        <v>3208</v>
      </c>
    </row>
    <row r="70" spans="1:5">
      <c r="A70" s="4" t="s">
        <v>103</v>
      </c>
      <c r="B70" s="5" t="n">
        <v>-245</v>
      </c>
      <c r="C70" s="5" t="n">
        <v>-54</v>
      </c>
      <c r="D70" s="5" t="n">
        <v>-500</v>
      </c>
      <c r="E70" s="5" t="n">
        <v>-363</v>
      </c>
    </row>
    <row r="71" spans="1:5">
      <c r="A71" s="4" t="s">
        <v>753</v>
      </c>
      <c r="B71" s="5" t="n">
        <v>1196</v>
      </c>
      <c r="C71" s="5" t="n">
        <v>868</v>
      </c>
      <c r="D71" s="5" t="n">
        <v>3142</v>
      </c>
      <c r="E71" s="5" t="n">
        <v>2590</v>
      </c>
    </row>
    <row r="72" spans="1:5">
      <c r="A72" s="4" t="s">
        <v>104</v>
      </c>
      <c r="B72" s="5" t="n">
        <v>3665</v>
      </c>
      <c r="C72" s="5" t="n">
        <v>836</v>
      </c>
      <c r="D72" s="5" t="n">
        <v>5276</v>
      </c>
      <c r="E72" s="5" t="n">
        <v>981</v>
      </c>
    </row>
    <row r="73" spans="1:5">
      <c r="A73" s="4" t="s">
        <v>658</v>
      </c>
      <c r="B73" s="5" t="n">
        <v>889</v>
      </c>
      <c r="C73" s="5" t="n">
        <v>97</v>
      </c>
      <c r="D73" s="5" t="n">
        <v>1424</v>
      </c>
      <c r="E73" s="5" t="n">
        <v>175</v>
      </c>
    </row>
    <row r="74" spans="1:5">
      <c r="A74" s="4" t="s">
        <v>116</v>
      </c>
      <c r="B74" s="5" t="n">
        <v>2776</v>
      </c>
      <c r="C74" s="5" t="n">
        <v>739</v>
      </c>
      <c r="D74" s="5" t="n">
        <v>3852</v>
      </c>
      <c r="E74" s="5" t="n">
        <v>806</v>
      </c>
    </row>
    <row r="75" spans="1:5">
      <c r="A75" s="4" t="s">
        <v>751</v>
      </c>
      <c r="B75" s="5" t="n">
        <v>2776</v>
      </c>
      <c r="C75" s="5" t="n">
        <v>739</v>
      </c>
      <c r="D75" s="5" t="n">
        <v>3852</v>
      </c>
      <c r="E75" s="5" t="n">
        <v>806</v>
      </c>
    </row>
    <row r="76" spans="1:5">
      <c r="A76" s="4" t="s">
        <v>752</v>
      </c>
      <c r="B76" s="7" t="n">
        <v>-1598</v>
      </c>
      <c r="C76" s="7" t="n">
        <v>2050</v>
      </c>
      <c r="D76" s="7" t="n">
        <v>-4646</v>
      </c>
      <c r="E76" s="7" t="n">
        <v>-31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85</v>
      </c>
    </row>
    <row r="3" spans="1:3">
      <c r="A3" s="3" t="s">
        <v>748</v>
      </c>
    </row>
    <row r="4" spans="1:3">
      <c r="A4" s="4" t="s">
        <v>755</v>
      </c>
      <c r="B4" s="7" t="n">
        <v>132433</v>
      </c>
      <c r="C4" s="7" t="n">
        <v>84523</v>
      </c>
    </row>
    <row r="5" spans="1:3">
      <c r="A5" s="3" t="s">
        <v>141</v>
      </c>
    </row>
    <row r="6" spans="1:3">
      <c r="A6" s="4" t="s">
        <v>142</v>
      </c>
      <c r="B6" s="5" t="n">
        <v>-371479</v>
      </c>
      <c r="C6" s="5" t="n">
        <v>-331463</v>
      </c>
    </row>
    <row r="7" spans="1:3">
      <c r="A7" s="4" t="s">
        <v>756</v>
      </c>
      <c r="B7" s="5" t="n">
        <v>-147478</v>
      </c>
      <c r="C7" s="5" t="n">
        <v>-121945</v>
      </c>
    </row>
    <row r="8" spans="1:3">
      <c r="A8" s="4" t="s">
        <v>757</v>
      </c>
      <c r="B8" s="5" t="n">
        <v>13290</v>
      </c>
      <c r="C8" s="5" t="n">
        <v>16222</v>
      </c>
    </row>
    <row r="9" spans="1:3">
      <c r="A9" s="4" t="s">
        <v>134</v>
      </c>
      <c r="B9" s="5" t="n">
        <v>182</v>
      </c>
      <c r="C9" s="5" t="n">
        <v>1500</v>
      </c>
    </row>
    <row r="10" spans="1:3">
      <c r="A10" s="4" t="s">
        <v>145</v>
      </c>
      <c r="B10" s="5" t="n">
        <v>-505485</v>
      </c>
      <c r="C10" s="5" t="n">
        <v>-435686</v>
      </c>
    </row>
    <row r="11" spans="1:3">
      <c r="A11" s="3" t="s">
        <v>146</v>
      </c>
    </row>
    <row r="12" spans="1:3">
      <c r="A12" s="4" t="s">
        <v>148</v>
      </c>
      <c r="B12" s="5" t="n">
        <v>-627</v>
      </c>
      <c r="C12" s="5" t="n">
        <v>-136</v>
      </c>
    </row>
    <row r="13" spans="1:3">
      <c r="A13" s="4" t="s">
        <v>758</v>
      </c>
      <c r="B13" s="5" t="n">
        <v>302000</v>
      </c>
      <c r="C13" s="5" t="n">
        <v>354000</v>
      </c>
    </row>
    <row r="14" spans="1:3">
      <c r="A14" s="4" t="s">
        <v>759</v>
      </c>
      <c r="B14" s="5" t="n">
        <v>-12887</v>
      </c>
      <c r="C14" s="5" t="n">
        <v>-114254</v>
      </c>
    </row>
    <row r="15" spans="1:3">
      <c r="A15" s="4" t="s">
        <v>152</v>
      </c>
      <c r="B15" s="5" t="n">
        <v>-22616</v>
      </c>
      <c r="C15" s="5" t="n">
        <v>-28920</v>
      </c>
    </row>
    <row r="16" spans="1:3">
      <c r="A16" s="4" t="s">
        <v>760</v>
      </c>
      <c r="B16" s="5" t="n">
        <v>-5317</v>
      </c>
      <c r="C16" s="5" t="n">
        <v>-5675</v>
      </c>
    </row>
    <row r="17" spans="1:3">
      <c r="A17" s="4" t="s">
        <v>191</v>
      </c>
      <c r="B17" s="5" t="n">
        <v>-109</v>
      </c>
      <c r="C17" s="5" t="n">
        <v>-9049</v>
      </c>
    </row>
    <row r="18" spans="1:3">
      <c r="A18" s="4" t="s">
        <v>134</v>
      </c>
      <c r="B18" s="5" t="n">
        <v>17964</v>
      </c>
      <c r="C18" s="5" t="n">
        <v>105</v>
      </c>
    </row>
    <row r="19" spans="1:3">
      <c r="A19" s="4" t="s">
        <v>154</v>
      </c>
      <c r="B19" s="5" t="n">
        <v>516008</v>
      </c>
      <c r="C19" s="5" t="n">
        <v>196071</v>
      </c>
    </row>
    <row r="20" spans="1:3">
      <c r="A20" s="4" t="s">
        <v>155</v>
      </c>
      <c r="B20" s="5" t="n">
        <v>734</v>
      </c>
      <c r="C20" s="5" t="n">
        <v>330</v>
      </c>
    </row>
    <row r="21" spans="1:3">
      <c r="A21" s="4" t="s">
        <v>156</v>
      </c>
      <c r="B21" s="5" t="n">
        <v>143690</v>
      </c>
      <c r="C21" s="5" t="n">
        <v>-154762</v>
      </c>
    </row>
    <row r="22" spans="1:3">
      <c r="A22" s="4" t="s">
        <v>157</v>
      </c>
      <c r="B22" s="5" t="n">
        <v>143392</v>
      </c>
      <c r="C22" s="5" t="n">
        <v>186405</v>
      </c>
    </row>
    <row r="23" spans="1:3">
      <c r="A23" s="4" t="s">
        <v>158</v>
      </c>
      <c r="B23" s="5" t="n">
        <v>287082</v>
      </c>
      <c r="C23" s="5" t="n">
        <v>31643</v>
      </c>
    </row>
    <row r="24" spans="1:3">
      <c r="A24" s="4" t="s">
        <v>28</v>
      </c>
    </row>
    <row r="25" spans="1:3">
      <c r="A25" s="3" t="s">
        <v>748</v>
      </c>
    </row>
    <row r="26" spans="1:3">
      <c r="A26" s="4" t="s">
        <v>755</v>
      </c>
      <c r="B26" s="5" t="n">
        <v>132895</v>
      </c>
      <c r="C26" s="5" t="n">
        <v>84523</v>
      </c>
    </row>
    <row r="27" spans="1:3">
      <c r="A27" s="3" t="s">
        <v>141</v>
      </c>
    </row>
    <row r="28" spans="1:3">
      <c r="A28" s="4" t="s">
        <v>142</v>
      </c>
      <c r="B28" s="5" t="n">
        <v>-371479</v>
      </c>
      <c r="C28" s="5" t="n">
        <v>-331463</v>
      </c>
    </row>
    <row r="29" spans="1:3">
      <c r="A29" s="4" t="s">
        <v>756</v>
      </c>
      <c r="B29" s="5" t="n">
        <v>-147478</v>
      </c>
      <c r="C29" s="5" t="n">
        <v>-121945</v>
      </c>
    </row>
    <row r="30" spans="1:3">
      <c r="A30" s="4" t="s">
        <v>757</v>
      </c>
      <c r="B30" s="5" t="n">
        <v>13290</v>
      </c>
      <c r="C30" s="5" t="n">
        <v>16222</v>
      </c>
    </row>
    <row r="31" spans="1:3">
      <c r="A31" s="4" t="s">
        <v>134</v>
      </c>
      <c r="B31" s="5" t="n">
        <v>182</v>
      </c>
      <c r="C31" s="5" t="n">
        <v>1500</v>
      </c>
    </row>
    <row r="32" spans="1:3">
      <c r="A32" s="4" t="s">
        <v>145</v>
      </c>
      <c r="B32" s="5" t="n">
        <v>-505485</v>
      </c>
      <c r="C32" s="5" t="n">
        <v>-435686</v>
      </c>
    </row>
    <row r="33" spans="1:3">
      <c r="A33" s="3" t="s">
        <v>146</v>
      </c>
    </row>
    <row r="34" spans="1:3">
      <c r="A34" s="4" t="s">
        <v>761</v>
      </c>
      <c r="B34" s="5" t="n">
        <v>256667</v>
      </c>
      <c r="C34" s="5" t="n">
        <v>113</v>
      </c>
    </row>
    <row r="35" spans="1:3">
      <c r="A35" s="4" t="s">
        <v>148</v>
      </c>
      <c r="B35" s="5" t="n">
        <v>-627</v>
      </c>
      <c r="C35" s="5" t="n">
        <v>-136</v>
      </c>
    </row>
    <row r="36" spans="1:3">
      <c r="A36" s="4" t="s">
        <v>758</v>
      </c>
      <c r="B36" s="5" t="n">
        <v>302000</v>
      </c>
      <c r="C36" s="5" t="n">
        <v>354000</v>
      </c>
    </row>
    <row r="37" spans="1:3">
      <c r="A37" s="4" t="s">
        <v>759</v>
      </c>
      <c r="B37" s="5" t="n">
        <v>-12887</v>
      </c>
      <c r="C37" s="5" t="n">
        <v>-114254</v>
      </c>
    </row>
    <row r="38" spans="1:3">
      <c r="A38" s="4" t="s">
        <v>152</v>
      </c>
      <c r="B38" s="5" t="n">
        <v>-20116</v>
      </c>
      <c r="C38" s="5" t="n">
        <v>-26420</v>
      </c>
    </row>
    <row r="39" spans="1:3">
      <c r="A39" s="4" t="s">
        <v>760</v>
      </c>
      <c r="B39" s="5" t="n">
        <v>-5317</v>
      </c>
      <c r="C39" s="5" t="n">
        <v>-5675</v>
      </c>
    </row>
    <row r="40" spans="1:3">
      <c r="A40" s="4" t="s">
        <v>191</v>
      </c>
      <c r="B40" s="5" t="n">
        <v>-2609</v>
      </c>
      <c r="C40" s="5" t="n">
        <v>-27993</v>
      </c>
    </row>
    <row r="41" spans="1:3">
      <c r="A41" s="4" t="s">
        <v>134</v>
      </c>
      <c r="B41" s="5" t="n">
        <v>-845</v>
      </c>
      <c r="C41" s="5" t="n">
        <v>-8</v>
      </c>
    </row>
    <row r="42" spans="1:3">
      <c r="A42" s="4" t="s">
        <v>154</v>
      </c>
      <c r="B42" s="5" t="n">
        <v>516266</v>
      </c>
      <c r="C42" s="5" t="n">
        <v>179627</v>
      </c>
    </row>
    <row r="43" spans="1:3">
      <c r="A43" s="4" t="s">
        <v>155</v>
      </c>
      <c r="B43" s="5" t="n">
        <v>734</v>
      </c>
      <c r="C43" s="5" t="n">
        <v>330</v>
      </c>
    </row>
    <row r="44" spans="1:3">
      <c r="A44" s="4" t="s">
        <v>156</v>
      </c>
      <c r="B44" s="5" t="n">
        <v>144410</v>
      </c>
      <c r="C44" s="5" t="n">
        <v>-171206</v>
      </c>
    </row>
    <row r="45" spans="1:3">
      <c r="A45" s="4" t="s">
        <v>157</v>
      </c>
      <c r="B45" s="5" t="n">
        <v>142672</v>
      </c>
      <c r="C45" s="5" t="n">
        <v>185388</v>
      </c>
    </row>
    <row r="46" spans="1:3">
      <c r="A46" s="4" t="s">
        <v>158</v>
      </c>
      <c r="B46" s="5" t="n">
        <v>287082</v>
      </c>
      <c r="C46" s="5" t="n">
        <v>14182</v>
      </c>
    </row>
    <row r="47" spans="1:3">
      <c r="A47" s="4" t="s">
        <v>741</v>
      </c>
    </row>
    <row r="48" spans="1:3">
      <c r="A48" s="3" t="s">
        <v>146</v>
      </c>
    </row>
    <row r="49" spans="1:3">
      <c r="A49" s="4" t="s">
        <v>762</v>
      </c>
      <c r="B49" s="5" t="n">
        <v>-3906</v>
      </c>
      <c r="C49" s="5" t="n">
        <v>-6048</v>
      </c>
    </row>
    <row r="50" spans="1:3">
      <c r="A50" s="4" t="s">
        <v>154</v>
      </c>
      <c r="B50" s="5" t="n">
        <v>-3906</v>
      </c>
      <c r="C50" s="5" t="n">
        <v>-6048</v>
      </c>
    </row>
    <row r="51" spans="1:3">
      <c r="A51" s="4" t="s">
        <v>156</v>
      </c>
      <c r="B51" s="5" t="n">
        <v>-3906</v>
      </c>
      <c r="C51" s="5" t="n">
        <v>-6048</v>
      </c>
    </row>
    <row r="52" spans="1:3">
      <c r="A52" s="4" t="s">
        <v>157</v>
      </c>
      <c r="B52" s="5" t="n">
        <v>-10666</v>
      </c>
      <c r="C52" s="5" t="n">
        <v>-11600</v>
      </c>
    </row>
    <row r="53" spans="1:3">
      <c r="A53" s="4" t="s">
        <v>158</v>
      </c>
      <c r="B53" s="5" t="n">
        <v>-14572</v>
      </c>
      <c r="C53" s="5" t="n">
        <v>-17648</v>
      </c>
    </row>
    <row r="54" spans="1:3">
      <c r="A54" s="4" t="s">
        <v>744</v>
      </c>
    </row>
    <row r="55" spans="1:3">
      <c r="A55" s="3" t="s">
        <v>748</v>
      </c>
    </row>
    <row r="56" spans="1:3">
      <c r="A56" s="4" t="s">
        <v>755</v>
      </c>
      <c r="B56" s="5" t="n">
        <v>-92840</v>
      </c>
      <c r="C56" s="5" t="n">
        <v>-135318</v>
      </c>
    </row>
    <row r="57" spans="1:3">
      <c r="A57" s="3" t="s">
        <v>141</v>
      </c>
    </row>
    <row r="58" spans="1:3">
      <c r="A58" s="4" t="s">
        <v>142</v>
      </c>
      <c r="B58" s="5" t="n">
        <v>-24538</v>
      </c>
      <c r="C58" s="5" t="n">
        <v>-42844</v>
      </c>
    </row>
    <row r="59" spans="1:3">
      <c r="A59" s="4" t="s">
        <v>756</v>
      </c>
      <c r="B59" s="5" t="n">
        <v>-4994</v>
      </c>
      <c r="C59" s="5" t="n">
        <v>-3769</v>
      </c>
    </row>
    <row r="60" spans="1:3">
      <c r="A60" s="4" t="s">
        <v>145</v>
      </c>
      <c r="B60" s="5" t="n">
        <v>-29532</v>
      </c>
      <c r="C60" s="5" t="n">
        <v>-46613</v>
      </c>
    </row>
    <row r="61" spans="1:3">
      <c r="A61" s="3" t="s">
        <v>146</v>
      </c>
    </row>
    <row r="62" spans="1:3">
      <c r="A62" s="4" t="s">
        <v>761</v>
      </c>
      <c r="B62" s="5" t="n">
        <v>-3409</v>
      </c>
      <c r="C62" s="5" t="n">
        <v>-476386</v>
      </c>
    </row>
    <row r="63" spans="1:3">
      <c r="A63" s="4" t="s">
        <v>148</v>
      </c>
      <c r="B63" s="5" t="n">
        <v>-627</v>
      </c>
      <c r="C63" s="5" t="n">
        <v>-136</v>
      </c>
    </row>
    <row r="64" spans="1:3">
      <c r="A64" s="4" t="s">
        <v>758</v>
      </c>
      <c r="B64" s="5" t="n">
        <v>302000</v>
      </c>
      <c r="C64" s="5" t="n">
        <v>354000</v>
      </c>
    </row>
    <row r="65" spans="1:3">
      <c r="A65" s="4" t="s">
        <v>762</v>
      </c>
      <c r="B65" s="5" t="n">
        <v>-10787</v>
      </c>
      <c r="C65" s="5" t="n">
        <v>281013</v>
      </c>
    </row>
    <row r="66" spans="1:3">
      <c r="A66" s="4" t="s">
        <v>759</v>
      </c>
      <c r="B66" s="5" t="n">
        <v>-6874</v>
      </c>
      <c r="C66" s="5" t="n">
        <v>-108875</v>
      </c>
    </row>
    <row r="67" spans="1:3">
      <c r="A67" s="4" t="s">
        <v>152</v>
      </c>
      <c r="C67" s="5" t="n">
        <v>-400</v>
      </c>
    </row>
    <row r="68" spans="1:3">
      <c r="A68" s="4" t="s">
        <v>760</v>
      </c>
      <c r="B68" s="5" t="n">
        <v>-5317</v>
      </c>
      <c r="C68" s="5" t="n">
        <v>-5675</v>
      </c>
    </row>
    <row r="69" spans="1:3">
      <c r="A69" s="4" t="s">
        <v>191</v>
      </c>
      <c r="B69" s="5" t="n">
        <v>-2609</v>
      </c>
      <c r="C69" s="5" t="n">
        <v>-27993</v>
      </c>
    </row>
    <row r="70" spans="1:3">
      <c r="A70" s="4" t="s">
        <v>134</v>
      </c>
      <c r="B70" s="5" t="n">
        <v>-536</v>
      </c>
    </row>
    <row r="71" spans="1:3">
      <c r="A71" s="4" t="s">
        <v>154</v>
      </c>
      <c r="B71" s="5" t="n">
        <v>271841</v>
      </c>
      <c r="C71" s="5" t="n">
        <v>15548</v>
      </c>
    </row>
    <row r="72" spans="1:3">
      <c r="A72" s="4" t="s">
        <v>156</v>
      </c>
      <c r="B72" s="5" t="n">
        <v>149469</v>
      </c>
      <c r="C72" s="5" t="n">
        <v>-166383</v>
      </c>
    </row>
    <row r="73" spans="1:3">
      <c r="A73" s="4" t="s">
        <v>157</v>
      </c>
      <c r="B73" s="5" t="n">
        <v>133862</v>
      </c>
      <c r="C73" s="5" t="n">
        <v>180712</v>
      </c>
    </row>
    <row r="74" spans="1:3">
      <c r="A74" s="4" t="s">
        <v>158</v>
      </c>
      <c r="B74" s="5" t="n">
        <v>283331</v>
      </c>
      <c r="C74" s="5" t="n">
        <v>14329</v>
      </c>
    </row>
    <row r="75" spans="1:3">
      <c r="A75" s="4" t="s">
        <v>745</v>
      </c>
    </row>
    <row r="76" spans="1:3">
      <c r="A76" s="3" t="s">
        <v>748</v>
      </c>
    </row>
    <row r="77" spans="1:3">
      <c r="A77" s="4" t="s">
        <v>755</v>
      </c>
      <c r="B77" s="5" t="n">
        <v>198890</v>
      </c>
      <c r="C77" s="5" t="n">
        <v>219647</v>
      </c>
    </row>
    <row r="78" spans="1:3">
      <c r="A78" s="3" t="s">
        <v>141</v>
      </c>
    </row>
    <row r="79" spans="1:3">
      <c r="A79" s="4" t="s">
        <v>142</v>
      </c>
      <c r="B79" s="5" t="n">
        <v>-321340</v>
      </c>
      <c r="C79" s="5" t="n">
        <v>-288619</v>
      </c>
    </row>
    <row r="80" spans="1:3">
      <c r="A80" s="4" t="s">
        <v>756</v>
      </c>
      <c r="B80" s="5" t="n">
        <v>-137505</v>
      </c>
      <c r="C80" s="5" t="n">
        <v>-117760</v>
      </c>
    </row>
    <row r="81" spans="1:3">
      <c r="A81" s="4" t="s">
        <v>757</v>
      </c>
      <c r="B81" s="5" t="n">
        <v>13231</v>
      </c>
      <c r="C81" s="5" t="n">
        <v>16129</v>
      </c>
    </row>
    <row r="82" spans="1:3">
      <c r="A82" s="4" t="s">
        <v>134</v>
      </c>
      <c r="B82" s="5" t="n">
        <v>182</v>
      </c>
      <c r="C82" s="5" t="n">
        <v>1500</v>
      </c>
    </row>
    <row r="83" spans="1:3">
      <c r="A83" s="4" t="s">
        <v>145</v>
      </c>
      <c r="B83" s="5" t="n">
        <v>-445432</v>
      </c>
      <c r="C83" s="5" t="n">
        <v>-388750</v>
      </c>
    </row>
    <row r="84" spans="1:3">
      <c r="A84" s="3" t="s">
        <v>146</v>
      </c>
    </row>
    <row r="85" spans="1:3">
      <c r="A85" s="4" t="s">
        <v>761</v>
      </c>
      <c r="B85" s="5" t="n">
        <v>249359</v>
      </c>
      <c r="C85" s="5" t="n">
        <v>476499</v>
      </c>
    </row>
    <row r="86" spans="1:3">
      <c r="A86" s="4" t="s">
        <v>762</v>
      </c>
      <c r="B86" s="5" t="n">
        <v>20975</v>
      </c>
      <c r="C86" s="5" t="n">
        <v>-275274</v>
      </c>
    </row>
    <row r="87" spans="1:3">
      <c r="A87" s="4" t="s">
        <v>759</v>
      </c>
      <c r="B87" s="5" t="n">
        <v>-6009</v>
      </c>
      <c r="C87" s="5" t="n">
        <v>-5379</v>
      </c>
    </row>
    <row r="88" spans="1:3">
      <c r="A88" s="4" t="s">
        <v>152</v>
      </c>
      <c r="B88" s="5" t="n">
        <v>-20116</v>
      </c>
      <c r="C88" s="5" t="n">
        <v>-26020</v>
      </c>
    </row>
    <row r="89" spans="1:3">
      <c r="A89" s="4" t="s">
        <v>134</v>
      </c>
      <c r="B89" s="5" t="n">
        <v>-288</v>
      </c>
      <c r="C89" s="5" t="n">
        <v>-8</v>
      </c>
    </row>
    <row r="90" spans="1:3">
      <c r="A90" s="4" t="s">
        <v>154</v>
      </c>
      <c r="B90" s="5" t="n">
        <v>243921</v>
      </c>
      <c r="C90" s="5" t="n">
        <v>169818</v>
      </c>
    </row>
    <row r="91" spans="1:3">
      <c r="A91" s="4" t="s">
        <v>156</v>
      </c>
      <c r="B91" s="5" t="n">
        <v>-2621</v>
      </c>
      <c r="C91" s="5" t="n">
        <v>715</v>
      </c>
    </row>
    <row r="92" spans="1:3">
      <c r="A92" s="4" t="s">
        <v>157</v>
      </c>
      <c r="B92" s="5" t="n">
        <v>4820</v>
      </c>
      <c r="C92" s="5" t="n">
        <v>4068</v>
      </c>
    </row>
    <row r="93" spans="1:3">
      <c r="A93" s="4" t="s">
        <v>158</v>
      </c>
      <c r="B93" s="5" t="n">
        <v>2199</v>
      </c>
      <c r="C93" s="5" t="n">
        <v>4783</v>
      </c>
    </row>
    <row r="94" spans="1:3">
      <c r="A94" s="4" t="s">
        <v>746</v>
      </c>
    </row>
    <row r="95" spans="1:3">
      <c r="A95" s="3" t="s">
        <v>748</v>
      </c>
    </row>
    <row r="96" spans="1:3">
      <c r="A96" s="4" t="s">
        <v>755</v>
      </c>
      <c r="B96" s="5" t="n">
        <v>26845</v>
      </c>
      <c r="C96" s="5" t="n">
        <v>194</v>
      </c>
    </row>
    <row r="97" spans="1:3">
      <c r="A97" s="3" t="s">
        <v>141</v>
      </c>
    </row>
    <row r="98" spans="1:3">
      <c r="A98" s="4" t="s">
        <v>142</v>
      </c>
      <c r="B98" s="5" t="n">
        <v>-25601</v>
      </c>
    </row>
    <row r="99" spans="1:3">
      <c r="A99" s="4" t="s">
        <v>756</v>
      </c>
      <c r="B99" s="5" t="n">
        <v>-4979</v>
      </c>
      <c r="C99" s="5" t="n">
        <v>-416</v>
      </c>
    </row>
    <row r="100" spans="1:3">
      <c r="A100" s="4" t="s">
        <v>757</v>
      </c>
      <c r="B100" s="5" t="n">
        <v>59</v>
      </c>
      <c r="C100" s="5" t="n">
        <v>93</v>
      </c>
    </row>
    <row r="101" spans="1:3">
      <c r="A101" s="4" t="s">
        <v>145</v>
      </c>
      <c r="B101" s="5" t="n">
        <v>-30521</v>
      </c>
      <c r="C101" s="5" t="n">
        <v>-323</v>
      </c>
    </row>
    <row r="102" spans="1:3">
      <c r="A102" s="3" t="s">
        <v>146</v>
      </c>
    </row>
    <row r="103" spans="1:3">
      <c r="A103" s="4" t="s">
        <v>761</v>
      </c>
      <c r="B103" s="5" t="n">
        <v>10717</v>
      </c>
    </row>
    <row r="104" spans="1:3">
      <c r="A104" s="4" t="s">
        <v>762</v>
      </c>
      <c r="B104" s="5" t="n">
        <v>-6282</v>
      </c>
      <c r="C104" s="5" t="n">
        <v>309</v>
      </c>
    </row>
    <row r="105" spans="1:3">
      <c r="A105" s="4" t="s">
        <v>759</v>
      </c>
      <c r="B105" s="5" t="n">
        <v>-4</v>
      </c>
    </row>
    <row r="106" spans="1:3">
      <c r="A106" s="4" t="s">
        <v>134</v>
      </c>
      <c r="B106" s="5" t="n">
        <v>-21</v>
      </c>
    </row>
    <row r="107" spans="1:3">
      <c r="A107" s="4" t="s">
        <v>154</v>
      </c>
      <c r="B107" s="5" t="n">
        <v>4410</v>
      </c>
      <c r="C107" s="5" t="n">
        <v>309</v>
      </c>
    </row>
    <row r="108" spans="1:3">
      <c r="A108" s="4" t="s">
        <v>155</v>
      </c>
      <c r="B108" s="5" t="n">
        <v>734</v>
      </c>
      <c r="C108" s="5" t="n">
        <v>330</v>
      </c>
    </row>
    <row r="109" spans="1:3">
      <c r="A109" s="4" t="s">
        <v>156</v>
      </c>
      <c r="B109" s="5" t="n">
        <v>1468</v>
      </c>
      <c r="C109" s="5" t="n">
        <v>510</v>
      </c>
    </row>
    <row r="110" spans="1:3">
      <c r="A110" s="4" t="s">
        <v>157</v>
      </c>
      <c r="B110" s="5" t="n">
        <v>14656</v>
      </c>
      <c r="C110" s="5" t="n">
        <v>12208</v>
      </c>
    </row>
    <row r="111" spans="1:3">
      <c r="A111" s="4" t="s">
        <v>158</v>
      </c>
      <c r="B111" s="7" t="n">
        <v>16124</v>
      </c>
      <c r="C111" s="7" t="n">
        <v>12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61"/>
    <col customWidth="1" max="5" min="5" width="50"/>
    <col customWidth="1" max="6" min="6" width="64"/>
    <col customWidth="1" max="7" min="7" width="22"/>
    <col customWidth="1" max="8" min="8" width="40"/>
    <col customWidth="1" max="9" min="9" width="29"/>
    <col customWidth="1" max="10" min="10" width="43"/>
    <col customWidth="1" max="11" min="11" width="27"/>
    <col customWidth="1" max="12" min="12" width="27"/>
    <col customWidth="1" max="13" min="13" width="27"/>
    <col customWidth="1" max="14" min="14" width="39"/>
    <col customWidth="1" max="15" min="15" width="15"/>
    <col customWidth="1" max="16" min="16" width="15"/>
    <col customWidth="1" max="17" min="17" width="15"/>
  </cols>
  <sheetData>
    <row r="1" spans="1:17">
      <c r="A1" s="1" t="s">
        <v>160</v>
      </c>
      <c r="B1" s="2" t="s">
        <v>161</v>
      </c>
      <c r="C1" s="2" t="s">
        <v>162</v>
      </c>
      <c r="D1" s="2" t="s">
        <v>163</v>
      </c>
      <c r="E1" s="2" t="s">
        <v>164</v>
      </c>
      <c r="F1" s="2" t="s">
        <v>165</v>
      </c>
      <c r="G1" s="2" t="s">
        <v>28</v>
      </c>
      <c r="H1" s="2" t="s">
        <v>166</v>
      </c>
      <c r="I1" s="2" t="s">
        <v>167</v>
      </c>
      <c r="J1" s="2" t="s">
        <v>168</v>
      </c>
      <c r="K1" s="2" t="s">
        <v>169</v>
      </c>
      <c r="L1" s="2" t="s">
        <v>170</v>
      </c>
      <c r="M1" s="2" t="s">
        <v>171</v>
      </c>
      <c r="N1" s="2" t="s">
        <v>172</v>
      </c>
      <c r="O1" s="2" t="s">
        <v>25</v>
      </c>
      <c r="P1" s="2" t="s">
        <v>27</v>
      </c>
      <c r="Q1" s="2" t="s">
        <v>173</v>
      </c>
    </row>
    <row r="2" spans="1:17">
      <c r="A2" s="4" t="s">
        <v>174</v>
      </c>
      <c r="O2" s="5" t="n">
        <v>50881636</v>
      </c>
    </row>
    <row r="3" spans="1:17">
      <c r="A3" s="3" t="s">
        <v>175</v>
      </c>
    </row>
    <row r="4" spans="1:17">
      <c r="A4" s="4" t="s">
        <v>176</v>
      </c>
      <c r="O4" s="5" t="n">
        <v>1038</v>
      </c>
    </row>
    <row r="5" spans="1:17">
      <c r="A5" s="4" t="s">
        <v>177</v>
      </c>
      <c r="O5" s="5" t="n">
        <v>50882674</v>
      </c>
    </row>
    <row r="6" spans="1:17">
      <c r="A6" s="4" t="s">
        <v>174</v>
      </c>
      <c r="O6" s="5" t="n">
        <v>50881636</v>
      </c>
    </row>
    <row r="7" spans="1:17">
      <c r="A7" s="3" t="s">
        <v>175</v>
      </c>
    </row>
    <row r="8" spans="1:17">
      <c r="A8" s="4" t="s">
        <v>116</v>
      </c>
      <c r="G8" s="7" t="n">
        <v>40876000</v>
      </c>
      <c r="Q8" s="7" t="n">
        <v>40077000</v>
      </c>
    </row>
    <row r="9" spans="1:17">
      <c r="A9" s="4" t="s">
        <v>178</v>
      </c>
      <c r="G9" s="5" t="n">
        <v>734000</v>
      </c>
      <c r="Q9" s="5" t="n">
        <v>734000</v>
      </c>
    </row>
    <row r="10" spans="1:17">
      <c r="A10" s="4" t="s">
        <v>179</v>
      </c>
      <c r="O10" s="5" t="n">
        <v>76702011</v>
      </c>
    </row>
    <row r="11" spans="1:17">
      <c r="A11" s="4" t="s">
        <v>180</v>
      </c>
      <c r="O11" s="5" t="n">
        <v>50882674</v>
      </c>
    </row>
    <row r="12" spans="1:17">
      <c r="A12" s="3" t="s">
        <v>175</v>
      </c>
    </row>
    <row r="13" spans="1:17">
      <c r="A13" s="4" t="s">
        <v>181</v>
      </c>
      <c r="O13" s="5" t="n">
        <v>13177754</v>
      </c>
    </row>
    <row r="14" spans="1:17">
      <c r="A14" s="4" t="s">
        <v>182</v>
      </c>
      <c r="O14" s="5" t="n">
        <v>6250</v>
      </c>
    </row>
    <row r="15" spans="1:17">
      <c r="A15" s="4" t="s">
        <v>183</v>
      </c>
      <c r="O15" s="5" t="n">
        <v>64066678</v>
      </c>
    </row>
    <row r="16" spans="1:17">
      <c r="A16" s="3" t="s">
        <v>175</v>
      </c>
    </row>
    <row r="17" spans="1:17">
      <c r="A17" s="4" t="s">
        <v>116</v>
      </c>
      <c r="G17" s="5" t="n">
        <v>61360000</v>
      </c>
      <c r="Q17" s="5" t="n">
        <v>61106000</v>
      </c>
    </row>
    <row r="18" spans="1:17">
      <c r="A18" s="4" t="s">
        <v>181</v>
      </c>
      <c r="O18" s="5" t="n">
        <v>12634500</v>
      </c>
    </row>
    <row r="19" spans="1:17">
      <c r="A19" s="4" t="s">
        <v>178</v>
      </c>
      <c r="G19" s="5" t="n">
        <v>-1251000</v>
      </c>
      <c r="Q19" s="5" t="n">
        <v>-1251000</v>
      </c>
    </row>
    <row r="20" spans="1:17">
      <c r="A20" s="4" t="s">
        <v>182</v>
      </c>
      <c r="O20" s="5" t="n">
        <v>833</v>
      </c>
    </row>
    <row r="21" spans="1:17">
      <c r="A21" s="4" t="s">
        <v>179</v>
      </c>
      <c r="O21" s="5" t="n">
        <v>76702011</v>
      </c>
    </row>
    <row r="22" spans="1:17">
      <c r="A22" s="4" t="s">
        <v>184</v>
      </c>
      <c r="H22" s="7" t="n">
        <v>1378000</v>
      </c>
    </row>
    <row r="23" spans="1:17">
      <c r="A23" s="4" t="s">
        <v>184</v>
      </c>
      <c r="I23" s="7" t="n">
        <v>19028000</v>
      </c>
      <c r="J23" s="7" t="n">
        <v>-2249000</v>
      </c>
      <c r="K23" s="7" t="n">
        <v>961000</v>
      </c>
      <c r="L23" s="7" t="n">
        <v>100</v>
      </c>
      <c r="M23" s="7" t="n">
        <v>824304000</v>
      </c>
      <c r="N23" s="7" t="n">
        <v>16617000</v>
      </c>
      <c r="Q23" s="5" t="n">
        <v>860039000</v>
      </c>
    </row>
    <row r="24" spans="1:17">
      <c r="A24" s="4" t="s">
        <v>184</v>
      </c>
      <c r="B24" s="7" t="n">
        <v>1087558000</v>
      </c>
      <c r="C24" s="7" t="n">
        <v>876393000</v>
      </c>
      <c r="D24" s="7" t="n">
        <v>1378000</v>
      </c>
      <c r="E24" s="7" t="n">
        <v>-185099000</v>
      </c>
      <c r="F24" s="7" t="n">
        <v>-27444000</v>
      </c>
      <c r="G24" s="5" t="n">
        <v>876393000</v>
      </c>
    </row>
    <row r="25" spans="1:17">
      <c r="A25" s="4" t="s">
        <v>185</v>
      </c>
      <c r="K25" s="5" t="n">
        <v>96033222</v>
      </c>
      <c r="O25" s="5" t="n">
        <v>96033222</v>
      </c>
      <c r="P25" s="5" t="n">
        <v>100</v>
      </c>
    </row>
    <row r="26" spans="1:17">
      <c r="A26" s="3" t="s">
        <v>175</v>
      </c>
    </row>
    <row r="27" spans="1:17">
      <c r="A27" s="4" t="s">
        <v>176</v>
      </c>
      <c r="O27" s="5" t="n">
        <v>10000000</v>
      </c>
    </row>
    <row r="28" spans="1:17">
      <c r="A28" s="4" t="s">
        <v>181</v>
      </c>
      <c r="O28" s="5" t="n">
        <v>236095</v>
      </c>
    </row>
    <row r="29" spans="1:17">
      <c r="A29" s="4" t="s">
        <v>182</v>
      </c>
      <c r="O29" s="5" t="n">
        <v>134423</v>
      </c>
    </row>
    <row r="30" spans="1:17">
      <c r="A30" s="4" t="s">
        <v>186</v>
      </c>
      <c r="O30" s="5" t="n">
        <v>106403740</v>
      </c>
    </row>
    <row r="31" spans="1:17">
      <c r="A31" s="4" t="s">
        <v>184</v>
      </c>
      <c r="H31" s="5" t="n">
        <v>1378000</v>
      </c>
    </row>
    <row r="32" spans="1:17">
      <c r="A32" s="4" t="s">
        <v>184</v>
      </c>
      <c r="I32" s="5" t="n">
        <v>19028000</v>
      </c>
      <c r="J32" s="5" t="n">
        <v>-2249000</v>
      </c>
      <c r="K32" s="7" t="n">
        <v>961000</v>
      </c>
      <c r="L32" s="7" t="n">
        <v>100</v>
      </c>
      <c r="M32" s="5" t="n">
        <v>824304000</v>
      </c>
      <c r="N32" s="5" t="n">
        <v>16617000</v>
      </c>
      <c r="Q32" s="5" t="n">
        <v>860039000</v>
      </c>
    </row>
    <row r="33" spans="1:17">
      <c r="A33" s="4" t="s">
        <v>184</v>
      </c>
      <c r="B33" s="5" t="n">
        <v>1087558000</v>
      </c>
      <c r="C33" s="5" t="n">
        <v>876393000</v>
      </c>
      <c r="D33" s="5" t="n">
        <v>1378000</v>
      </c>
      <c r="E33" s="5" t="n">
        <v>-185099000</v>
      </c>
      <c r="F33" s="5" t="n">
        <v>-27444000</v>
      </c>
      <c r="G33" s="5" t="n">
        <v>876393000</v>
      </c>
    </row>
    <row r="34" spans="1:17">
      <c r="A34" s="4" t="s">
        <v>185</v>
      </c>
      <c r="K34" s="5" t="n">
        <v>96033222</v>
      </c>
      <c r="O34" s="5" t="n">
        <v>96033222</v>
      </c>
      <c r="P34" s="5" t="n">
        <v>100</v>
      </c>
    </row>
    <row r="35" spans="1:17">
      <c r="A35" s="3" t="s">
        <v>175</v>
      </c>
    </row>
    <row r="36" spans="1:17">
      <c r="A36" s="4" t="s">
        <v>187</v>
      </c>
      <c r="B36" s="5" t="n">
        <v>256040000</v>
      </c>
      <c r="C36" s="5" t="n">
        <v>256040000</v>
      </c>
    </row>
    <row r="37" spans="1:17">
      <c r="A37" s="4" t="s">
        <v>116</v>
      </c>
      <c r="C37" s="5" t="n">
        <v>81606000</v>
      </c>
      <c r="D37" s="5" t="n">
        <v>-27000</v>
      </c>
      <c r="E37" s="5" t="n">
        <v>81633000</v>
      </c>
      <c r="G37" s="5" t="n">
        <v>81606000</v>
      </c>
      <c r="I37" s="5" t="n">
        <v>76608000</v>
      </c>
      <c r="N37" s="5" t="n">
        <v>2474000</v>
      </c>
      <c r="Q37" s="5" t="n">
        <v>79055000</v>
      </c>
    </row>
    <row r="38" spans="1:17">
      <c r="A38" s="4" t="s">
        <v>116</v>
      </c>
      <c r="H38" s="5" t="n">
        <v>-27000</v>
      </c>
    </row>
    <row r="39" spans="1:17">
      <c r="A39" s="4" t="s">
        <v>188</v>
      </c>
      <c r="K39" s="7" t="n">
        <v>100000</v>
      </c>
      <c r="M39" s="5" t="n">
        <v>238367000</v>
      </c>
      <c r="N39" s="5" t="n">
        <v>-1496000</v>
      </c>
      <c r="Q39" s="5" t="n">
        <v>236971000</v>
      </c>
    </row>
    <row r="40" spans="1:17">
      <c r="A40" s="4" t="s">
        <v>176</v>
      </c>
      <c r="K40" s="5" t="n">
        <v>10000000</v>
      </c>
    </row>
    <row r="41" spans="1:17">
      <c r="A41" s="4" t="s">
        <v>189</v>
      </c>
      <c r="K41" s="7" t="n">
        <v>12000</v>
      </c>
      <c r="M41" s="5" t="n">
        <v>3379000</v>
      </c>
      <c r="N41" s="5" t="n">
        <v>-3391000</v>
      </c>
    </row>
    <row r="42" spans="1:17">
      <c r="A42" s="4" t="s">
        <v>181</v>
      </c>
      <c r="K42" s="5" t="n">
        <v>1255266</v>
      </c>
    </row>
    <row r="43" spans="1:17">
      <c r="A43" s="4" t="s">
        <v>178</v>
      </c>
      <c r="C43" s="5" t="n">
        <v>9295000</v>
      </c>
      <c r="F43" s="5" t="n">
        <v>9295000</v>
      </c>
      <c r="G43" s="5" t="n">
        <v>9295000</v>
      </c>
      <c r="J43" s="5" t="n">
        <v>8937000</v>
      </c>
      <c r="N43" s="5" t="n">
        <v>358000</v>
      </c>
      <c r="Q43" s="5" t="n">
        <v>9295000</v>
      </c>
    </row>
    <row r="44" spans="1:17">
      <c r="A44" s="4" t="s">
        <v>190</v>
      </c>
      <c r="B44" s="5" t="n">
        <v>14148000</v>
      </c>
      <c r="C44" s="5" t="n">
        <v>14148000</v>
      </c>
      <c r="M44" s="5" t="n">
        <v>14148000</v>
      </c>
      <c r="Q44" s="5" t="n">
        <v>14148000</v>
      </c>
    </row>
    <row r="45" spans="1:17">
      <c r="A45" s="4" t="s">
        <v>153</v>
      </c>
      <c r="B45" s="5" t="n">
        <v>-2609000</v>
      </c>
      <c r="C45" s="5" t="n">
        <v>-2609000</v>
      </c>
    </row>
    <row r="46" spans="1:17">
      <c r="A46" s="4" t="s">
        <v>191</v>
      </c>
      <c r="N46" s="5" t="n">
        <v>-109000</v>
      </c>
      <c r="Q46" s="5" t="n">
        <v>-109000</v>
      </c>
    </row>
    <row r="47" spans="1:17">
      <c r="A47" s="4" t="s">
        <v>134</v>
      </c>
      <c r="K47" s="7" t="n">
        <v>12000</v>
      </c>
      <c r="M47" s="5" t="n">
        <v>17953000</v>
      </c>
      <c r="Q47" s="5" t="n">
        <v>17965000</v>
      </c>
    </row>
    <row r="48" spans="1:17">
      <c r="A48" s="4" t="s">
        <v>182</v>
      </c>
      <c r="K48" s="5" t="n">
        <v>1177200</v>
      </c>
    </row>
    <row r="49" spans="1:17">
      <c r="A49" s="4" t="s">
        <v>134</v>
      </c>
      <c r="B49" s="5" t="n">
        <v>-845000</v>
      </c>
      <c r="C49" s="5" t="n">
        <v>-845000</v>
      </c>
    </row>
    <row r="50" spans="1:17">
      <c r="A50" s="4" t="s">
        <v>192</v>
      </c>
      <c r="I50" s="5" t="n">
        <v>95636000</v>
      </c>
      <c r="J50" s="5" t="n">
        <v>6688000</v>
      </c>
      <c r="K50" s="7" t="n">
        <v>1085000</v>
      </c>
      <c r="M50" s="5" t="n">
        <v>1098151000</v>
      </c>
      <c r="N50" s="5" t="n">
        <v>14453000</v>
      </c>
      <c r="Q50" s="5" t="n">
        <v>1217364000</v>
      </c>
    </row>
    <row r="51" spans="1:17">
      <c r="A51" s="4" t="s">
        <v>192</v>
      </c>
      <c r="B51" s="5" t="n">
        <v>1354292000</v>
      </c>
      <c r="C51" s="5" t="n">
        <v>1234028000</v>
      </c>
      <c r="D51" s="5" t="n">
        <v>1351000</v>
      </c>
      <c r="E51" s="5" t="n">
        <v>-103466000</v>
      </c>
      <c r="F51" s="5" t="n">
        <v>-18149000</v>
      </c>
      <c r="G51" s="5" t="n">
        <v>1234028000</v>
      </c>
    </row>
    <row r="52" spans="1:17">
      <c r="A52" s="4" t="s">
        <v>192</v>
      </c>
      <c r="H52" s="5" t="n">
        <v>1351000</v>
      </c>
    </row>
    <row r="53" spans="1:17">
      <c r="A53" s="4" t="s">
        <v>193</v>
      </c>
      <c r="K53" s="5" t="n">
        <v>108465688</v>
      </c>
      <c r="L53" s="5" t="n">
        <v>100</v>
      </c>
      <c r="O53" s="5" t="n">
        <v>108465688</v>
      </c>
      <c r="P53" s="5" t="n">
        <v>100</v>
      </c>
    </row>
    <row r="54" spans="1:17">
      <c r="A54" s="4" t="s">
        <v>194</v>
      </c>
      <c r="O54" s="5" t="n">
        <v>106403740</v>
      </c>
    </row>
    <row r="55" spans="1:17">
      <c r="A55" s="3" t="s">
        <v>175</v>
      </c>
    </row>
    <row r="56" spans="1:17">
      <c r="A56" s="4" t="s">
        <v>181</v>
      </c>
      <c r="O56" s="5" t="n">
        <v>778064</v>
      </c>
    </row>
    <row r="57" spans="1:17">
      <c r="A57" s="4" t="s">
        <v>182</v>
      </c>
      <c r="O57" s="5" t="n">
        <v>310175</v>
      </c>
    </row>
    <row r="58" spans="1:17">
      <c r="A58" s="4" t="s">
        <v>195</v>
      </c>
      <c r="O58" s="5" t="n">
        <v>107491979</v>
      </c>
    </row>
    <row r="59" spans="1:17">
      <c r="A59" s="3" t="s">
        <v>175</v>
      </c>
    </row>
    <row r="60" spans="1:17">
      <c r="A60" s="4" t="s">
        <v>116</v>
      </c>
      <c r="G60" s="5" t="n">
        <v>82633000</v>
      </c>
      <c r="Q60" s="5" t="n">
        <v>82075000</v>
      </c>
    </row>
    <row r="61" spans="1:17">
      <c r="A61" s="4" t="s">
        <v>181</v>
      </c>
      <c r="O61" s="5" t="n">
        <v>241107</v>
      </c>
    </row>
    <row r="62" spans="1:17">
      <c r="A62" s="4" t="s">
        <v>178</v>
      </c>
      <c r="G62" s="5" t="n">
        <v>4586000</v>
      </c>
      <c r="Q62" s="5" t="n">
        <v>4586000</v>
      </c>
    </row>
    <row r="63" spans="1:17">
      <c r="A63" s="4" t="s">
        <v>182</v>
      </c>
      <c r="O63" s="5" t="n">
        <v>732602</v>
      </c>
    </row>
    <row r="64" spans="1:17">
      <c r="A64" s="4" t="s">
        <v>192</v>
      </c>
      <c r="I64" s="7" t="n">
        <v>95636000</v>
      </c>
      <c r="J64" s="7" t="n">
        <v>6688000</v>
      </c>
      <c r="K64" s="7" t="n">
        <v>1085000</v>
      </c>
      <c r="M64" s="7" t="n">
        <v>1098151000</v>
      </c>
      <c r="N64" s="7" t="n">
        <v>14453000</v>
      </c>
      <c r="Q64" s="7" t="n">
        <v>1217364000</v>
      </c>
    </row>
    <row r="65" spans="1:17">
      <c r="A65" s="4" t="s">
        <v>192</v>
      </c>
      <c r="B65" s="7" t="n">
        <v>1354292000</v>
      </c>
      <c r="C65" s="7" t="n">
        <v>1234028000</v>
      </c>
      <c r="D65" s="7" t="n">
        <v>1351000</v>
      </c>
      <c r="E65" s="7" t="n">
        <v>-103466000</v>
      </c>
      <c r="F65" s="7" t="n">
        <v>-18149000</v>
      </c>
      <c r="G65" s="7" t="n">
        <v>1234028000</v>
      </c>
    </row>
    <row r="66" spans="1:17">
      <c r="A66" s="4" t="s">
        <v>192</v>
      </c>
      <c r="H66" s="7" t="n">
        <v>1351000</v>
      </c>
    </row>
    <row r="67" spans="1:17">
      <c r="A67" s="4" t="s">
        <v>193</v>
      </c>
      <c r="K67" s="5" t="n">
        <v>108465688</v>
      </c>
      <c r="L67" s="5" t="n">
        <v>100</v>
      </c>
      <c r="O67" s="5" t="n">
        <v>108465688</v>
      </c>
      <c r="P67" s="5"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row r="5" spans="1:2">
      <c r="A5" s="4" t="s">
        <v>28</v>
      </c>
    </row>
    <row r="6" spans="1:2">
      <c r="A6" s="3" t="s">
        <v>197</v>
      </c>
    </row>
    <row r="7" spans="1:2">
      <c r="A7" s="4" t="s">
        <v>196</v>
      </c>
      <c r="B7"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4" t="s">
        <v>200</v>
      </c>
      <c r="B3" s="4" t="s">
        <v>201</v>
      </c>
    </row>
    <row r="4" spans="1:2">
      <c r="A4" s="4" t="s">
        <v>28</v>
      </c>
    </row>
    <row r="5" spans="1:2">
      <c r="A5" s="4" t="s">
        <v>200</v>
      </c>
      <c r="B5"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2:28:18Z</dcterms:created>
  <dcterms:modified xmlns:dcterms="http://purl.org/dc/terms/" xmlns:xsi="http://www.w3.org/2001/XMLSchema-instance" xsi:type="dcterms:W3CDTF">2017-11-02T12:28:18Z</dcterms:modified>
</cp:coreProperties>
</file>